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Cash" sheetId="7" r:id="rId7"/>
    <s:sheet name="Nature of Operations" sheetId="8" r:id="rId8"/>
    <s:sheet name="Basis of Presentation, Use of A" sheetId="9" r:id="rId9"/>
    <s:sheet name="Business Combinations" sheetId="10" r:id="rId10"/>
    <s:sheet name="Restructuring Plans" sheetId="11" r:id="rId11"/>
    <s:sheet name="Accounts Receivable and Allowan" sheetId="12" r:id="rId12"/>
    <s:sheet name="Inventories" sheetId="13" r:id="rId13"/>
    <s:sheet name="Property, Plant and Equipment" sheetId="14" r:id="rId14"/>
    <s:sheet name="Goodwill and Intangible Assets" sheetId="15" r:id="rId15"/>
    <s:sheet name="Accrued Liabilities" sheetId="16" r:id="rId16"/>
    <s:sheet name="Product Warranties" sheetId="17" r:id="rId17"/>
    <s:sheet name="Other Long-Term Liabilities" sheetId="18" r:id="rId18"/>
    <s:sheet name="Investments" sheetId="19" r:id="rId19"/>
    <s:sheet name="Fair Value Measurements" sheetId="20" r:id="rId20"/>
    <s:sheet name="Financing Arrangements" sheetId="21" r:id="rId21"/>
    <s:sheet name="Derivatives and Foreign Currenc" sheetId="22" r:id="rId22"/>
    <s:sheet name="Commitments and Contingencies" sheetId="23" r:id="rId23"/>
    <s:sheet name="Stockholders' Equity" sheetId="24" r:id="rId24"/>
    <s:sheet name="Stock-Based Incentive Plans" sheetId="25" r:id="rId25"/>
    <s:sheet name="Employee Retirement Plans" sheetId="26" r:id="rId26"/>
    <s:sheet name="Income Taxes" sheetId="27" r:id="rId27"/>
    <s:sheet name="Income Per Share" sheetId="28" r:id="rId28"/>
    <s:sheet name="Geographic and Segment Informat" sheetId="29" r:id="rId29"/>
    <s:sheet name="New Accounting Pronouncements" sheetId="30" r:id="rId30"/>
    <s:sheet name="Basis of Presentation, Use of31" sheetId="31" r:id="rId31"/>
    <s:sheet name="Restructuring Plans (Tables)" sheetId="32" r:id="rId32"/>
    <s:sheet name="Accounts Receivable and Allow33" sheetId="33" r:id="rId33"/>
    <s:sheet name="Inventories (Tables)" sheetId="34" r:id="rId34"/>
    <s:sheet name="Property, Plant and Equipment (" sheetId="35" r:id="rId35"/>
    <s:sheet name="Goodwill and Intangible Assets " sheetId="36" r:id="rId36"/>
    <s:sheet name="Accrued Liabilities (Tables)" sheetId="37" r:id="rId37"/>
    <s:sheet name="Product Warranties (Tables)" sheetId="38" r:id="rId38"/>
    <s:sheet name="Other Long-Term Liabilities (Ta" sheetId="39" r:id="rId39"/>
    <s:sheet name="Investments (Tables)" sheetId="40" r:id="rId40"/>
    <s:sheet name="Fair Value Measurements (Tables" sheetId="41" r:id="rId41"/>
    <s:sheet name="Financing Arrangements (Tables)" sheetId="42" r:id="rId42"/>
    <s:sheet name="Derivatives and Foreign Curre43" sheetId="43" r:id="rId43"/>
    <s:sheet name="Stockholders' Equity (Tables)" sheetId="44" r:id="rId44"/>
    <s:sheet name="Stock-Based Incentive Plans (Ta" sheetId="45" r:id="rId45"/>
    <s:sheet name="Employee Retirement Plans (Tabl" sheetId="46" r:id="rId46"/>
    <s:sheet name="Income Per Share (Tables)" sheetId="47" r:id="rId47"/>
    <s:sheet name="Geographic and Segment Inform48" sheetId="48" r:id="rId48"/>
    <s:sheet name="Basis of Presentation, Use of49" sheetId="49" r:id="rId49"/>
    <s:sheet name="Business Combinations (Narrativ" sheetId="50" r:id="rId50"/>
    <s:sheet name="Business Combinations (Consider" sheetId="51" r:id="rId51"/>
    <s:sheet name="Restructuring Plans (Narrative)" sheetId="52" r:id="rId52"/>
    <s:sheet name="Restructuring Plans (Details)" sheetId="53" r:id="rId53"/>
    <s:sheet name="Accounts Receivable and Allow54" sheetId="54" r:id="rId54"/>
    <s:sheet name="Inventories (Schedule of Invent" sheetId="55" r:id="rId55"/>
    <s:sheet name="Property, Plant and Equipment56" sheetId="56" r:id="rId56"/>
    <s:sheet name="Goodwill and Intangible Asset57" sheetId="57" r:id="rId57"/>
    <s:sheet name="Goodwill and Intangible Asset58" sheetId="58" r:id="rId58"/>
    <s:sheet name="Goodwill and Intangible Asset59" sheetId="59" r:id="rId59"/>
    <s:sheet name="Goodwill and Intangible Asset60" sheetId="60" r:id="rId60"/>
    <s:sheet name="Goodwill and Intangible Asset61" sheetId="61" r:id="rId61"/>
    <s:sheet name="Accrued Liabilities (Summary of" sheetId="62" r:id="rId62"/>
    <s:sheet name="Product Warranties (Details)" sheetId="63" r:id="rId63"/>
    <s:sheet name="Other Long-Term Liabilities (De" sheetId="64" r:id="rId64"/>
    <s:sheet name="Investments (Narrative) (Detail" sheetId="65" r:id="rId65"/>
    <s:sheet name="Investments (Schedule of Short-" sheetId="66" r:id="rId66"/>
    <s:sheet name="Investments (Schedule of Long-t" sheetId="67" r:id="rId67"/>
    <s:sheet name="Investments (Equity Method Inve" sheetId="68" r:id="rId68"/>
    <s:sheet name="Fair Value Measurements (Narrat" sheetId="69" r:id="rId69"/>
    <s:sheet name="Fair Value Measurements (Fair V" sheetId="70" r:id="rId70"/>
    <s:sheet name="Financing Arrangements (Long-Te" sheetId="71" r:id="rId71"/>
    <s:sheet name="Financing Arrangements (Short-T" sheetId="72" r:id="rId72"/>
    <s:sheet name="Derivatives and Foreign Curre73" sheetId="73" r:id="rId73"/>
    <s:sheet name="Derivatives and Foreign Curre74" sheetId="74" r:id="rId74"/>
    <s:sheet name="Derivatives and Foreign Curre75" sheetId="75" r:id="rId75"/>
    <s:sheet name="Derivatives and Foreign Curre76" sheetId="76" r:id="rId76"/>
    <s:sheet name="Commitments and Contingencies (" sheetId="77" r:id="rId77"/>
    <s:sheet name="Stockholders' Equity (Narrative" sheetId="78" r:id="rId78"/>
    <s:sheet name="Stockholders' Equity (Comprehen" sheetId="79" r:id="rId79"/>
    <s:sheet name="Stock-Based Incentive Plans (Na" sheetId="80" r:id="rId80"/>
    <s:sheet name="Stock-Based Incentive Plans (Al" sheetId="81" r:id="rId81"/>
    <s:sheet name="Stock-Based Incentive Plans (82" sheetId="82" r:id="rId82"/>
    <s:sheet name="Employee Retirement Plans (Narr" sheetId="83" r:id="rId83"/>
    <s:sheet name="Employee Retirement Plans (Net " sheetId="84" r:id="rId84"/>
    <s:sheet name="Employee Retirement Plans (Fair" sheetId="85" r:id="rId85"/>
    <s:sheet name="Income Taxes (Narrative) (Detai" sheetId="86" r:id="rId86"/>
    <s:sheet name="Income Per Share (Schedule of E" sheetId="87" r:id="rId87"/>
    <s:sheet name="Income Per Share (Schedule of A" sheetId="88" r:id="rId88"/>
    <s:sheet name="Geographic and Segment Inform89" sheetId="89" r:id="rId89"/>
    <s:sheet name="Geographic and Segment Inform90" sheetId="90" r:id="rId90"/>
  </s:sheets>
  <s:definedNames/>
  <s:calcPr calcId="124519" calcMode="auto" fullCalcOnLoad="1"/>
</s:workbook>
</file>

<file path=xl/sharedStrings.xml><?xml version="1.0" encoding="utf-8"?>
<sst xmlns="http://schemas.openxmlformats.org/spreadsheetml/2006/main" uniqueCount="795">
  <si>
    <t>Document and Entity Information - shares</t>
  </si>
  <si>
    <t>3 Months Ended</t>
  </si>
  <si>
    <t>Mar. 31, 2016</t>
  </si>
  <si>
    <t>May. 05,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LIVANOVA PLC</t>
  </si>
  <si>
    <t>Entity Central Index Key</t>
  </si>
  <si>
    <t>Current Fiscal Year End Date</t>
  </si>
  <si>
    <t>--12-31</t>
  </si>
  <si>
    <t>Entity Filer Category</t>
  </si>
  <si>
    <t>Large Accelerated Filer</t>
  </si>
  <si>
    <t>Entity Common Stock, Shares Outstanding</t>
  </si>
  <si>
    <t>Trading Symbol</t>
  </si>
  <si>
    <t>LIVN</t>
  </si>
  <si>
    <t>Consolidated Statements of Income (Loss) - USD ($) shares in Thousands, $ in Thousands</t>
  </si>
  <si>
    <t>Apr. 24, 2015</t>
  </si>
  <si>
    <t>Income Statement [Abstract]</t>
  </si>
  <si>
    <t>Net sales</t>
  </si>
  <si>
    <t>Cost of sales</t>
  </si>
  <si>
    <t>Gross profit</t>
  </si>
  <si>
    <t>Operating expenses:</t>
  </si>
  <si>
    <t>Selling, general and administrative</t>
  </si>
  <si>
    <t>Research and development</t>
  </si>
  <si>
    <t>Merger and Integration expenses</t>
  </si>
  <si>
    <t>Restructuring expenses</t>
  </si>
  <si>
    <t>Amortization of intangibles</t>
  </si>
  <si>
    <t>Litigation related expenses</t>
  </si>
  <si>
    <t>Total operating expenses</t>
  </si>
  <si>
    <t>Income (loss) from operations</t>
  </si>
  <si>
    <t>Interest income</t>
  </si>
  <si>
    <t>Interest expense</t>
  </si>
  <si>
    <t>Foreign exchange and other - (gain) loss</t>
  </si>
  <si>
    <t>Income (loss) before income taxes</t>
  </si>
  <si>
    <t>Income tax (benefit) expense</t>
  </si>
  <si>
    <t>Losses from equity method investments</t>
  </si>
  <si>
    <t>Net income (loss)</t>
  </si>
  <si>
    <t>Basic income (loss) per share (in Dollars per Share)</t>
  </si>
  <si>
    <t>Diluted income (loss) per share (in Dollars per Share)</t>
  </si>
  <si>
    <t>Shares used in computing basic income (loss) per share (in Shares)</t>
  </si>
  <si>
    <t>Shares used in computing diluted income (loss) per share (in Shares)</t>
  </si>
  <si>
    <t>Consolidated Statements of Comprehensive Income (Loss) - USD ($) $ in Thousands</t>
  </si>
  <si>
    <t>Statement of Comprehensive Income [Abstract]</t>
  </si>
  <si>
    <t>Other comprehensive income (loss):</t>
  </si>
  <si>
    <t>Net change in unrealized loss on derivatives</t>
  </si>
  <si>
    <t>Tax effect</t>
  </si>
  <si>
    <t>Net</t>
  </si>
  <si>
    <t>Foreign currency translation adjustment, net of tax</t>
  </si>
  <si>
    <t>Total other comprehensive income (loss)</t>
  </si>
  <si>
    <t>Total comprehensive income (loss)</t>
  </si>
  <si>
    <t>Consolidated Balance Sheets - USD ($) $ in Thousands</t>
  </si>
  <si>
    <t>Dec. 31, 2015</t>
  </si>
  <si>
    <t>Current Assets:</t>
  </si>
  <si>
    <t>Cash and cash equivalents</t>
  </si>
  <si>
    <t>Short-term Investments</t>
  </si>
  <si>
    <t>Accounts receivable, net</t>
  </si>
  <si>
    <t>Inventories</t>
  </si>
  <si>
    <t>Prepaid taxes</t>
  </si>
  <si>
    <t>Prepaid expenses and other current assets</t>
  </si>
  <si>
    <t>Total Current Assets</t>
  </si>
  <si>
    <t>Property, plant and equipment, net</t>
  </si>
  <si>
    <t>Goodwill</t>
  </si>
  <si>
    <t>Intangible assets, net</t>
  </si>
  <si>
    <t>Investments</t>
  </si>
  <si>
    <t>Deferred tax assets, net</t>
  </si>
  <si>
    <t>Other assets</t>
  </si>
  <si>
    <t>Total Assets</t>
  </si>
  <si>
    <t>Current Liabilities:</t>
  </si>
  <si>
    <t>Current debt obligations</t>
  </si>
  <si>
    <t>Accounts payable</t>
  </si>
  <si>
    <t>Accrued liabilities</t>
  </si>
  <si>
    <t>Income taxes payable</t>
  </si>
  <si>
    <t>Accrued employee compensation and related benefits liability</t>
  </si>
  <si>
    <t>Total Current Liabilities</t>
  </si>
  <si>
    <t>Long-term debt obligations</t>
  </si>
  <si>
    <t>Deferred income taxes liability</t>
  </si>
  <si>
    <t>Long-term employee compensation and related benefits liability</t>
  </si>
  <si>
    <t>Other long-term liabilities</t>
  </si>
  <si>
    <t>Total Liabilities</t>
  </si>
  <si>
    <t>Commitments and contingencies (Note 16)</t>
  </si>
  <si>
    <t xml:space="preserve"> </t>
  </si>
  <si>
    <t>Stockholders’ Equity:</t>
  </si>
  <si>
    <t>Ordinary Shares, £1.00 par value: unlimited shares authorized; 49,008,015 and 48,868,305 shares issued and outstanding at March 31, 2016 and December 31, 2015,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Ordinary shares, par value (in Pounds per Share)</t>
  </si>
  <si>
    <t>Ordinary shares issued</t>
  </si>
  <si>
    <t>Ordinary shares outstanding</t>
  </si>
  <si>
    <t>Consolidated Statements of Stockholders' Equity - 3 months ended Mar. 31, 2016 - USD ($) $ in Thousands</t>
  </si>
  <si>
    <t>Total</t>
  </si>
  <si>
    <t>Common / Ordinary Stock [Member]</t>
  </si>
  <si>
    <t>Additional Paid-in Capital [Member]</t>
  </si>
  <si>
    <t>Accumulated Other Comprehensive Income (Loss) [Member]</t>
  </si>
  <si>
    <t>Accumulated Earnings (Loss) [Member]</t>
  </si>
  <si>
    <t>Balance at Dec. 31, 2015</t>
  </si>
  <si>
    <t>Balance (shares) at Dec. 31, 2015</t>
  </si>
  <si>
    <t>Increase (Decrease) in Stockholders' Equity [Roll Forward]</t>
  </si>
  <si>
    <t>Stock-based compensation plans</t>
  </si>
  <si>
    <t>Stock-based compensation plans (shares)</t>
  </si>
  <si>
    <t>Other comprehensive income (loss)</t>
  </si>
  <si>
    <t>Balance at Mar. 31, 2016</t>
  </si>
  <si>
    <t>Balance (shares) at Mar. 31, 2016</t>
  </si>
  <si>
    <t>Consolidated Statements of Cash Flows - USD ($) $ in Thousands</t>
  </si>
  <si>
    <t>Cash Flows From Operating Activities:</t>
  </si>
  <si>
    <t>Non-cash items included in net income (loss):</t>
  </si>
  <si>
    <t>Depreciation and amortization</t>
  </si>
  <si>
    <t>Stock-based compensation</t>
  </si>
  <si>
    <t>Deferred income tax expense</t>
  </si>
  <si>
    <t>Impairment of intangible assets</t>
  </si>
  <si>
    <t>Loss on disposal of assets</t>
  </si>
  <si>
    <t>Loss from equity method investments</t>
  </si>
  <si>
    <t>Unrealized (gain) loss in foreign currency transactions</t>
  </si>
  <si>
    <t>Restructuring reserve</t>
  </si>
  <si>
    <t>Other</t>
  </si>
  <si>
    <t>Changes in operating assets and liabilities:</t>
  </si>
  <si>
    <t>Accounts receivable</t>
  </si>
  <si>
    <t>Other current and non-current assets</t>
  </si>
  <si>
    <t>Current and non-current liabilities</t>
  </si>
  <si>
    <t>Net cash provided by operating activities</t>
  </si>
  <si>
    <t>Cash Flow From Investing Activities:</t>
  </si>
  <si>
    <t>Purchase of short-term investments</t>
  </si>
  <si>
    <t>Maturities of short-term investments</t>
  </si>
  <si>
    <t>Purchase of property, plant and equipment and other</t>
  </si>
  <si>
    <t>Intangible assets purchases</t>
  </si>
  <si>
    <t>Net cash used in investing activities</t>
  </si>
  <si>
    <t>Cash Flows From Financing Activities:</t>
  </si>
  <si>
    <t>Short-term borrowing</t>
  </si>
  <si>
    <t>Short-term repayments</t>
  </si>
  <si>
    <t>Repayment of long-term debt obligations</t>
  </si>
  <si>
    <t>Repayment of trade receivable advances</t>
  </si>
  <si>
    <t>Loans to equity-method investees</t>
  </si>
  <si>
    <t>Proceeds from exercise of options and SARS for common stock</t>
  </si>
  <si>
    <t>Realized excess tax benefits - stock-based compensation</t>
  </si>
  <si>
    <t>Purchase of treasury stock</t>
  </si>
  <si>
    <t>Cash settlement of compensation-based stock units</t>
  </si>
  <si>
    <t>Other financial assets and liabiliti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ry Disclosures of Cash Flow Information:</t>
  </si>
  <si>
    <t>Cash paid for interest</t>
  </si>
  <si>
    <t>Cash paid for income taxes</t>
  </si>
  <si>
    <t>Nature of Operations</t>
  </si>
  <si>
    <t>Accounting Policies [Abstract]</t>
  </si>
  <si>
    <t>Nature of Operations Background . LivaNova PLC and its subsidiaries (collectively, the “Company”, “LivaNova”, “we” or “our”), the successor registrant to Cyberonics, Inc., was incorporated in England and Wales on February 20, 2015 for the purpose of facilitating the business combination of Cyberonics, Inc., a Delaware corporation (“Cyberonics”) and Sorin S.p.A., a joint stock company organized under the laws of Italy (“Sorin”). As a result of the business combination, LivaNova became the holding company of the combined businesses of Cyberonics and Sorin. This business combination became effective on October 19, 2015, at which time LivaNova’s ordinary shares were listed for trading on the NASDAQ Global Market (“NASDAQ”) and on the London Stock Exchange (the “LSE”) as a standard listing under the trading symbol “LIVN.” Description of the business . Headquartered in London, United Kingdom (“U.K.”), LivaNova, is a global medical device company focused on the development and delivery of important therapeutic solutions for the benefit of patients, healthcare professionals and healthcare systems throughout the world. Working closely with medical professionals throughout the world in the field of Cardiac Surgery, Neuromodulation and Cardiac Rhythm Management, we design, develop, manufacture and sell innovative therapeutic solutions that are consistent with our mission to improve our patients’ quality of life, increase the skills and capabilities of healthcare professionals and minimize healthcare costs. Description of the Mergers . On October 19, 2015, pursuant to the terms of a definitive Transaction Agreement entered into by LivaNova, Cyberonics, Sorin and Cypher Merger Sub (the “Merger Sub”), dated March 23, 2015, (the “Merger Agreement”) Sorin merged with and into LivaNova, with LivaNova continuing as the surviving company, immediately followed by the merger of Merger Sub with and into Cyberonics, with Cyberonics continuing as the surviving company and as a wholly owned subsidiary of LivaNova (the “Mergers”). Upon the consummation of the Mergers, the historical financial statements of Cyberonics became the Company’s historical financial statements. Accordingly, the historical financial statements of Cyberonics are included in the comparative prior periods. The issuance of LivaNova ordinary shares in connection with the Mergers was registered under the Securities Act of 1933, as amended (the “Securities Act”), pursuant to the Registration Statement on Form S-4 (File No. 333-203510), as amended, filed with the United States Securities and Exchange Commission (the “SEC”) by LivaNova and declared effective on August 19, 2015. Further, pursuant to Rule 12g-3(a) under the Securities Exchange Act of 1934, as amended (the “Exchange Act”), LivaNova is deemed to be a “successor” issuer to Cyberonics. As such, the ordinary shares of LivaNova are deemed to be registered under Section 12(b) of the Exchange Act, and LivaNova is subject to the informational requirements of the Exchange Act and the rules and regulations promulgated thereunder.</t>
  </si>
  <si>
    <t>Basis of Presentation, Use of Accounting Estimates and Significant Accounting Policies</t>
  </si>
  <si>
    <t xml:space="preserve">Basis of Presentation, Use of Accounting Estimates and Significant Accounting Policies Basis of Presentation. The accompanying condensed consolidated financial statements of LivaNova at March 31, 2016 have been prepared in accordance with generally accepted accounting principles in the United States of America (“U.S.” and such principles, “U.S. GAAP”) for interim financial information and the instructions to Form 10-Q and Article 10 of regulation S-X. The accompanying condensed consolidated balance sheet of LivaNova at December 31, 2015 has been prepared from audited financial statements but do not include all of the information and footnotes required by U.S. GAAP for complete financial statements. In the opinion of management, the condensed consolidated financial statements reflect all adjustments (consisting of normal recurring adjustments) considered necessary for a fair presentation of the operating results of LivaNova and its subsidiaries, for the three months ended March 31, 2016 , and are not necessarily indicative of the results that may be expected for the fiscal year that will end December 31, 2016. The financial information presented herein should be read in conjunction with the audited consolidated financial statements and notes thereto accompanying our Transition Report on Form 10-KT for the fiscal period that began April 25, 2015 and ended December 31, 2015, as amended (the “2015 Form 10-KT”). We have included the condensed consolidated statement of income (loss), comprehensive income (loss) and the cash flow for the thirteen weeks ended April 24, 2015 as the equivalent prior period for comparative purposes. This financial information reflects all adjustments considered necessary for a fair presentation of the operating results of Cyberonics and its subsidiaries, as LivaNova’s predecessor, for the thirteen weeks ended April 24, 2015 . Fiscal Year-End. Prior to the Mergers, Cyberonics, LivaNova’s predecessor, utilized a 52/53-week fiscal year that ended on the last Friday in April. After the Mergers, consummated on October 19, 2015, Cyberonics changed to a calendar year ending December 31st. Reporting Periods . In this Quarterly Report on Form 10-Q, we are reporting the results of our operations for the three months ended March 31, 2016 , which consist of the combined results of operations of Cyberonics and Sorin. Since LivaNova is the successor company to Cyberonics, we are presenting the results of Cyberonics’ operations for the thirteen weeks ended April 24, 2015 , as the prior year equivalent quarter. The thirteen weeks ended April 24, 2015 was selected for comparative purposes as it was the closest period to a calendar quarter ending March 31, 2015 (less than 30 days difference) and it was impracticable and cost prohibitive to recast Cyberonics’ prior year financial information in order to present the three months ended March 31, 2015. Consolidation. The accompanying condensed consolidated financial statements as of December 31, 2015 and/or for the three months ended March 31, 2016, as applicable, include the combined operating results for LivaNova and the legacy business of Cyberonics and Sorin, LivaNova’s wholly owned subsidiaries and the LivaNova PLC Employee Benefit Trust (the “Trust”). The accompanying consolidated operating results for the thirteen weeks ended April 24, 2015 include the results of operations for Cyberonics and its wholly owned subsidiaries. All significant intercompany accounts and transactions have been eliminated. Use of Estimates. The preparation of our condensed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and amortization of intangible assets, goodwill, amortization of intangible assets, measurement of deferred tax assets and liabilities, uncertain income tax positions, stock-based compensation, obsolete and slow-moving inventories, allowance for doubtful accounts, and in general, allocations to provisions and the fair value of assets and liabilities recorded in a business combination. Actual results could differ materially from those estimates. Merger, Integration and Restructuring Charges . As a result of the Mergers, we incurred merger, integration and restructuring charges and reported merger and integration expenses and restructuring expenses separately as operating expenses in the consolidated statement of income (loss). Merger Expenses. Merger expenses consisted of expenses directly related to the Mergers, such as professional fees for legal services, accounting services, due diligence, a fairness opinion and the preparation of registration and regulatory filings in the United States and Europe, as well as investment banking fees. Integration Expenses. Integration expenses consisted primarily of consultancy fees with regard to: our systems integration, organization structure integration, finance, synergy and tax planning, the transition to U.S. GAAP for Sorin activity, our LSE listing and certain re-branding efforts. Restructuring Expenses . After the consummation of the Mergers between Cyberonics and Sorin in October 2015, we initiated several restructuring plans (the “Restructuring Plans”) to combine our business operations. We identify costs incurred and liabilities assumed for the Restructuring Plans. The Restructuring Plans are intended to leverage economies of scale, eliminate duplicate corporate expenses and streamline distributions, logistics and office functions in order to reduce overall costs. Business Combinations . On October 19, 2015, and pursuant to the terms of the Merger Agreement, Sorin merged with and into LivaNova, with LivaNova continuing as the surviving company, immediately followed by the merger of Merger Sub with and into Cyberonics, with Cyberonics continuing as the surviving company and as a wholly owned subsidiary of LivaNova. Following the completion of the Mergers, LivaNova became the holding company of the combined businesses of Cyberonics and Sorin, and LivaNova’s ordinary shares were listed under the ticker symbol “LIVN” on NASDAQ and admitted for listing on the standard segment of the U.K. Financial Authority’s Official List and to trading on the LSE. The purchase price allocation recorded in the transition period April 25, 2015 to December 31, 2015 was based on a preliminary acquisition valuation and includes the use of estimates based on information that was available to management at the time. Management is in the process of finalizing appraisals and estimates that may result in a change in the valuation of assets acquired, liabilities assumed, goodwill recognized and the related impact on deferred taxes and cumulative translation adjustments. These changes may have a material impact on the results of operations and financial position. As management finalizes the valuation of assets acquired and liabilities assumed, additional purchase price adjustments will be recorded during the measurement period. Fair value estimates are based on a complex series of judgments about future events and uncertainties and rely heavily on estimates and assumptions. The judgments used to determine the estimated fair value assigned to each class of assets acquired and liabilities assumed can materially impact the results of operations. Refer to “Note 3. Business Combinations” for additional information. The following reclassifications have been made to conform prior period consolidated balance sheet and statement of income (loss) with current year presentation: Amortization Expense . Amortization expense of $685 thousand was reclassified and reported separately in the consolidated statement of income (loss) rather than included within Research and Development expense. Accrued Employee Compensation and Related Benefits . In the consolidated balance sheet, some accruals amounting to $17.5 million in total were reclassified from Other Current Liabilities to Accrued Employee Compensation and Related Benefit Liability. Cash and Cash Equivalents . We consider all highly liquid investments with an original maturity of three months or less, consisting of demand deposit accounts and money market mutual funds, to be cash equivalents and are carried in the balance sheet at cost, which approximated their fair value. We carried $21.1 million and $41.1 million in money market mutual funds at March 31, 2016 and December 31, 2015, respectively. U.S. Medical Device Excise Tax (“MDET”). Section 4191 of the Internal Revenue Code enacted by the Health Care and Education Reconciliation Act of 2010, in conjunction with the Patient Protection and Affordable Care Act, established a 2.3% excise tax on medical devices sold domestically beginning on January 1, 2013, with this excise tax now suspended from January 1, 2016 through December 31, 2017. We include the cost of MDET in cost of sales on the consolidated statements of income for the applicable reporting periods. The MDET tax expense amounted to $0.9 million for the thirteen weeks ended April 24, 2015. Italian Medical Device Payback (“IMDP”). The Italian Parliament introduced new rules for entities that supply goods and services to the Italian National Healthcare System. The new healthcare law is expected to impact the business and financial reporting of companies operating in the medical technology sector that sell medical devices in Italy. A key provision of the law is a ‘payback’ measure, requiring companies selling medical devices in Italy to make payments to the Italian state if medical device expenditures exceed regional maximum ceilings. Companies are required to make payments equal to a percentage of expenditures exceeding maximum regional caps. There is considerable uncertainty about how the law will operate and what the exact timeline is for finalization. Our current assessment of the IMDP involves significant judgment regarding the expected scope and actual implementation terms of the measure as the latter have not been clarified to date by Italian authorities. We account for the estimated cost of the IMDP as a deduction from revenue. The estimated cost of the IMDP amounted to $0.3 million for the three months ended March 31, 2016 . Income Taxes. After the Mergers, we became a U.K. corporation and we operate through our various subsidiaries in a number of countries throughout the world. Our provision for income taxes is based on the tax laws and rates applicable in the jurisdictions in which we operate and earn income. We use significant judgment and estimates in accounting for our income taxes. We recognize deferred tax assets and liabilities for the anticipated future tax effects of temporary differences between the financial statements basis and the tax basis of our assets and liabilities, which are measured using enacted tax rates expected to apply to taxable income in the years in which those temporary differences are expected to be recovered or settled. Income tax expense compared to pre-tax income yields an effective tax rate. Segments. Prior to the Mergers we had one operating and reportable segment. Upon completion of the Mergers, we reorganized our reporting structure and aligned our segments and the underlying divisions and businesses. We currently function in three operating segments; the historical Cyberonics operations are included in the Neuromodulation segment with the historical Sorin businesses included in the Cardiac Surgery (“CS”) and the Cardiac Rhythm Management (“CRM”) segments. Refer to “Note 22. Geographic and Segment Information” for additional information. </t>
  </si>
  <si>
    <t>Business Combinations</t>
  </si>
  <si>
    <t>Business Combinations [Abstract]</t>
  </si>
  <si>
    <t>Business Combinations On October 19, 2015, and pursuant to the terms of the Merger Agreement, Sorin merged with and into LivaNova, with LivaNova continuing as the surviving company, immediately followed by the merger of Merger Sub with and into Cyberonics, with Cyberonics continuing as the surviving company and as a wholly owned subsidiary of LivaNova. Following the completion of the Mergers, LivaNova became the holding company of the combined businesses of Cyberonics and Sorin, and LivaNova’s ordinary shares were listed, under the ticker symbol “LIVN,” on NASDAQ and admitted for listing on the standard segment of the U.K. Financial Authority’s Official List and trading on the LSE. As a result of the Mergers, on October 19, 2015, LivaNova issued approximately 48.8 million ordinary shares. On October 19, 2015, each ordinary share of Sorin was converted into the right to receive 0.0472 ordinary shares of LivaNova (the “Sorin Exchange Ratio”), and each share of common stock of Cyberonics was converted into the right to receive one ordinary share of LivaNova. The fair value of the shares issued as total consideration of the Mergers is based on Cyberonics’closing stock price of $69.95 per share on October 16, 2015, the last business day prior to the close of the Mergers. Based on the number of outstanding shares of Sorin and Cyberonics as of October 19, 2015, former Sorin and Cyberonics shareholders held approximately 46 percent and 54 percent , respectively, of LivaNova’s ordinary shares after giving effect to the Mergers. Based on the relative voting rights of Cyberonics and Sorin shareholders immediately following completion of the Mergers and the premium paid by Cyberonics for Sorin ordinary shares, and after taking into consideration all relevant facts, Cyberonics was considered to be the acquirer for accounting purposes. LivaNova accounted for the acquisition of Sorin as a business combination using the acquisition method of accounting. Under the acquisition method of accounting, the tangible and identifiable intangible assets acquired and liabilities assumed were recorded based on their fair values at the acquisition date with the excess over the fair value of consideration recognized as goodwill. We are in the process of finalizing appraisals and estimates utilized in the purchase price allocation that may result in a change in the valuation of assets acquired, liabilities assumed, goodwill recognized and the related impact on deferred taxes and cumulative translation adjustments. These changes may have a material impact on the results of operations and financial position. Although, as of March 31, 2016 , no changes have been recognized. Fair values recorded in the acquisition will be finalized by October 19, 2016. During the measurement period, we may recognize adjustments to the provisional amounts with a corresponding adjustment to goodwill in the reporting period in which the adjustments to the provisional amounts are determined. We will adjust our financial statements as needed, including recognizing in our current-period earnings the full effect of changes in depreciation, amortization, or other income effects, by line item, if any, as a result of the change to the provisional amounts calculated. The following tables summarizes the fair value of consideration transferred in the Mergers (in thousands): As of October 16, 2015 Consideration Transferred: Fair value of common shares issued to Sorin shareholders $ 1,577,603 Fair value of common shares issued to Sorin share award holders (1) 9,231 Fair value of LivaNova stock appreciation rights issued to Sorin stock appreciation rights holders (2) 2,249 Total fair value of consideration transferred $ 1,589,083 (1) Each Sorin share award (other than a Sorin stock appreciation right) granted prior to the Sorin merger effective time accelerated, vested and was converted into the right to receive LivaNova ordinary shares based on the Sorin Exchange Ratio. The total fair value of the replacement awards is $25.2 million , including $9.2 million attributable to pre-combination services and allocated to consideration transferred to acquire Sorin. Of the remaining $16.0 million , $8.3 million was recognized immediately in the post-combination period and $7.7 million will be recognized over the post-combination service period to February 28, 2017 due to the service period requirements of the awards. Refer to “Note 18. Stock-Based Incentive Plans” for further discussion of treatment of equity awards. The consideration transferred in the Mergers was measured using the fair-value-based measure of the share awards as of the closing date. For purposes of calculating the consideration transferred, the fair-value-based measure of the Sorin share awards was determined to be the opening market price of LivaNova’s ordinary shares of $69.39 on October 19, 2015. (2) As of October 16, 2015 there were 3,815,824 Sorin stock appreciation rights. Each Sorin stock appreciation right granted prior to the Sorin merger effective time accelerated, vested and was converted into the right to receive 0.0472 LivaNova stock appreciation right based on the Sorin Exchange Ratio. The total fair value of the replacement stock appreciation rights is $3.8 million , including $2.2 million attributable to pre-combination services and allocated to consideration transferred to acquire Sorin. The remaining $1.6 million was recognized immediately in the post-combination period. Refer to “Note 18” for further discussion of treatment of equity awards. During the three months ended March 31, 2016, we did not remeasure the fair values of the assets acquired in the merger with Sorin. The following tables summarizes the preliminary fair values of Sorin’s assets acquired and liabilities assumed in the Mergers on October 19, 2016 (in thousands): As of October 19, 2015 Estimated Fair Value of Assets Acquired and Liabilities Assumed: Cash and cash equivalents $ 12,495 Accounts receivable 224,466 Inventories 233,832 Other current assets 60,674 Property, plant and equipment 207,639 Intangible assets 688,729 Equity investments 67,059 Other assets 7,483 Deferred tax assets 135,370 Total assets acquired 1,637,747 Current portion of debt and other obligations 110,601 Other current liabilities 237,855 Long-term debt 128,458 Deferred tax liabilities 279,328 Other long-term liabilities 55,567 Total liabilities assumed 811,809 Goodwill $ 763,145 Goodwill has been allocated to Cardiac Surgery, Cardiac Rhythm Management and Neuromodulation reporting units. Goodwill is calculated as the excess of the consideration transferred over the net assets recognized and represents growth opportunities and expected cost synergies of the combined company. As a result we have provisionally assigned the goodwill arising from the Sorin acquisition to all three reporting units. This assignment was made by taking into consideration market participant rates of return for each acquired reporting unit (Cardiac Surgery and Cardiac Rhythm Management) in order to assess the respective fair values. The remaining goodwill, allocated to Neuromodulation, which is the accounting acquirer’s existing business unit, is supported by the synergies deriving from the Mergers. Goodwill recognized as a result of the acquisition is not deductible for tax purposes. The following table summarizes the calculation of the fair value of LIvaNova’s ordinary shares issued to Sorin shareholders (in thousands, except per share data and the exchange ratio): Total Sorin shares outstanding as of October 16, 2015 477,824 Sorin Exchange Ratio 0.0472 Shares of LivaNova issued 22,553 Value per share of Cyberonics as of October 16, 2015 $ 69.95 Fair value of ordinary shares transferred to Sorin shareholders $ 1,577,603 Based upon a preliminary acquisition valuation, LivaNova acquired $464.0 million of customer-related intangible assets, $211.1 million of developed technology intangible assets, and $13.6 million related to the Sorin trade-name, with weighted average estimated useful lives of 17 , 14 , and 4 years, respectively. Other long-term liabilities include $2.7 million of unfavorable leases with weighted average remaining lives of 5 years. Contingent liabilities assumed includes $9.2 million related to uncertain tax positions. During the three months ended March 31, 2016 , we did not alter the contingent liability related to uncertain tax positions we assumed during the Mergers, except for changes due to foreign currency exchange rates. Contingent liabilities also include $3.4 million for contingent payments at fair value related to two acquisitions completed by Sorin prior to the closing of the Mergers. The contingent payments for one acquisition are based on achievement of sales targets by the acquiree through June 30, 2018 and the contingent payments for the second acquisition are based on sales of cardiopulmonary disposable products and heart lung machines through 2019 of the acquiree. During the three months ended March 31, 2016 , we did not change the carrying amount of these contingent liabilities, although, due to foreign currency exchange rate changes the carrying amount increased by $0.7 million to $4.1 million . During the three months ended March 31, 2016, we incurred $6.8 million of merger and integration expenses. The merger and the integration costs were related primarily to advisory, legal, and accounting fees.</t>
  </si>
  <si>
    <t>Restructuring Plans</t>
  </si>
  <si>
    <t>Restructuring and Related Activities [Abstract]</t>
  </si>
  <si>
    <t>Reorganization Plans Our 2015 and 2016 Reorganization Plans (the “Plans”) were initiated October 2015 and March 2016, respectively, and were initiated in conjunction with the completion of the Mergers. These Plans are intended to leverage economies of scale, streamline distribution and logistics and strengthen operational and administrative effectiveness in order to reduce overall costs. Costs associated with these Plans were reported as restructuring expenses in the operating results of our consolidated statement of income (loss). There were no restructuring expenses in the comparative thirteen weeks of historical Cyberonics activity ended April 24, 2015. We estimate that the Plans will result in a net reduction of approximately 131 personnel in the workforce. The Plans also include the closure of our R&amp;D facility in Meylan, France and consolidation of it’s research and development (“R&amp;D”) capabilities into the Clamart facility. The Reorganization Plans’ details for the three months ended March 31, 2016 are as follows (in thousands): Employee severance and other termination costs Other Total Beginning liability balance $ 6,919 $ — $ 6,919 Restructuring charges 27,350 1,242 28,592 Cash payments (6,581 ) — (6,581 ) FX and other (463 ) — (463 ) Ending liability balance $ 27,225 $ 1,242 $ 28,467 The following table presents restructuring expense by reportable segment (in thousands): Three Months Ended March 31, 2016 Cardiac Surgery $ 4,210 Cardiac Rhythm Management 15,166 Neuromodulation 2,163 Other 7,053 Total $ 28,592</t>
  </si>
  <si>
    <t>Accounts Receivable and Allowance for Bad Debt</t>
  </si>
  <si>
    <t>Receivables [Abstract]</t>
  </si>
  <si>
    <t>Accounts Receivable and Allowance for Bad Debt Accounts receivable, net, consisted of the following (in thousands): March 31, 2016 December 31, 2015 Trade receivables from third parties $ 290,427 $ 274,005 Allowance for bad debt (1,890 ) (1,653 ) $ 288,537 $ 272,352</t>
  </si>
  <si>
    <t>Inventory Disclosure [Abstract]</t>
  </si>
  <si>
    <t>Inventories Inventories consisted of the following (in thousands): March 31, 2016 December 31, 2015 Raw materials $ 54,199 $ 52,482 Work-in-process 43,580 44,369 Finished goods 112,983 115,597 $ 210,762 $ 212,448 Inventories are reported net of the provision for obsolescence which totaled $4.0 million and $3.6 million at March 31, 2016 and December 31, 2015, respectively.</t>
  </si>
  <si>
    <t>Property, Plant and Equipment</t>
  </si>
  <si>
    <t>Property, Plant and Equipment [Abstract]</t>
  </si>
  <si>
    <t>Property, Plant and Equipment (“PP&amp;E”) PP&amp;E consisted of the following (in thousands): March 31, 2016 December 31, 2015 Estimated lives in years Land $ 16,227 $ 15,662 --- Building and building improvements 84,706 82,014 up to 45 Equipment, software, furniture and fixtures 154,289 140,364 up to 16 Other 8,239 8,634 up to 10 Capital investment in process 40,902 42,210 --- Total 304,363 288,884 Accumulated depreciation (50,613 ) (44,297 ) $ 253,750 $ 244,587 Aggregate depreciation for LivaNova was $10.9 million for the three months ended March 31, 2016 and $2.1 million for Cyberonics for the thirteen weeks ended April 24, 2015 . As part of the Mergers, in October 2015, we acquired Sorin’s PP&amp;E at an estimated fair value of $207.6 million .</t>
  </si>
  <si>
    <t>Goodwill and Intangible Assets</t>
  </si>
  <si>
    <t>Goodwill and Intangible Assets Disclosure [Abstract]</t>
  </si>
  <si>
    <t>Goodwill and Intangible Assets Detail of finite-lived and indefinite-lived intangible assets (in thousands): March 31, 2016 December 31, 2015 Schedule of finite-lived intangible assets: Developed technology $ 220,936 $ 213,873 Customer relationships 466,196 444,472 Trademarks and trade names 13,679 13,030 Other intangible assets 12 11 Total $ 700,823 $ 671,386 Accumulated amortization (26,086 ) (12,444 ) Net $ 674,737 $ 658,942 Schedule of indefinite-lived intangible assets: Goodwill, net of impairment: $ 764,540 $ 745,356 The amortization periods for our finite-lived intangible assets as of March 31, 2016 : Minimum Life in years Maximum life in years Developed technology 5 18 Customer relationships 4 18 Trademarks and trade names 4 4 Other intangible assets 5 5 Aggregate amortization was $15.9 million and $0.7 million for the three months ended March 31, 2016 and the thirteen weeks ended April 24, 2015 , respectively. This increase in aggregate amortization was due to the acquisition of intangibles during with the Mergers in October 2015, in which we acquired certain finite-lived intangible assets as follows: $464.0 million of customer relationships, $211.1 million of developed technology and $13.6 million of trade names. The estimated future aggregate amortization based on our finite-lived intangible assets at March 31, 2016 (in thousands): Year ending December 31, 2016 - remaining nine months $ 35,971 2017 47,895 2018 47,914 2019 46,991 2020 43,987 Thereafter 451,979 Detail of goodwill movements during the three months ended March 31, 2016 by segment (in thousands): Neuromodulation Cardiac Surgery Cardiac Rhythm Management Total Goodwill Balance as of December 31, 2015 $ 315,943 $ 412,541 $ 16,872 $ 745,356 Other adjustments, net — — — — Impairments — — — — Currency adjustments — 18,438 746 19,184 Balance as of March 31, 2016 $ 315,943 $ 430,979 $ 17,618 $ 764,540</t>
  </si>
  <si>
    <t>Accrued Liabilities</t>
  </si>
  <si>
    <t>Accrued Liabilities [Abstract]</t>
  </si>
  <si>
    <t>Accrued Liabilities Accrued liabilities consisted of the following (in thousands): March 31, 2016 December 31, 2015 Restructuring related expense accruals $ 28,467 $ 6,919 Advances received on customer receivables 9,607 24,494 Derivatives 6,282 1,815 Provisions for agents, returns and other 5,656 7,199 Product warranty obligations 2,112 2,119 Accrued royalty costs 1,405 1,316 Clinical study costs 1,170 2,004 Accrued insurance 165 2,566 Other 25,670 14,615 $ 80,534 $ 63,047</t>
  </si>
  <si>
    <t>Product Warranties</t>
  </si>
  <si>
    <t>Product Warranties Disclosures [Abstract]</t>
  </si>
  <si>
    <t>Product Warranties We include warranty obligations with current accrued liabilities in the consolidated balance sheet. Warranty obligation consisted of the following (in thousands): Amount December 31, 2015 $ 2,119 Warranty claims provision 142 Settlements made (193 ) Effect of changes in foreign currency exchange rates 44 March 31, 2016 $ 2,112</t>
  </si>
  <si>
    <t>Other Long-Term Liabilities</t>
  </si>
  <si>
    <t>Other Liabilities, Noncurrent [Abstract]</t>
  </si>
  <si>
    <t>Other Long-Term Liabilities Other long-term liabilities consisted of the following (in thousands): March 31, 2016 December 31, 2015 Liability for uncertain tax positions $ 13,401 $ 13,048 Government grant deferred revenue 4,108 3,918 Earnout for contingent payments (1) 4,075 3,457 Unfavorable operating leases (2) 3,164 2,513 Financial derivatives (3) 2,180 1,793 Other 4,881 5,014 $ 31,809 $ 29,743 (1) The earnout for contingent payments represents contingent payments we assumed during the Mergers for two acquisitions completed by Sorin prior to the Mergers. The first acquisition, in September 2015, was of Cellplex PTY Ltd. in Australia; the second acquisition was of the commercial activities of a local distributor in Colombia. The contingent payments for the first acquisition are based on achievement of sales targets by the acquiree through June 30, 2018 and the contingent payments for the second acquisition are based on sales of cardiopulmonary disposable products and heart lung machines of the acquiree through December 2019. (2) The unfavorable operating lease adjustment obligation represents our acquisition of Sorin’s future lease obligations at their estimated fair value in conjunction with the Mergers. (3) Financial derivative obligations, long-term, represent forward interest rate swap contracts, which hedges our long-term European Investment Bank debt.</t>
  </si>
  <si>
    <t>Investments [Abstract]</t>
  </si>
  <si>
    <t>Investments Short-Term Investments Detail. Our short-term investment consisted of held-to-maturity commercial paper with maturities over three months but less than twelve months and carried at cost plus accrued interest, as shown below (in thousands): March 31, 2016 December 31, 2015 Commercial paper (1) $ 6,988 $ 6,997 (1) Refer to “Note 13. Fair Value Measurements.” Cost-Method Investments. Our cost-method investments are shown in long-term assets in the consolidated balance sheets and consist of our equity positions in the following privately-held companies (in thousands): March 31, 2016 December 31, 2015 ImThera Medical, Inc. - convertible preferred shares and warrants (1) $ 12,000 $ 12,000 Rainbow Medical Ltd. (2) 4,042 3,847 Total $ 16,042 $ 15,847 (1) ImThera Medical, Inc. is a private U.S. company developing a neurostimulation device system for the treatment of obstructive sleep apnea. Refer to “Note 13. Fair Value Measurements.” (2) Rainbow Medical Ltd. is a private Israeli venture capital company that seeds and grows companies developing medical devices in a diverse range of medical fields. Refer to “Note 13. Fair Value Measurements.” Equity Method Investments . Our equity-method investments are shown in long-term assets of our condensed consolidated balance sheets and consist of our equity position in the following entities (in thousands, except for percent ownership): % Ownership (1) March 31, 2016 December 31, 2015 La Bouscarre S.C.I. 50.0 % $ 17 $ 16 LMTB - Laser und Medizin Technologie Gmbh — % — 3 Caisson Interventional LLC (2) 43.7 % 12,718 13,712 Highlife S.A.S. (2) 38.0 % 8,457 8,363 MicroPort Sorin CRM (Shanghai) Co. Ltd. 49.0 % 8,729 8,959 Respicardia Inc. 19.7 % 31,719 30,586 Total $ 61,640 $ 61,639 (1) Ownership percentages as of March 31, 2016 . (2) We have outstanding loans to Caisson Interventional LLC and to Highlife S.A.S for $6.6 million included in Other Assets (long-term) on the consolidated balance sheet. We loaned an additional $2.8 million to Highlife during the three months ended March 31, 2016 . Refer to “Note 13. Fair Value Measurements - Assets and Liabilities that are Measured at Fair Value on a Nonrecurring Basis” for further information. We adjusted the carrying amount of our equity-method investments for our share of the investees losses, in the amount of $2.7 million during the three months ended March 31, 2016. Our share of the losses are reflected in the consolidated statements of income (loss). In addition, we adjusted the carrying amount of our equity-method investments for foreign currency translation gains of $2.7 million during the three months ended March 31, 2016, which are reflected in the consolidated statement of other comprehensive income. During the thirteen weeks ended April 24, 2015, there were no historical Cyberonics equity-method investments. Other Assets. “Other assets” in the long-term section of the consolidated balance sheet includes the cash surrender value of company-owned life insurance policies, which are based on the fair values in a mutual fund portfolio, amounting to $1.8 million at March 31, 2016 and December 31, 2015 .</t>
  </si>
  <si>
    <t>Fair Value Measurements</t>
  </si>
  <si>
    <t>Fair Value Disclosures [Abstract]</t>
  </si>
  <si>
    <t>Fair Value Measurements Fair value is defined as the exit price, or the amount that would be received to sell an asset or paid to transfer a liability in an orderly transaction between market participants at the measurement date. The authoritative guidance for fair value measurements establishes a three-tier fair value hierarchy, categorizing the inputs used to measure fair value. The hierarchy can be described as follows: Level 1 . Observable inputs such as quoted prices in active markets. Level 2 . Inputs other than the quoted prices in active markets that are observable either directly or indirectly. To measure the fair value of its derivative transactions (transactions to hedge exchange risk and interest rate risk), we calculate the mark-to-market of each transaction using prices quoted in active markets (e.g., the spot exchange rate of a currency for forward exchange transactions) and observable market inputs processed for the measurement (e.g., the fair value of an interest rate swap using the interest rate curve), or the measurement of an exchange rate option (with the processing of listed prices and observable variables such as volatility). For all level 2 valuations, we use the information provided by a third-party as a source for obtaining quoted observable prices and to process market variables. Level 3 . Unobservable inputs in which there is little or no market data, which require the reporting entity to develop its own assumptions. When a determination is made to classify an asset or liability within Level 3, the determination is based upon the significance of the unobservable inputs to the overall fair value measurement. The fair value of assets using Level 3 input are based on our own judgments about the assumptions that market participants would use in pricing the asset and on observable market data, when available. We generally consider: (a) sale prices for similar assets, (b) discounted estimated future cash flows using an appropriate discount rate and/or (c) estimated replacement cost. We review the fair value hierarchy classification on a quarterly basis. Changes in the ability to observe valuation inputs may result in a reclassification of levels for certain securities within the fair value hierarchy. There were no transfers between Level 1, Level 2, or Level 3 during the three months ended March 31, 2016 or the thirteen weeks ended April 24, 2015 . Assets and Liabilities That Are Measured at Fair Value on a Recurring Basis The following table provides information by level for assets and liabilities that are measured at fair value on a recurring basis (in thousands): Fair Value Fair Value Measurements Using Inputs Considered as: March 31, 2016 Level 1 Level 2 Level 3 Liabilities: Derivative Liabilities - for hedging (foreign currency exchange rates) $ 2,214 $ — $ 2,214 $ — Derivative Liabilities - for hedging (interest rates) 3,335 — 3,335 — Derivative Liabilities - not for hedging (interest rates) 4 — 4 — Derivative Liabilities - not for hedging (exchange rates) 2,909 — 2,909 — Earnout for contingent payments (1) 4,075 — — 4,075 Total Liabilities $ 12,537 $ — $ 8,462 $ 4,075 Fair Value Fair Value Measurements Using Inputs Considered as: December 31, 2015 Level 1 Level 2 Level 3 Assets: Derivative Assets - for hedging (exchange rates) $ 839 $ — $ 839 $ — Derivative Assets - not for hedging (exchange rates) — — — — Total Assets $ 839 $ — $ 839 $ — Liabilities: Derivative Liabilities - for hedging (interest rates) $ 2,876 $ — $ 2,876 $ — Derivative Liabilities - not for hedging (interest rates) 24 — 24 — Derivative Liabilities - not for hedging (exchange rates) 1,547 — 1,547 — Earnout for contingent payments (1) 3,457 — — 3,457 Total Liabilities $ 7,904 $ — $ 4,447 $ 3,457 (1) This contingent payment arose as a result of acquisitions by Sorin, prior to the Mergers. Cellplex PTY Ltd. was acquired in September 2015 and the contingent payments are based on achievement of sales targets by the acquiree through June 30, 2018. The other acquisition was the commercial activities of a local distributor in Colombia and the contingent payments are based on sales of cardiopulmonary disposable products and heart lung machines of the acquiree through December 2019. Assets and Liabilities that are Measured at Fair Value on a Nonrecurring Basis Our investment in cost-method equity securities and our investments in equity securities that are accounted for using the equity method consisted of investments in equity, partnership interests and advances to privately held companies for which there are no quoted market prices. These investments and our non-financial assets such as: goodwill of $763.1 million recorded on the date of the Mergers, intangible assets, and PP&amp;E, are measured at fair value when there is an indicator of impairment and recorded at fair value only when impairment is recognized. We classify the measurement of these assets as Level 3 input within the fair value hierarchy. No impairment was recognized during the three months ended March 31, 2016 . During the thirteen weeks ended April 24, 2015 we fully impaired certain finite-lived intangible assets and PP&amp;E for a loss of $0.4 million and $0.8 million , respectively, that were primarily related to R&amp;D projects that no longer factored into our future product plans. Short-Term Financial Instruments Not Measured at Fair Value The carrying values of our cash and cash equivalents, accounts receivable, accounts payable and accrued liabilities approximate their fair values due to the short-term nature of these items. The balance of our investments in short-term securities, consisted of commercial paper carried at cost plus accrued interest which approximates its fair value. Refer to “Note 12. Investments” for further information. The carrying value of our long-term debt including the short-term portion, as of March 31, 2016 , was $118.0 million which we believe approximates fair value. Cyberonics had no debt outstanding as of April 24, 2015 .</t>
  </si>
  <si>
    <t>Financing Arrangements</t>
  </si>
  <si>
    <t>Debt Disclosure [Abstract]</t>
  </si>
  <si>
    <t xml:space="preserve">Financing Arrangements The outstanding principal amount of long-term debt at March 31, 2016 and December 31, 2015, consisted of the following (in thousands, except interest rates): Principal Amount at Principal Amount at Effective Interest Rate March 31, 2016 December 31, 2015 Maturity European Investment Bank (1) $ 104,260 $ 99,426 June 2021 1.035 % Banca del Mezzogiorno (2) 9,321 8,851 December 2019 0.50% - 3.35% Bpifrance (ex-Oséo) (3) 2,576 2,621 October 2019 2.58 % Novalia SA (Vallonie) (4) 920 1,192 March 2020 - June 2033 0.00% - 3.42% Mediocredito Italiano (5) 926 944 September 2021-2026 0.0525% - 0.765% Total long-term facilities 118,003 113,034 Less current portion of long-term debt 21,945 21,243 Total long-term debt $ 96,058 $ 91,791 (1) In July 2014, Sorin obtained a European Investment Bank loan to support product development projects in Italy and France for the Cardiac Surgery (the “CS”) and Cardiac Rhythm Management (the “CRM”) Business Units, and in addition, for the support of New Venture therapeutic solutions aimed at treating heart failure and mitral valve regurgitation. (2) In January 2015, Sorin obtained loans to support R&amp;D projects as a part of the Large Strategic Project program of the Italian Ministry of Education, Universities and Research. One loan is subsidized by Cassa Depositi e Prestiti, at a fixed rate of 0.5% , and a second loan provided by GE Capital Interbanca, at a floating interest rate of the 6-month Euribor rate plus 3.3% . (3) In 2012, Sorin obtained a loan with Bpifrance, a French government entity that provides financial support for R&amp;D. (4) In 2010, Sorin obtained loans from Novalia SA, a finance company in the Wallonia Region in Belgium, to support several R&amp;D projects. (5) In 2014, Sorin assumed real estate loans with the acquisition of the cannulae business. The loans are due to Mediocredito Italiano and are secured by a mortgage on our building located at our Cantù manufacturing site in Italy. The outstanding principal amount of short-term debt as of March 31, 2016 , and December 31, 2015 , consisted of the following (in thousands, except interest rates): Principal Amount at Principal Amount at Effective Interest Rate March 31, 2016 December 31, 2015 Intesa San Paolo Bank $ 10,257 $ 20,630 0.300 % BNL BNP Paribas 15,955 18,459 0.300 % Unicredit Banca 6,838 15,201 0.380 % Barclays Bank 13,676 — 0.324 % BNP Paribas (Brazil) 2,852 2,225 16.20 % French Government 2,130 2,030 — Other short-term facilities 1,886 2,725 Total short-term facilities 53,594 61,270 Current portion of long-term debt 21,945 21,243 Total current debt 75,539 82,513 Total debt $ 171,597 $ 174,304 </t>
  </si>
  <si>
    <t>Derivatives and Foreign Currency Risk Management</t>
  </si>
  <si>
    <t>Derivative Instruments and Hedging Activities Disclosure [Abstract]</t>
  </si>
  <si>
    <t>Derivatives and Risk Management Due to the global nature of our operations, we are exposed to foreign currency exchange rate fluctuations, and, due to certain loans with floating interest rates, we are also subject to the impact of changes in interest rates on our interest payments. We enter into foreign currency exchange rate (“FX”) forward contracts and interest rate swap contracts, to reduce the impact of foreign currency rates and interest rate fluctuations on net revenues and cash flow. We measure all outstanding derivatives at fair value and report the fair value in the consolidated balance sheets as either financial assets or liabilities. We do not enter into derivative contracts for speculative purposes. Derivatives that are not designated as hedge instruments are referred to as freestanding derivatives and we account for changes in fair value in earnings. If a derivative qualifies for hedge accounting and is designated as a hedging instrument, then, depending on hedge effectiveness, we account for changes in the fair value of the derivative immediately in earnings or in other comprehensive income until the hedged item is recognized in earnings upon settlement or termination of the hedge contract. We measure hedge effectiveness each quarter end. If a derivative that qualified for hedge accounting is later determined to be ineffective, in whole or in part due to changes in the underlying hedged transaction, the fair value of the portion of the derivative determined to be ineffective will be recognized as a gain or loss in earnings for the applicable period. If the hedging instrument matures or is canceled, the amounts previously recorded in the statement of accumulated other comprehensive income is reclassified to earnings. Freestanding Derivative Foreign Currency Forward Contracts The gross notional amount of derivative FX forward contracts, not designated as hedging instruments, outstanding at March 31, 2016 and December 31, 2015 was $285.3 million and $254.4 million , respectively. These contracts consist of primarily FX forward contracts designed to offset the FX effects in earnings of intercompany loans denominated in a variety of foreign currencies versus the Euro, which settle monthly or quarterly, and are renewed or not in accordance with the underlying outstanding intercompany loan amounts. In addition, we included FX forward currency contracts originally designed to hedge net revenues denominated in British pounds and Japanese yen but derecognized during the period ended March 31, 2016. The amount and location of the gains (losses) in the condensed consolidated statements of income (loss) related to freestanding FX contracts (in thousands): Derivatives Not Designated as Hedging Instruments Location of gains / (losses) in the statement of net income (loss) Three Months Ended March 31, 2016 FX forward contracts (1) Foreign exchange and other $ (3,822 ) (1) The aggregate amounts include realized and unrealized gains and losses. There were no derivative contracts outstanding during the thirteen weeks of historic Cyberonics activity that ended April 24, 2015 . Cash Flow Hedges Foreign Currency Risk We utilize FX forward contracts that are designed to hedge the variability of cash flows associated with our 15 month forecast of net revenues denominated in British Pound and Japanese Yen and are designated as a cash flow hedges. These hedges are denominated in USDs and are settled when the earnings process has completed and the receivables collected. The gross notional amount of FX forward contracts designated as cash flow hedges outstanding at March 31, 2016 was $82.8 million , related to contracts for £8.5 million and ¥8.1 billion , and at December 31, 2015 the gross notional amount was $66.9 million , related to contracts for £8.5 million and ¥6.4 billion . At March 31, 2016, we had $2.4 million in after-tax net unrealized losses associated with FX cash flow hedging recorded in Accumulated Other Comprehensive Income (“AOCI”) and of this total we expect that $2.3 million will be reclassified to earnings during the next 12 months. There was no FX hedge ineffectiveness and there were no components of the FX hedge contracts excluded in the measurement of hedge effectiveness during the three months ended March 31, 2016 . During the three months ended March 31, 2016, we discontinued FX forward contracts in the amount of £1.5 million ( $2.3 million ) due to a review of the forecast for 2016 of our revenues and costs denominated in GBP’s, which resulted in a gain of $190 thousand . There were no FX derivatives outstanding during the thirteen weeks of historic Cyberonics activity that ended April 24, 2015 . Interest Rate Risk In July 2014, Sorin entered into a European Investment Bank (“EIB”) long-term loan agreement that matures in June 2021 with variable interest payments due quarterly based on the Euribor 3 month floating interest rate. To minimize the impact of changes in interest rates on our interest payments we entered into an interest rate swap agreement program to swap the EIB floating-rate interest payments for fixed-rate interest payments. The interest rate swap contracts qualify for, and are designated as, a cash flow hedge. Each interest rate swap contract has a quarterly settlement in conjunction with the scheduled payment of interest on the European Investment Bank loan. The contracts had an aggregate notional amount of €73.3 million (equivalent to $83.5 million ) at March 31, 2016 and €73.3 million (equivalent to $79.6 million ) at December 31, 2015 . At March 31, 2016, we had $0.1 million in after-tax net unrealized losses associated with interest rate cash flow hedging recorded in AOCI, and of this total we expect that $61 thousand will be reclassified to earnings during the next 12 months. There was no interest rate swap hedge ineffectiveness or component of the swap contract excluded in the measurement of hedge effectiveness during the three months ended March 31, 2016 . In addition, no interest rate swap contract was derecognized, canceled or discontinued during the three months ended March 31, 2016 . There were no interest rate swap contracts outstanding during the thirteen weeks of historic Cyberonics activity that ended April 24, 2015 . Presentation in Financial Statements The amount of gains (losses) posted to other comprehensive income related to FX forward contracts, and interest rate swap derivative instruments, designated as cash flow hedges during the three months ended March 31, 2016 and the amount of cash flow hedge gains (losses) reclassified to the consolidated statements of income (loss) from other comprehensive income for the three months ended March 31, 2016 , were as follows (in thousands): Gross Gains (Losses) Recognized in OCI on the Effective Portion of the Derivative Effective Portion of Gains (Losses) on Derivatives Reclassified from AOCI to Earnings: Derivatives in Cash Flow Hedging Relationships Amount Location Amount FX forward contract $ (3,580 ) Foreign Exchange and Other (1) $ 190 SG&amp;A (291 ) Interest rate swap contracts (319 ) Interest expense (33 ) Total $ (3,899 ) $ (134 ) (1) Includes FX contracts derecognized as revenue hedges during the three months ended March 31, 2016. The fair value on a gross basis and the location of derivative instruments reported in the consolidated balance sheet are shown in the table below as of March 31, 2016 (in thousands): Liability Derivatives Derivatives designated as hedging instruments Balance Sheet Location Fair Value (1) Interest rate contracts Accrued liabilities $ 1,155 Interest rate contracts Other long-term liabilities 2,180 Foreign currency exchange rate contracts Accrued liabilities 2,214 Total derivatives designated as hedging instruments $ 5,549 Derivatives not designated as hedging instruments Interest rate contracts Accrued liabilities $ 4 Foreign currency exchange rate contracts Accrued liabilities 2,909 Total derivatives not designated as hedging instruments $ 2,913 Total derivatives $ 8,462 The fair value on a gross basis and the location of derivative instruments reported in the consolidated balance sheet are shown in the table below as of December 31, 2015 (in thousands): Liability Derivatives Derivatives designated as hedging instruments Balance Sheet Location Fair Value (1) Interest rate contracts Accrued liabilities $ 1,083 Interest rate contracts Other long-term liabilities 1,793 Foreign currency exchange rate contracts Accrued liabilities (839 ) Total derivatives designated as hedging instruments 2,037 Derivatives not designated as hedging instruments Interest rate contracts Accrued liabilities 24 Foreign currency exchange rate contracts Accrued liabilities 1,547 Total derivatives not designated as hedging instruments 1,571 Total derivatives $ 3,608 (1) For the classification of input used to evaluate the fair value of our derivatives, refer to “Note 13. Fair Value Measurements.”</t>
  </si>
  <si>
    <t>Commitments and Contingencies</t>
  </si>
  <si>
    <t>Commitments and Contingencies Disclosure [Abstract]</t>
  </si>
  <si>
    <t>Commitments and Contingencies Litigation and Regulatory Proceedings FDA Warning Letter . On December 31, 2015, LivaNova received a Warning Letter (the “Warning Letter”) dated December 29, 2015 from the U.S. Food and Drug Administration (“FDA”) alleging certain violations of FDA regulations applicable to medical device manufacturers at the Company’s Munich, Germany and Arvada, Colorado facilities. The FDA inspected the Munich facility from August 24, 2015 to August 27, 2015 and the Arvada facility from August 24, 2015 to September 1, 2015. On August 27, 2015, the FDA issued a Form 483 identifying two observed non-conformities with certain regulatory requirements at the Munich facility. We did not receive a Form 483 in connection with the FDA’s inspection of the Arvada facility. Following the receipt of the Form 483, we provided written responses to the FDA describing corrective and preventive actions that were underway or to be taken to address the FDA’s observations at the Munich facility. The Warning Letter responded in part to our responses and identified other alleged violations not previously included in the Form 483. The Warning Letter further stated that our 3T Heater Cooler devices and other devices we manufactured at our Munich facility are subject to refusal of admission into the United States until resolution of the issues set forth by the FDA in the Warning Letter. The FDA has informed us that the import alert is limited to the 3T Heater Cooler devices, but that the agency reserves the right to expand the scope of the import alert if future circumstances warrant such action. The Warning Letter did not request that existing users cease using the 3T Heater Cooler device, and manufacturing and shipment of all of our products other than the 3T Heater Cooler remain unaffected by the import limitation. To help clarify these issues for current customers, we issued an informational Customer Letter in January 2016, and that same month agreed with the FDA on a process for shipping 3T Heater Cooler devices to existing U.S. users pursuant to a certificate of medical necessity program. Lastly, the Warning Letter states that premarket approval applications for Class III devices to which certain Quality System regulation deviations identified in the Warning Letter are reasonably related will not be approved until the violations have been corrected. However, the Warning Letter only specifically names the Munich and Arvada facilities in this restriction, which do not manufacture or design devices subject to premarket approval. We are continuing to work diligently to remediate the FDA’s inspectional observations for the Munich facility as well as the additional issues identified in the Warning Letter. We take these matters seriously and intend to respond timely and fully to the FDA’s requests. The Warning Letter had no impact on our consolidated financial position, results of operations or cash flows in our fiscal year ended December 31, 2015, and the impact on our consolidated financial position, results of operations or cash flows for the three months ended March 31, 2016 was not material. We believe that less than 1% of our fiscal year 2016 consolidated sales will be impacted by this Warning Letter and the FDA’s concerns will be resolved without a material impact on our consolidated financial position, results of operations or cash flows in our fiscal year 2016. Baker, Miller et al v. LivaNova PLC . On February 12, 2016, LivaNova was alerted that a class action complaint had been filed in the U.S. District Court for the Middle District of Pennsylvania with respect to the Company’s 3T Heater Cooler devices, naming as evidence, in part, the Warning Letter issued by the FDA in December 2015. The named plaintiffs to the complaint are two individuals who underwent open heart surgeries at WellSpan York Hospital and Penn State Milton S. Hershey Medical Center in 2015, and the complaint alleges that: (i) patients were exposed to a harmful form of bacteria, known as nontubercuous mycobacterium (“NTM”), from LivaNova’s 3T Heater Cooler devices; and (ii) LivaNova knew or should have known that design or manufacturing defects in 3T Heater Cooler devices can lead to NTM bacterial colonization, regardless of the cleaning and disinfection procedures used (and recommended by the Company). Named plaintiffs seek to certify a class of plaintiffs consisting of all Pennsylvania residents who underwent open heart surgery at WellSpan York Hospital and Penn State Milton S. Hershey Medical Center between 2011 and 2015 and who are currently asymptomatic for NTM infection (approximately 3,600 patients). The putative class action, which has not been certified, seeks: (i) declaratory relief finding the 3T Heater Cooler devices are defective and unsafe for intended uses; (ii) medical monitoring; (iii) general damages; and (iv) attorneys’ fees. On March 21, 2016, the plaintiffs filed a First Amended Complaint adding Sorin Group Deutschland GmbH and Sorin Group USA, Inc. as defendants. At LivaNova, patient safety is of the utmost importance, and significant resources are dedicated to the delivery of safe, high-quality products. We intend to vigorously defend against these claims. Given the early stage of this matter, we cannot, however, give any assurances that additional legal proceedings making the same or similar allegations will not be filed against LivaNova PLC or one of its subsidiaries, nor that the resolution of the complaint and any related litigation in connection therewith will not have a material adverse effect on our business, results of operations, financial condition and/or liquidity. SNIA Litigation. Sorin S.p.A. was created as a result of a spin-off (the “Sorin spin-off”) from SNIA S.p.A. (“SNIA”). The Sorin spin-off, which spun off SNIA’s medical technology division, became effective on January 2, 2004. Pursuant to the Italian Civil Code, in a spin-off transaction, the parent and the spun-off company can be held jointly liable for certain indebtedness or liabilities of the pre-spin-off company in two scenarios: • The parent and the spun-off company can be held jointly liable, up to the actual value of the shareholders’ equity conveyed or received, for “debt” ( debiti ) of the pre-spin-off company that existed at the time of the spin-off. This joint liability is secondary in nature and, consequently, arises only when such indebtedness is not satisfied by the company owing such indebtedness. We estimate that at the time of the spin-off, the value of the residual shareholders’ equity received was approximately €573 million . • The parent and the spun-off company can be held jointly liable, up to the actual value of the shareholders’ equity conveyed or received, for “liabilities” ( elementi del passivo ) whose allocation between the parties to the spin-off cannot be determined based on the spin-off plan. For purposes of the Italian Civil Code, Sorin believes and has argued that the term “debt” ( debiti ) is generally understood to refer to indebtedness as reflected on a debtor’s balance sheet for accounting purposes in accordance with the European Union directive pursuant to which these provisions of the Italian Civil Code were enacted, which translates “ debiti ” as “obligations.” The European Union directive uses “obligations” to refer to indebtedness owed to creditors and the term “liabilities” to refer to general liabilities. In connection with the Sorin spin-off, the assets and liabilities of SNIA’s medical technology division were allocated to Sorin, and the remaining assets and liabilities of SNIA, including those related to the Caffaro chemical operations (as described below), were allocated to SNIA. Between 1906 and 2010, SNIA’s subsidiaries Caffaro Chimica S.r.l. and Caffaro S.r.l. and their predecessors (the “SNIA Subsidiaries”), conducted certain chemical operations (the “Caffaro Chemical Operations”), at sites in Torviscosa, Brescia and Colleferro, Italy (the “Caffaro Chemical Sites”). These activities allegedly resulted in substantial and widely dispersed contamination of soil, water and ground water caused by a variety of hazardous substances released at the Caffaro Chemical Sites. In 2009 and 2010, SNIA and the SNIA Subsidiaries filed for insolvency. In connection with SNIA’s Italian insolvency proceedings, the Italian Ministry of the Environment and the Protection of Land and Sea (the “Italian Ministry of the Environment”), sought compensation from SNIA in an aggregate amount of €3.4 billion for remediation costs relating to the environmental damage at the Caffaro Chemical Sites allegedly caused by the Caffaro Chemical Operations. The amount, which was based on certain clean-up activities and precautionary measures set forth in three technical reports prepared by ISPRA, the technical agency of the Ministry of Environment. Similar activities and precautionary measures have also been requested to the SNIA Subsidiaries by the Ministry of Environment and other competent authorities in the context of the administrative proceeding for the remediation of the Caffaro Chemical Sites. However, these administrative acts have been invalidated in part by courts in Friuli Venezia Giulia (for the site of Torviscosa) and Brescia, which deemed them based on an inadequate fact-finding. The administrative proceeding regarding the Torviscosa site is also currently subject to a criminal investigation by the Public Prosecutor of Udine. In addition, partial final remediation plans have been approved and implemented for the Colleferro site. These plans provide remediation activities significantly different, and entailing much lower expenses, from those included in the ISPRA’s technical reports which ground the request for compensation of the abovementioned amount. Notwithstanding the above, that amount, remains in dispute, and no final remediation plan has been approved for the other site. In September 2011, the Bankruptcy Court of Udine, and in July 2014, the Bankruptcy Court of Milan each held that the Italian Ministry of the Environment and other Italian government agencies were not creditors of SNIA and the SNIA Subsidiaries in connection with the agencies’ claims against them in the context of their Italian insolvency proceedings. LivaNova (as the successor to Sorin in the litigation) believes these findings are influential but not binding in other Italian courts, including civil courts. The Italian Ministry of the Environment and the other Italian government agencies have appealed both decisions, but in January 2016, the Court of Udine rejected the appeal (with a decision which has been challenged before the Italian Supreme Court), while the appeal before the Court of Milan is currently pending. In January 2012, SNIA filed a civil action against Sorin in the Civil Court of Milan on the basis of the Italian Civil Code’s provisions for potential joint liability of a parent and a spun-off company in the context of a spin-off, as described above, seeking to determine Sorin’s joint liability with SNIA for damages allegedly related to the Caffaro Chemical Operations (as described below). SNIA’s civil action against Sorin also named the Italian Ministry of the Environment and other Italian government agencies, as defendants, in order to have them bound to a potential ruling. The Italian Ministry of the Environment, together with the Italian Ministry of Economy and Finance and certain additional Italian government agencies that also sought compensation from SNIA for the alleged environmental damages, subsequently counterclaimed against Sorin, seeking to have Sorin found jointly liable to them with SNIA, on the same basis. SNIA and these government agencies asked the court to find inapplicable to the Sorin spin-off the Italian Civil Code’s caps on potential joint liability of parties to a spin-off, which limit such joint liability to the actual value of the shareholders’ equity received, on the basis that the Sorin spin-off was planned prior to the date such caps were enacted under the Italian Civil Code, and despite the fact that the Sorin spin-off became effective after such date. Sorin sought to contest SNIA’s claims against Sorin, in their entirety, due to: • the Italian bankruptcy courts’ previous findings that the Italian Ministry of the Environment and other Italian government agencies were not creditors of SNIA and the SNIA subsidiaries in connection with the agencies’ claims against them; • Sorin’s belief that the alleged liabilities related to the Caffaro Chemical Operations did not constitute indebtedness of SNIA at the time of the Sorin spin-off, and thus that Sorin should not be held liable under the Italian Civil Code’s provisions relating to joint liability for indebtedness in the context of spin-offs, as described above; and • the allocation to SNIA of the assets and liabilities related to the Caffaro Chemical Operations in connection with the Sorin spin-off, and Sorin’s belief that Sorin should therefore not be liable under the Italian Civil Code’s provisions relating to joint liability in the context of spin-offs for liabilities of indeterminate allocation, as described above. A hearing to submit final claims ( precisazione delle conclusioni ) in connection with SNIA’s civil action was held in September 2015 and parties have since filed final defense briefs. A favorable decision pertaining to the case was delivered in judgment No. 4101/2016 on April 1, 2016 (the “Decision”). In its Decision the Court of Milan dismissed the legal actions of SNIA in Amministrazione Straordinaria and of the Italian Public Administration (the “Public Administration”) against Sorin (now LivaNova PLC), further requiring the Public Administration to pay Sorin €300,000 , as legal fees (of which €50,000 jointly with SNIA). Neither of the losing parties has yet filed an appeal in this case. LivaNova (as successor to Sorin in the litigation) continues to believe that the risk of material loss relating to the SNIA litigation is not probable as a result of the reasons and recent court decisions described above. We also believe that the amount of potential losses relating to the SNIA litigation is, in any event, not estimable given that the underlying damages, related remediation costs, which party would be responsible for which portion, which party is responsible for which time period, all of which remains in dispute and that no final decision on a remediation plan has been approved. As a result, LivaNova has not made any accrual in connection with the SNIA litigation. Pursuant to European Union, United Kingdom and Italian cross-border merger regulations applicable to the Mergers, legacy Sorin’s liabilities, including any potential liabilities arising from the claims against Sorin relating to the SNIA litigation, are assumed by LivaNova as successor to Sorin. Although LivaNova believes the claims against Sorin in connection with the SNIA litigation are without merit and continues to contest them vigorously, there can be no assurance as to the outcome. A finding during any appeal or novel proceedings that Sorin or LivaNova is liable for the environmental damage at the Caffaro Chemical Sites could have a material adverse effect on our consolidated financial position, results of operations or cash flows. Environmental Remediation Order. On July 28, 2015, Sorin and other direct and indirect shareholders of SNIA received an administrative order from the Italian Ministry of the Environment (the “Environmental Remediation Order”), directing them to promptly commence environmental remediation efforts at the Caffaro Chemical Sites (as described above). LivaNova believes that the Environmental Remediation Order is without merit. LivaNova (as successor to Sorin) believes that it should not be liable for damages relating to the Caffaro Chemical Operations pursuant to the Italian statute on which the Environmental Remediation Order relies because the statute does not apply to activities occurring prior to 2006, the date on which the statute was enacted, and Sorin was spun off from SNIA in 2004. Additionally, LivaNova believes that Sorin should not be subject to the Environmental Remediation Order because Italian environmental regulations only permit such an order to be imposed on an “operator” of a remediation site, and Sorin had never been identified in any legal proceeding as an operator at any of the Caffaro Chemical Sites, has not conducted activities of any kind at any of the Caffaro Chemical Sites and had not caused any environmental damage at any of the Caffaro Chemical Sites. Accordingly, LivaNova (as successor to Sorin) alongside other parties, challenged the Environmental Remediation Order before the Administrative Court of Lazio in Rome (the “TAR”). A hearing was held on February 3, 2016. On March 21, 2016 the TAR issued several judgments, annulling the Environmental Remediation Order, one for each of the addressees of the Environmental Remediation Order, including LivaNova. Those judgments were based on the fact that (i) the Environmental Remediation Order lacks any detailed analysis of the causal link between the alleged damage and the activities of the Company, which is a pre-condition to imposition of the measures proposed in the Environmental Remediation Order, (ii) the situation of the Caffaro site does not require urgent safety measures, because no new pollution events have occurred and no additional information/evidence of a situation of contamination exists and (iii) the Environmental Remediation Order was not enacted using the correct legal basis, and in any event the Ministry failed to verify the legal elements that could have led to a conclusion of legal responsibility of the addressees of the Environmental Remediation Order. The TAR decision described above may be appealed by the Ministry before the Council of State (within 60 days from the notification of the TAR’s judgment, or six months if the judgment has not been notified). Andrew Hagerty v. Cyberonics, Inc. On December 5, 2013, the United States District Court for the District of Massachusetts unsealed a qui tam action filed by former employee Andrew Hagerty against Cyberonics under the False Claims Act (the “False Claims Act”) and the false claims statutes of 28 different states and the District of Columbia ( United States of America et al ex rel. Andrew Hagerty v. Cyberonics, Inc. Civil Action No. 1:13-cv-10214-FDS). The False Claims Act prohibits the submission of a false claim or the making of a false record or statement to secure reimbursement from, or limit reimbursement to, a government-sponsored program. A “qui tam” action is a lawsuit brought by a private individual, known as a relator, purporting to act on behalf of the government. The action is filed under seal, and the government, after reviewing and investigating the allegations, may elect to participate, or intervene, in the lawsuit. Typically, following the government’s election, the qui tam action is unsealed. Previously, in August 2012, Mr. Hagerty filed a related lawsuit in the same court and then voluntarily dismissed that lawsuit immediately prior to filing this qui tam action. In addition to his claims for wrongful and retaliatory discharge stated in the first lawsuit, the qui tam lawsuit alleges that Cyberonics violated the False Claims Act and various state false claims statutes while marketing its VNS Therapy System, and seeks an unspecified amount consisting of treble damages, civil penalties, and attorneys’ fees and expenses. In October 2013, the United States Department of Justice declined to intervene in the qui tam action, but reserved the right to do so in the future. In December 2013, the district court unsealed the action. In April 2014, Cyberonics filed a motion to dismiss the qui tam complaint, alleging a number of deficiencies in the lawsuit. In May 2014, the relator filed a First Amended Complaint. Cyberonics filed another motion to dismiss in June 2014, and the parties completed their briefing on the motion in July 2014. On April 6, 2015, the district court dismissed all claims filed by Andrew Hagerty under the False Claims Act, but did not dismiss the claims for wrongful and retaliatory discharge. On July 28, 2015, Cyberonics filed its answer to the surviving claims in Mr. Hagerty’s first Amended Complaint and asserted its demand for arbitration pursuant to Mr. Hagerty’s employment documents. In August 2015, Mr. Hagerty filed a Motion Seeking Leave to file a Second Amended Complaint responding to certain deficiencies noted by the court when dismissing claims in his First Amended Complaint alleging that Cyberonics submitted, or caused the submission of false claims under the False Claims Act. On September 4, 2015, Cyberonics filed our Brief in Opposition to Hagerty’s Motion for Leave to file a Second Amended Complaint. Mr. Hagerty filed a Reply Brief in support of his Motion for Leave to file a Second Amended Complaint on September 11, 2015. On September 16, 2015, the Court heard oral arguments on (a) Mr. Hagerty’s motion seeking to amend his complaint, and (b) Cyberonics’ pending motion demanding arbitration on the claims relating to wrongful and retaliatory discharge. On November 17, 2015, the court (1) denied Mr. Hagerty’s Motion for Leave to File a Second Amended Complaint (accordingly, the previously dismissed claims remain dismissed); (2) granted Cyberonics’ Motion to Compel Arbitration of the two remaining claims (for retaliatory discharge under the False Claims Act and for wrongful termination/retaliation under Massachusetts law); and (3) stayed the pending case (in order to consolidate all issues for appeal pending resolution of the arbitration). On or about February 22, 2016, Mr. Hagerty dismissed, without prejudice, his individual claims that were ordered to arbitration. Subsequently, on or about March 21, 2016, Mr. Hagerty filed an appeal of the previously dismissed FCA claims with the U.S. First Circuit Court of Appeals. The appeal is pending. We believe that our commercial practices were and are in compliance with applicable legal standards, and we will continue to defend this case vigorously. We make no assurance as to the resources that will be needed to respond to these matters or the final outcome, and we cannot estimate a range of potential loss or damages. Tax Litigation . In a tax audit report notified on October 30, 2009, the Regional Internal Revenue Office of Lombardy (the “Internal Revenue Office”) informed Sorin Group Italia S.r.l. that, among several issues, it was disallowing in part (for a total of €102.6 million ) a tax-deductible write down of the investment in the U.S. company, Cobe Cardiovascular Inc., which Sorin Group Italia S.r.l. recognized in 2002 and deducted in five equal installments, beginning in 2002. In December 2009, the Internal Revenue Office issued notices of assessment for 2002, 2003 and 2004. The assessments for 2002 and 2003 were automatically voided for lack of merit. In December 2010 and October 2011, the Internal Revenue Office issued notices of assessment for 2005 and 2006 respectively. The Company challenged all three notices of assessment (for 2004, 2005 and 2006) before the relevant Provincial Tax Courts. The preliminary challenges filed for 2004, 2005 and 2006 were heard and all denied at the first jurisdictional level, and subsequently, the Company filed an appeal against the decisions in the belief that all the decisions are incorrect in their reasoning and radically flawed. The appeal submitted against the first-level decision for 2005 was rejected. The second-level decision, relating to the 2005 notice of assessment, was appealed to the Italian Supreme Court ( Corte di Cassazione ) at a hearing on February 3, 2016, where we argued that the assessment should be deemed null and void and illegitimate because of a false application of regulations. The Court’s decision is pending. In November 2012, the Internal Revenue Office served a notice of assessment for 2007 and, in July 2013, served a notice of assessment for 2008, wherein the Internal Revenue Office claimed an increase in taxable income due to a reduction (similar to the previous notices of assessment for 2004, 2005 and 2006) of the losses reported by Sorin Group Italia S.r.l. for the 2002, 2003 and 2004 tax periods and utilized in 2007 and 2008. Both notices of assessment were challenged within the statutory deadline. The Provincial Tax Court of Milan suspended the decision for 2007 until the litigation regarding years 2004, 2005 and 2006 are defined. The total amount of losses in dispute is €62.6 million or $71.3 million . At the time of Cyberonics-Sorin merger, LivaNova carefully reassessed its exposure, on this complex tax litigation, taking into account the recent general adverse trend to taxpayers on litigations with Italian tax authorities. Although the Company’s defensive arguments are strong, the negative Court trend experienced so far by Sorin ( four consecutive negative judgments received to date) as well as the fact of the ultimate outcome being dependent on the last possible Court level, i.e. the Italian Supreme Court, which is entitled to resolve only on procedural and legal aspects of the case but not on its substance, led LivaNova to recognize a risk provision of $19.2 million . Other Litigation .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financial position, results of operations or cash flows. Lease Agreements We have operating leases for facilities and equipment. Rent expense from all operating leases amounted to approximately $5.9 million and $0.2 million for the three months ended March 31, 2016 and the thirteen weeks ended April 24, 2015 , respectively.</t>
  </si>
  <si>
    <t>Stockholders' Equity</t>
  </si>
  <si>
    <t>Stockholders' Equity Note [Abstract]</t>
  </si>
  <si>
    <t>Stockholders’ Equity Common stock of Cyberonics and ordinary shares of LivaNova . Prior to the Mergers, shares of Cyberonics common stock were registered pursuant to Section 12(b) of the Exchange Act and listed on NASDAQ under the ticker symbol “CYBX,” and Sorin Ordinary Shares were listed on the Mercato Telematico Azionario organized and managed by Borsa Italiana S.p.A. (the “Italian Stock Exchange”). Shares of Cyberonics common stock and the Sorin ordinary shares were suspended from trading on NASDAQ and the Italian Stock Exchange, respectively, prior to the open of trading on October 19, 2015. NASDAQ filed a Form 25 on Cyberonics’ behalf to provide notice to the SEC regarding the withdrawal of shares of Cyberonics common stock from listing and to terminate the registration of such shares under Section 12(b) of the Exchange Act. Following the completion of the Mergers, LivaNova became the holding company of the combined businesses of Cyberonics and Sorin, and LivaNova’s ordinary shares were listed on NASDAQ and listed on the Official List of the U.K.’s Financial Conduct Authority and admitted to trading on the Main Market of the LSE under the ticker symbol “LIVN.” LivaNova is incorporated in England and Wales as a public company limited by shares. The principal legislation under which LivaNova operates is the Companies Act 2006, and regulations made thereunder. LivaNova ordinary shares were registered under the Securities Act, pursuant to the Registration Statement on Form S-4 (File No. 333-203510), as amended, filed with the SEC by LivaNova and declared effective on August 19, 2015. Share repurchase plans prior to the Mergers . Common shares were repurchased on the open market pursuant to the Cyberonics’ Board of Directors approved repurchase plans during the year ended April 24, 2015 and prior. In January 2013, December 2013 and November 2014, the Cyberonics Board of Directors authorized repurchase programs of its common stock of up to one million shares under each program. However, on February 27, 2015, the Cyberonics treasury stock purchase plan under Rule 10b5-1 of the Exchange Act terminated, and Cyberonics stopped repurchasing its shares of common stock. During the thirteen weeks ended April 24, 2015, pursuant to the approved plans, Cyberonics repurchased 129,221 shares of its common stock, and repurchased 14,845 shares to cover employees’ minimum tax withholding obligations related to vested stock-based compensation grants, at an average price for all shares repurchased of $58.01 . Comprehensive income . The table below presents the change in each component of accumulated other comprehensive income (loss), net of tax and the reclassifications out of accumulated other comprehensive income into net earnings for the three months ended March 31, 2016 and the thirteen weeks ended April 24, 2015 (in thousands): Change in Unrealized Gain (Loss) on Cash Flow Hedging Derivatives Foreign Currency Translation Adjustments Gain (Loss) (1) Total Beginning Balance - December 31, 2015 $ 888 $ (55,116 ) $ (54,228 ) Other comprehensive income (loss) before reclassifications, before tax (3,899 ) 48,501 44,602 Tax benefit (expense) 405 — 405 Other comprehensive income (loss) before reclassifications, net of tax (3,494 ) 48,501 45,007 Reclassification of (gain)/loss from accumulated other comprehensive income, before tax 134 — 134 Tax effect (19 ) — (19 ) Reclassification of (gain)/loss from accumulated other comprehensive income, after tax 115 — 115 Net current-period other comprehensive income (loss), net of tax (3,379 ) 48,501 45,122 Ending Balance - March 31, 2016 $ (2,491 ) $ (6,615 ) $ (9,106 ) Beginning Balance - January 23, 2015 $ — $ (2,924 ) $ (2,924 ) Other comprehensive income (loss) before reclassifications, before tax — (477 ) (477 ) Tax benefit (expense) — — — Other comprehensive income (loss) before reclassifications, net of tax — (477 ) (477 ) Reclassification of (gain)/loss from accumulated other comprehensive income, before tax — — — Tax effect — — — Reclassification of (gain)/loss from accumulated other comprehensive income, after tax — — — Net current-period other comprehensive income (loss), net of tax — (477 ) (477 ) Ending Balance - April 24, 2015 $ — $ (3,401 ) $ (3,401 ) (1) Taxes are not provided for foreign currency translation adjustments as translation adjustment are related to earnings that are intended to be reinvested in the countries where earned.</t>
  </si>
  <si>
    <t>Stock-Based Incentive Plans</t>
  </si>
  <si>
    <t>Disclosure of Compensation Related Costs, Share-based Payments [Abstract]</t>
  </si>
  <si>
    <t>Stock-Based Incentive Plans Stock-Based Incentive Plans On October 16, 2015, the sole shareholder of LivaNova approved the adoption of the LivaNova 2015 Incentive Award Plan (the “2015 Plan”). The Plan became effective as of October 19, 2015. Incentive awards may be granted under the 2015 Plan in the form of stock options, stock appreciation rights, restricted stock, restricted stock units, other stock- and cash-based awards and dividend equivalents. As of March 31, 2016 , there were approximately 7,186,940 shares available for future grants under the 2015 Plan. Stock-Based Compensation Amounts of stock-based compensation recognized in the consolidated statement of income (loss), by expense category are as follows (in thousands): Three Months Ended March 31, 2016 Thirteen Weeks Ended April 24, 2015 Cost of goods sold $ 357 $ 150 Selling, general and administrative 5,190 1,680 Research and development 298 664 Merger-related expense 271 — Total stock-based compensation expense $ 6,116 $ 2,493 Income tax benefit, related to awards, recognized in the consolidated statements of income 614 937 Total expense, net of income tax benefit $ 5,502 $ 1,556 Amounts of stock-based compensation expense recognized in the consolidated statement of income (loss) by type of arrangement are as follows (in thousands): Three Months Ended March 31, 2016 Thirteen Weeks Ended April 24, 2015 Service-based stock option awards and SAR's $ 2,575 $ 997 Service-based restricted and restricted stock unit awards 3,511 1,464 Performance-based restricted stock and restricted stock unit awards 30 33 Total stock-based compensation expense $ 6,116 $ 2,493</t>
  </si>
  <si>
    <t>Employee Retirement Plans</t>
  </si>
  <si>
    <t>Defined Contribution Pension and Other Postretirement Plans Disclosure [Abstract]</t>
  </si>
  <si>
    <t>Employee Retirement Benefit Plans We sponsor various retirement plans, including defined benefit pension plans covering U.S. employee and non-U.S. employees, an employee retirement savings plan and a non-qualified deferred compensation plan covering U.S. employees. As a result of the Mergers, we assumed several Sorin defined benefit pension plans which include plans in the U.S., Italy, Germany, Japan and France. In the U.S., we assumed a frozen cash balance retirement plan that is a contributory, defined benefit plan designed to provide the benefit in terms of a stated account balance dependent on the employer’s promised interest-crediting rate. In Italy and France, we assumed a severance pay defined benefit plan that obligates the employer to pay severance pay in case of resignation, dismissal or retirement. In other jurisdictions we assumed non-contributory, defined benefit plans designated to provide a guaranteed minimum retirement benefits to eligible employees. Prior to the Mergers, we did not sponsor any defined benefit pension plans. We carried forward Cyberonics’ defined contribution plans at the Mergers, which consisted of the Cyberonics, Inc. Employee Retirement Savings Plan, that qualifies under Section 401(k) of the IRC, covering U.S. employees, the Cyberonics, Inc. Non-Qualified Deferred Compensation Plan (the “Deferred Compensation”) covering certain U.S. middle and senior management, and the Belgium Defined Contribution Pension Plan for Cyberonics’ Belgium employees. Defined Benefit Plan Net Periodic Benefit Cost The net periodic benefit cost of the defined benefit pension plans include the following components for the three months ended March 31, 2016 (in thousands): U.S. Pension Benefits Non-U.S. Pension Benefits Service cost $ — $ 191 Interest cost 91 141 Expected return on plan assets (70 ) (5 ) Settlements — — Amortization of prior service cost (credit) — — Amortization of net actuarial loss 214 (6 ) Net periodic benefit cost $ 235 $ 321 U.S. Pension Plan Assets - at Fair Value Measured on a Recurring Basis Our U.S. defined benefit plan assets are measured on a recurring basis at fair value. Refer to “Note 13. Fair Value Measurements” for a discussion of fair value measurement input classified as Levels 1, 2, and 3. Plan assets (in thousands): Fair Value as of March 31, 2016 Fair Value Measurement Using Inputs Considered as: Level 1 Level 2 Level 3 Equity mutual funds $ 1,755 $ — $ 1,755 $ — Fixed income mutual funds 4,137 — 4,137 — Money market funds 73 73 — — $ 5,965 $ 73 $ 5,892 $ — Defined Contribution Plans We incurred expenses for our defined contribution plans of $2.3 million for the three months ended March 31, 2016 , and $0.4 million for the thirteen weeks ended April 24, 2015 .</t>
  </si>
  <si>
    <t>Income Taxes</t>
  </si>
  <si>
    <t>Income Tax Disclosure [Abstract]</t>
  </si>
  <si>
    <t>Income Taxes Our effective tax rates were 3.2% benefit for the three months ended March 31, 2016 and a 37.7% expense for the historic Cyberonics activity for the thirteen weeks ended April 24, 2015. The tax rate benefit for the three months ended March 31, 2016 was primarily due to the geographic mix of earnings before income tax in the jurisdictions in which we operate and is lower than the U.K. statutory rate of 20% due to $32 million of losses related to certain legal entities for which no tax benefit was recorded due to valuation allowances on such losses as the losses were considered ‘more-likely-than-not’ to not be utilized. In addition, there were permanent differences related to transactions that are reported for U.S. GAAP purposes but are not reported for income tax purposes in accordance with the local tax laws in the respective jurisdictions. Lastly, there were discrete items, which are items of an unusual or infrequent nature, related to tax credits or expense items that were recorded in the quarter when incurred rather than over the balance of the fiscal year. The effective tax rate for the thirteen weeks ended April 24, 2015 was 37.7% , and was primarily comprised of the U.S. federal income tax rate of 35% , plus state and foreign income taxes and permanent differences. In April 2016, the Guardia di Finanza, the Italian law enforcement agency under the authority of the Minister of Economy and Finance, commenced an audit of Sorin Group Italia Srl for tax years 2015 and 2014. In April 2016, the U.S. Internal Revenue Service (“IRS”) and U.S. Treasury Department issued new rules that materially change the manner in which the determination is made as to whether the U.S. anti-inversion rules under Section 7874 will apply. The new rules have the effect of linking with the Mergers certain future acquisitions of U.S. businesses made in exchange for LivaNova equity, and such linkage may impact LivaNova’s ability to engage in particular acquisition strategies. For example, the new temporary regulations would impact certain acquisitions of U.S. companies in an exchange for stock in LivaNova during the 36 month period beginning October 19, 2015 by excluding from the Section 7874 calculations the portion of shares of LivaNova that are allocable to the legacy Cyberonics shareholders. This new rule would generally have the effect of increasing the otherwise applicable Section 7874 fraction with respect to future acquisitions of a U.S. business, thereby increasing the risk that such acquisition could cause LivaNova to be treated as a U.S. corporation for U.S. federal income tax purposes. New rules also provide that certain intercompany debt instruments issued on or after April 4, 2016 will be treated as equity for U.S. federal income tax purposes, therefore limiting U.S. tax benefits and resulting in possible U.S. withholding taxes. Moreover, while these new rules are not retroactive, they could impact LivaNova’s ability to engage in future restructurings if such transactions cause an existing debt instrument to be treated as reissued. For further information relating to the impact of Section 7874 on LivaNova, refer to the section entitled “ The IRS may not agree with the conclusion that LivaNova should be treated as a foreign corporation for U.S. federal tax purposes, and LivaNova may be required to pay substantial U.S. federal income taxes ” and the subsequent related risk factors included in “Part I, Item 1A. Risk Factors” in the 2015 Form 10-KT.</t>
  </si>
  <si>
    <t>Income Per Share</t>
  </si>
  <si>
    <t>Earnings Per Share [Abstract]</t>
  </si>
  <si>
    <t>Income Per Share The following table sets forth the computation of basic and diluted net income per share of common/ordinary stock, (in thousands except per share data): Three Months Ended Thirteen Weeks Ended March 31, 2016 April 24, 2015 Numerator: Net income (loss) $ (40,378 ) $ 10,514 Denominator: Basic weighted average shares outstanding 48,918 26,024 Add effects of stock options (1) — 245 Diluted weighted average shares outstanding 48,918 26,269 Basic income (loss) per share $ (0.83 ) $ 0.40 Diluted income (loss) per share $ (0.83 ) $ 0.40 (1) Excluded from the computation of diluted earnings per share for the three months ended March 31, 2016 were outstanding options and stock appreciation rights (“SAR’s”) to purchase 156,591 ordinary shares of LivaNova because to include them would be anti-dilutive due to the net loss during the period. Excluded from the computation of diluted earnings per share for the thirteen weeks ended April 24, 2015 were outstanding options to purchase 22,960 common shares of Cyberonics (traded previous to the Mergers under trading symbol “CYBX”) because to include them would have been anti-dilutive due to the option exercise price exceeding the average market price of the common stock for the period.</t>
  </si>
  <si>
    <t>Geographic and Segment Information</t>
  </si>
  <si>
    <t>Segment Reporting [Abstract]</t>
  </si>
  <si>
    <t>Geographic and Segment Information Segment Information We identify operating segments based on the way we manage, evaluate and internally report our business activities for purposes of allocating resources and assessing performance. Upon completion of the Mergers, in October 2015, we reorganized our reporting structure and aligned our segments and the underlying divisions and businesses. The historical Cyberonics operations are included in the Neuromodulation segment, and the historical Sorin businesses are included in the Cardiac Surgery and the Cardiac Rhythm Management segments. This change had no impact on the reported historic Cyberonics results for the thirteen weeks ended April 24, 2015. The Cardiac Surgery segment generates its revenue from the development, production and sale of cardiovascular surgery products. Cardiac Surgery products include oxygenators, heart-lung machines, autotransfusion, mechanical heart valves and tissue heart valves. The Cardiac Rhythm Management segment generates its revenue from the development, manufacturing and marketing of products for the diagnosis, treatment, and management of heart rhythm disorders and heart failure. Cardiac Rhythm Management products include high-voltage defibrillators CRT-D and low-voltage pacemakers. The Neuromodulation segment generates its revenue from the design, development and marketing of neuromodulation therapy for the treatment of drug-resistant epilepsy and treatment resistant depression. Neuromodulation product include the VNS Therapy System, which consists of an implantable pulse generator, a lead that connects the generator to the vagus nerve, surgical equipment to assist with the implant procedure, equipment to enable the treating physician to set the pulse generator stimulation parameters for the patient, instruction manuals and magnets to suspend or induce stimulation manually. Corporate expenses include shared services for finance, legal, human resources and information technology. Corporate business development (“New Ventures”) is focused on new growth platforms and identification of other opportunities for expansion. In the tables below, these organizations are reported together in “Other.” Net sales of our reportable segments include end-customer revenues from the sale of products they each develop and manufacture or distribute. We define segment income as operating income before merger and integration, restructuring, amortization and litigation expenses. Net sales and operating income (loss) by reportable segment are as follows (in thousands): Net Sales: Three Months Ended March 31, 2016 Thirteen Weeks Ended April 24, 2015 Cardiac Surgery $ 143,443 $ — Cardiac Rhythm Management 61,731 — Neuromodulation 81,358 74,072 Other 437 — Total Net Sales $ 286,969 $ 74,072 Income (Loss) from Operations: Three Months Ended March 31, 2016 Thirteen Weeks Ended April 24, 2015 Cardiac Surgery $ 3,119 $ — Cardiac Rhythm Management (9,491 ) — Neuromodulation 40,582 26,098 Other (18,073 ) — Total Reportable Segments’ Income (Loss) from Operations $ 16,137 $ 26,098 Merger and Integration expenses 6,761 8,692 Restructuring expenses 28,592 — Amortization of intangibles 15,892 685 Litigation related expenses 997 — Operating Income (Loss) $ (36,105 ) $ 16,721 The following table presents our assets by reportable segment (in thousands): Three Months Ended March 31, 2016 December 31, 2015 Cardiac Surgery $ 1,507,734 $ 1,472,108 Cardiac Rhythm Management 389,360 432,758 Neuromodulation 599,456 539,698 Other 121,160 114,175 Total Assets $ 2,617,710 $ 2,558,739 The following tables present the depreciation and amortization expense and capital expenditures by reportable segment (in thousands): Depreciation and Amortization Expense: (1) Three Months Ended March 31, 2016 Thirteen Weeks Ended April 24, 2015 Cardiac Surgery $ 16,564 $ — Cardiac Rhythm Management 5,157 — Neuromodulation 1,370 1,991 Other 477 — Total $ 23,568 $ 1,991 (1) Amortization of intangibles, as disclosed separately in the consolidated statement of income (loss), is included in the amortization by Segment above. Capital expenditures: Three Months Ended March 31, 2016 Thirteen Weeks Ended April 24, 2015 Cardiac Surgery $ 5,489 $ — Cardiac Rhythm Management 480 — Neuromodulation 1,915 1,197 Other 1,073 — Total $ 8,957 $ 1,197 Geographic Information We operate under three geographic regions: United States, Europe, and Rest of World. Accordingly, the geographic information for the prior years has been restated to present these regions. Net sales to external customers by geography are determined based on the country the products are shipped to and are as follows (in thousands): Three Months Ended March 31, 2016 Thirteen Weeks Ended April 24, 2015 United States $ 114,128 $ 59,374 Europe (1) (2) 99,307 9,138 Rest of World 73,534 5,560 Total (3) $ 286,969 $ 74,072 (1) Net sales to external customers includes $8.8 million in the United Kingdom for the three months ended March 31, 2016 . Prior to the Mergers, we were domiciled in the United States. (2) Includes those countries in Europe where LivaNova has a direct sales presence. Countries where sales are made through distributors are included in Rest of World. (3) No single customer represented over 10 percent of our consolidated net sales. Property, plant and equipment, net by geography are as follows (in thousands): March 31, 2016 December 31, 2015 United States $ 58,281 $ 57,806 Europe (1) 154,465 148,708 Rest of World 41,004 38,073 Total $ 253,750 $ 244,587 (1) Property, plant and equipment, net includes $2.4 million in the United Kingdom at March 31, 2016 and at December 31, 2015.</t>
  </si>
  <si>
    <t>New Accounting Pronouncements</t>
  </si>
  <si>
    <t>New Accounting Pronouncements and Changes in Accounting Principles [Abstract]</t>
  </si>
  <si>
    <t>New Accounting Pronouncements In May 2014, the FASB issued ASC Update No. 2014-09, Revenue from Contracts with Customers (Topic 606). Update No. 2014-09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6, and interim periods within that reporting period. Early application is not permitted, and the standard permits the use of either the retrospective or cumulative effect transition method. We are evaluating the effect this standard will have on our financial statements and related disclosures. In August 2015, the FASB extended the effective date for the revenue recognition guidance to annual reporting periods beginning after December 15, 2017, and interim periods within that reporting period, with early adoption permitted using the original effective date. The Company has not yet selected a transition method, nor has it determined the effect of the standard on its ongoing financial reporting. In February 2015, the FASB issued ASC Update 2015-02, Consolidation (Topic 810): Amendments to the Consolidation Analysis. This update simplifies consolidation accounting by reducing the number of consolidation models from four to two. The new standard 1) modifies the evaluation of whether limited partnerships and similar legal entities are variable interest entities or voting interest entities; 2) eliminates the presumption that a general partner should consolidate a limited partnership; 3) affects the consolidation analysis of reporting entities that are involved with VIEs, particularly those that have fee arrangements and related party relationships; and 4) provides scope exceptions for certain reporting entities, such as registered money market funds. This guidance is effective for financial statements issued for annual periods beginning after December 15, 2015, and interim periods within those annual periods with earlier adoption permitted. Amendments in this update may be applied using a retrospective or a modified retrospective approach. We adopted this update for the first quarter ended March 31, 2016, with no effect on our financial statements or related disclosures. In April 2015, the FASB issued ASC Update No. 2015-03, Interest - Imputation of Interest (Subtopic 835-30): Simplifying the Presentation of Debt Issuance Costs. This guidance requires debt issuance costs related to a recognized debt liability to be presented in the balance sheet as a direct deduction from the corresponding debt liability rather than as an asset. This will make the presentation of debt issuance costs consistent with the presentation of debt discounts or premiums. The guidance also addresses the long-standing conflict with the conceptual framework and improves consistency with the International Financial Reporting Standards (“IFRS”). The recognition and measurement guidance for debt issuance costs is not affected. The standard does not address the presentation of costs that do not have an associated liability. The guidance is effective for fiscal years beginning after December 15, 2015. The result of our adoption of this guidance was not material to our consolidated financial statements and related disclosures. In July 2015, the FASB issued ASC Update No. 2015-11, Inventory (Topic 330): Simplifying the Measurement of Inventory. This accounting guidance requires inventory to be measured at the lower of cost and net realizable value. Under current guidance, net realizable value is one of several calculations an entity needs to make to measure inventory at the lower of cost or market. The guidance is effective for fiscal years beginning after December 15, 2016, including interim periods within those fiscal years. Early adoption is permitted, and should be applied prospectively. We are evaluating the effect this standard will have on our consolidated financial statements and related disclosures. In September 2015, the FASB issued ASC Update No. 2015-16, Business Combination (Topic 805): Simplifying the Accounting for Measurement-Period Adjustments. This accounting guidance requires that an acquirer recognize adjustments to provisional amounts that are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will be recorded in the same period’s financial statements, calculated as if the accounting had been completed at the acquisition date. This guidance should be applied prospectively to adjustments to provisional amounts that occur after the effective date. This guidance is effective for fiscal years beginning after December 15, 2015 and interim periods within those fiscal years. We adopted this guidance in our first quarter ended March 31, 2016, however, we have made no adjustments to the provisional amounts related to our Mergers and, as a result, the adoption of this guidance has had no effect on our consolidated financial position or our consolidated results of operations. In January 2016, the FASB issued ASC Update No. 2016-01, Financial Instruments-Overall (Subtopic 825-10): Recognition and Measurement of Financial Assets and Financial Liabilities. Update 2016-01 requires entities to measure equity investments that do not result in consolidation and are not accounted for under the equity metho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the identical or a similar investment of the same issuer. The amendments, in addition, reduce complexity of the impairment assessment of equity investments without readily determinable fair values with regard to the other-than-temporary impairment guidance entities we’re required to follow. The amendments also requires separate presentation of financial assets and financial liabilities by measurement category and form of financial asset and liability. This guidance is effective for fiscal years beginning after December 15, 2017, including interim periods within those fiscal years. Early application of certain provisions is permitted. Early application of certain provisions is permitted. We are currently evaluating the effect this standard will have on our consolidated financial statements and related disclosures. In February 2016, the FASB issued ASC Update No. 2016-02, Leases (new Topic 842, superseded Topic 840): This guidance requires lessees to recognize most leases on their balance sheets as lease liabilities with corresponding right-of-use assets. While many aspects of lessor accounting remain the same, the new standard makes some changes, such as eliminating today’s real estate-specific guidance. The new standard requires lessees and lessors to classify most leases using a principle generally consistent with that of “IAS 17 - Leases,” which is similar to U.S. GAAP but without the use of bright lines. The standard also changes what is considered initial direct costs. Entities are required to use a modified retrospective approach for leases that exist or are entered into after the beginning of the earliest comparative period in the financial statements. The standard is effective for annual periods beginning after December 15, 2018 and interim periods within that year. Early adoption is permitted. We are currently evaluating the effect this standard will have on our consolidated financial statements and related disclosures. In March 2016, the FASB issued ASC Update No. 2016-09, Compensation—Stock Compensation (Topic 718): Improvements to Employee Share-Based Payment Accounting. This update simplifies the accounting for certain income tax aspects of share-based payment transactions, including: the recognition of excess tax benefits and tax deficiencies as income tax expense or benefit in the income statement, the treatment of the tax effects of exercised or vested awards as discrete items in the reporting period in which they occur and the recognition of excess tax benefits regardless of whether the benefit reduces taxes payable in the current period. The amendments related to the timing of when excess tax benefits should be applied using a modified retrospective transition method by means of a cumulative-effect adjustment to equity as of the beginning of the period in which the guidance is adopted. In addition, simplification includes the classification of all excess tax benefits on the statement of cash flows as an operating activity; the entity may elect to apply this cash flow simplification using either a prospective or a retrospective transition method. The amendments in this Update are effective for annual periods beginning after December 15, 2016, and interim periods within those annual periods; early adoption is permitted in any interim or annual period. We are currently evaluating the effect this standard will have on our consolidated financial statements and related disclosures.</t>
  </si>
  <si>
    <t>Basis of Presentation, Use of Accounting Estimates and Significant Accounting Policies (Policies)</t>
  </si>
  <si>
    <t>Basis of Presentation</t>
  </si>
  <si>
    <t xml:space="preserve">Basis of Presentation. The accompanying condensed consolidated financial statements of LivaNova at March 31, 2016 have been prepared in accordance with generally accepted accounting principles in the United States of America (“U.S.” and such principles, “U.S. GAAP”) for interim financial information and the instructions to Form 10-Q and Article 10 of regulation S-X. The accompanying condensed consolidated balance sheet of LivaNova at December 31, 2015 has been prepared from audited financial statements but do not include all of the information and footnotes required by U.S. GAAP for complete financial statements. In the opinion of management, the condensed consolidated financial statements reflect all adjustments (consisting of normal recurring adjustments) considered necessary for a fair presentation of the operating results of LivaNova and its subsidiaries, for the three months ended March 31, 2016 , and are not necessarily indicative of the results that may be expected for the fiscal year that will end December 31, 2016. The financial information presented herein should be read in conjunction with the audited consolidated financial statements and notes thereto accompanying our Transition Report on Form 10-KT for the fiscal period that began April 25, 2015 and ended December 31, 2015, as amended (the “2015 Form 10-KT”). We have included the condensed consolidated statement of income (loss), comprehensive income (loss) and the cash flow for the thirteen weeks ended April 24, 2015 as the equivalent prior period for comparative purposes. This financial information reflects all adjustments considered necessary for a fair presentation of the operating results of Cyberonics and its subsidiaries, as LivaNova’s predecessor, for the thirteen weeks ended April 24, 2015 . </t>
  </si>
  <si>
    <t>Fiscal Year-End</t>
  </si>
  <si>
    <t xml:space="preserve">Fiscal Year-End. Prior to the Mergers, Cyberonics, LivaNova’s predecessor, utilized a 52/53-week fiscal year that ended on the last Friday in April. After the Mergers, consummated on October 19, 2015, Cyberonics changed to a calendar year ending December 31st. </t>
  </si>
  <si>
    <t>Reporting Periods</t>
  </si>
  <si>
    <t>Reporting Periods . In this Quarterly Report on Form 10-Q, we are reporting the results of our operations for the three months ended March 31, 2016 , which consist of the combined results of operations of Cyberonics and Sorin. Since LivaNova is the successor company to Cyberonics, we are presenting the results of Cyberonics’ operations for the thirteen weeks ended April 24, 2015 , as the prior year equivalent quarter. The thirteen weeks ended April 24, 2015 was selected for comparative purposes as it was the closest period to a calendar quarter ending March 31, 2015 (less than 30 days difference) and it was impracticable and cost prohibitive to recast Cyberonics’ prior year financial information in order to present the three months ended March 31, 2015.</t>
  </si>
  <si>
    <t>Consolidation</t>
  </si>
  <si>
    <t xml:space="preserve">Consolidation. The accompanying condensed consolidated financial statements as of December 31, 2015 and/or for the three months ended March 31, 2016, as applicable, include the combined operating results for LivaNova and the legacy business of Cyberonics and Sorin, LivaNova’s wholly owned subsidiaries and the LivaNova PLC Employee Benefit Trust (the “Trust”). The accompanying consolidated operating results for the thirteen weeks ended April 24, 2015 include the results of operations for Cyberonics and its wholly owned subsidiaries. All significant intercompany accounts and transactions have been eliminated. </t>
  </si>
  <si>
    <t>Use of Estimates</t>
  </si>
  <si>
    <t>Use of Estimates. The preparation of our condensed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and amortization of intangible assets, goodwill, amortization of intangible assets, measurement of deferred tax assets and liabilities, uncertain income tax positions, stock-based compensation, obsolete and slow-moving inventories, allowance for doubtful accounts, and in general, allocations to provisions and the fair value of assets and liabilities recorded in a business combination. Actual results could differ materially from those estimates.</t>
  </si>
  <si>
    <t>Merger, Integration and Restructuring Charges</t>
  </si>
  <si>
    <t>Merger, Integration and Restructuring Charges . As a result of the Mergers, we incurred merger, integration and restructuring charges and reported merger and integration expenses and restructuring expenses separately as operating expenses in the consolidated statement of income (loss). Merger Expenses. Merger expenses consisted of expenses directly related to the Mergers, such as professional fees for legal services, accounting services, due diligence, a fairness opinion and the preparation of registration and regulatory filings in the United States and Europe, as well as investment banking fees. Integration Expenses. Integration expenses consisted primarily of consultancy fees with regard to: our systems integration, organization structure integration, finance, synergy and tax planning, the transition to U.S. GAAP for Sorin activity, our LSE listing and certain re-branding efforts. Restructuring Expenses . After the consummation of the Mergers between Cyberonics and Sorin in October 2015, we initiated several restructuring plans (the “Restructuring Plans”) to combine our business operations. We identify costs incurred and liabilities assumed for the Restructuring Plans. The Restructuring Plans are intended to leverage economies of scale, eliminate duplicate corporate expenses and streamline distributions, logistics and office functions in order to reduce overall costs.</t>
  </si>
  <si>
    <t>Business Combinations . On October 19, 2015, and pursuant to the terms of the Merger Agreement, Sorin merged with and into LivaNova, with LivaNova continuing as the surviving company, immediately followed by the merger of Merger Sub with and into Cyberonics, with Cyberonics continuing as the surviving company and as a wholly owned subsidiary of LivaNova. Following the completion of the Mergers, LivaNova became the holding company of the combined businesses of Cyberonics and Sorin, and LivaNova’s ordinary shares were listed under the ticker symbol “LIVN” on NASDAQ and admitted for listing on the standard segment of the U.K. Financial Authority’s Official List and to trading on the LSE. The purchase price allocation recorded in the transition period April 25, 2015 to December 31, 2015 was based on a preliminary acquisition valuation and includes the use of estimates based on information that was available to management at the time. Management is in the process of finalizing appraisals and estimates that may result in a change in the valuation of assets acquired, liabilities assumed, goodwill recognized and the related impact on deferred taxes and cumulative translation adjustments. These changes may have a material impact on the results of operations and financial position. As management finalizes the valuation of assets acquired and liabilities assumed, additional purchase price adjustments will be recorded during the measurement period. Fair value estimates are based on a complex series of judgments about future events and uncertainties and rely heavily on estimates and assumptions. The judgments used to determine the estimated fair value assigned to each class of assets acquired and liabilities assumed can materially impact the results of operations. Refer to “Note 3. Business Combinations” for additional information.</t>
  </si>
  <si>
    <t>Reclassifications</t>
  </si>
  <si>
    <t>The following reclassifications have been made to conform prior period consolidated balance sheet and statement of income (loss) with current year presentation: Amortization Expense . Amortization expense of $685 thousand was reclassified and reported separately in the consolidated statement of income (loss) rather than included within Research and Development expense. Accrued Employee Compensation and Related Benefits . In the consolidated balance sheet, some accruals amounting to $17.5 million in total were reclassified from Other Current Liabilities to Accrued Employee Compensation and Related Benefit Liability</t>
  </si>
  <si>
    <t>Cash and Cash Equivalents</t>
  </si>
  <si>
    <t>Cash and Cash Equivalents . We consider all highly liquid investments with an original maturity of three months or less, consisting of demand deposit accounts and money market mutual funds, to be cash equivalents and are carried in the balance sheet at cost, which approximated their fair value.</t>
  </si>
  <si>
    <t>Medical Device Excise Tax (MDET)</t>
  </si>
  <si>
    <t>U.S. Medical Device Excise Tax (“MDET”). Section 4191 of the Internal Revenue Code enacted by the Health Care and Education Reconciliation Act of 2010, in conjunction with the Patient Protection and Affordable Care Act, established a 2.3% excise tax on medical devices sold domestically beginning on January 1, 2013, with this excise tax now suspended from January 1, 2016 through December 31, 2017. We include the cost of MDET in cost of sales on the consolidated statements of income for the applicable reporting periods.</t>
  </si>
  <si>
    <t>Italian Medical Device Payback (IMDP)</t>
  </si>
  <si>
    <t>Italian Medical Device Payback (“IMDP”). The Italian Parliament introduced new rules for entities that supply goods and services to the Italian National Healthcare System. The new healthcare law is expected to impact the business and financial reporting of companies operating in the medical technology sector that sell medical devices in Italy. A key provision of the law is a ‘payback’ measure, requiring companies selling medical devices in Italy to make payments to the Italian state if medical device expenditures exceed regional maximum ceilings. Companies are required to make payments equal to a percentage of expenditures exceeding maximum regional caps. There is considerable uncertainty about how the law will operate and what the exact timeline is for finalization. Our current assessment of the IMDP involves significant judgment regarding the expected scope and actual implementation terms of the measure as the latter have not been clarified to date by Italian authorities. We account for the estimated cost of the IMDP as a deduction from revenue.</t>
  </si>
  <si>
    <t xml:space="preserve">Income Taxes. After the Mergers, we became a U.K. corporation and we operate through our various subsidiaries in a number of countries throughout the world. Our provision for income taxes is based on the tax laws and rates applicable in the jurisdictions in which we operate and earn income. We use significant judgment and estimates in accounting for our income taxes. We recognize deferred tax assets and liabilities for the anticipated future tax effects of temporary differences between the financial statements basis and the tax basis of our assets and liabilities, which are measured using enacted tax rates expected to apply to taxable income in the years in which those temporary differences are expected to be recovered or settled. Income tax expense compared to pre-tax income yields an effective tax rate. </t>
  </si>
  <si>
    <t>Segments</t>
  </si>
  <si>
    <t xml:space="preserve">Segments. Prior to the Mergers we had one operating and reportable segment. Upon completion of the Mergers, we reorganized our reporting structure and aligned our segments and the underlying divisions and businesses. We currently function in three operating segments; the historical Cyberonics operations are included in the Neuromodulation segment with the historical Sorin businesses included in the Cardiac Surgery (“CS”) and the Cardiac Rhythm Management (“CRM”) segments. Refer to “Note 22. Geographic and Segment Information” for additional information. </t>
  </si>
  <si>
    <t>Restructuring Plans (Tables)</t>
  </si>
  <si>
    <t>Restructuring and Related Costs</t>
  </si>
  <si>
    <t>The Reorganization Plans’ details for the three months ended March 31, 2016 are as follows (in thousands): Employee severance and other termination costs Other Total Beginning liability balance $ 6,919 $ — $ 6,919 Restructuring charges 27,350 1,242 28,592 Cash payments (6,581 ) — (6,581 ) FX and other (463 ) — (463 ) Ending liability balance $ 27,225 $ 1,242 $ 28,467</t>
  </si>
  <si>
    <t>Accounts Receivable and Allowance for Bad Debt (Tables)</t>
  </si>
  <si>
    <t>Schedule of Accounts Receivables, Net</t>
  </si>
  <si>
    <t>Accounts receivable, net, consisted of the following (in thousands): March 31, 2016 December 31, 2015 Trade receivables from third parties $ 290,427 $ 274,005 Allowance for bad debt (1,890 ) (1,653 ) $ 288,537 $ 272,352</t>
  </si>
  <si>
    <t>Inventories (Tables)</t>
  </si>
  <si>
    <t>Inventories consisted of the following (in thousands): March 31, 2016 December 31, 2015 Raw materials $ 54,199 $ 52,482 Work-in-process 43,580 44,369 Finished goods 112,983 115,597 $ 210,762 $ 212,448</t>
  </si>
  <si>
    <t>Property, Plant and Equipment (Tables)</t>
  </si>
  <si>
    <t>Schedule of Property, Plant and Equipment</t>
  </si>
  <si>
    <t xml:space="preserve">PP&amp;E consisted of the following (in thousands): March 31, 2016 December 31, 2015 Estimated lives in years Land $ 16,227 $ 15,662 --- Building and building improvements 84,706 82,014 up to 45 Equipment, software, furniture and fixtures 154,289 140,364 up to 16 Other 8,239 8,634 up to 10 Capital investment in process 40,902 42,210 --- Total 304,363 288,884 Accumulated depreciation (50,613 ) (44,297 ) $ 253,750 $ 244,587 </t>
  </si>
  <si>
    <t>Goodwill and Intangible Assets (Tables)</t>
  </si>
  <si>
    <t>Schedule of Indefinite-Lived Intangible Assets</t>
  </si>
  <si>
    <t>Detail of finite-lived and indefinite-lived intangible assets (in thousands): March 31, 2016 December 31, 2015 Schedule of finite-lived intangible assets: Developed technology $ 220,936 $ 213,873 Customer relationships 466,196 444,472 Trademarks and trade names 13,679 13,030 Other intangible assets 12 11 Total $ 700,823 $ 671,386 Accumulated amortization (26,086 ) (12,444 ) Net $ 674,737 $ 658,942 Schedule of indefinite-lived intangible assets: Goodwill, net of impairment: $ 764,540 $ 745,356</t>
  </si>
  <si>
    <t>Schedule of Finite-Lived Intangible Assets</t>
  </si>
  <si>
    <t>Schedule of Weighted Average Amortization Period</t>
  </si>
  <si>
    <t>The amortization periods for our finite-lived intangible assets as of March 31, 2016 : Minimum Life in years Maximum life in years Developed technology 5 18 Customer relationships 4 18 Trademarks and trade names 4 4 Other intangible assets 5 5</t>
  </si>
  <si>
    <t>Finite-lived Intangible Assets Amortization Expense</t>
  </si>
  <si>
    <t>The estimated future aggregate amortization based on our finite-lived intangible assets at March 31, 2016 (in thousands): Year ending December 31, 2016 - remaining nine months $ 35,971 2017 47,895 2018 47,914 2019 46,991 2020 43,987 Thereafter 451,979</t>
  </si>
  <si>
    <t>Detail of Indefinite-Lived Assets</t>
  </si>
  <si>
    <t>Detail of goodwill movements during the three months ended March 31, 2016 by segment (in thousands): Neuromodulation Cardiac Surgery Cardiac Rhythm Management Total Goodwill Balance as of December 31, 2015 $ 315,943 $ 412,541 $ 16,872 $ 745,356 Other adjustments, net — — — — Impairments — — — — Currency adjustments — 18,438 746 19,184 Balance as of March 31, 2016 $ 315,943 $ 430,979 $ 17,618 $ 764,540</t>
  </si>
  <si>
    <t>Accrued Liabilities (Tables)</t>
  </si>
  <si>
    <t>Schedule of Accrued Liabilities</t>
  </si>
  <si>
    <t>Accrued liabilities consisted of the following (in thousands): March 31, 2016 December 31, 2015 Restructuring related expense accruals $ 28,467 $ 6,919 Advances received on customer receivables 9,607 24,494 Derivatives 6,282 1,815 Provisions for agents, returns and other 5,656 7,199 Product warranty obligations 2,112 2,119 Accrued royalty costs 1,405 1,316 Clinical study costs 1,170 2,004 Accrued insurance 165 2,566 Other 25,670 14,615 $ 80,534 $ 63,047</t>
  </si>
  <si>
    <t>Product Warranties (Tables)</t>
  </si>
  <si>
    <t>Schedule of Warranty Obligations</t>
  </si>
  <si>
    <t>Warranty obligation consisted of the following (in thousands): Amount December 31, 2015 $ 2,119 Warranty claims provision 142 Settlements made (193 ) Effect of changes in foreign currency exchange rates 44 March 31, 2016 $ 2,112</t>
  </si>
  <si>
    <t>Other Long-Term Liabilities (Tables)</t>
  </si>
  <si>
    <t>Schedule of Long Term Liabilities</t>
  </si>
  <si>
    <t xml:space="preserve">Other long-term liabilities consisted of the following (in thousands): March 31, 2016 December 31, 2015 Liability for uncertain tax positions $ 13,401 $ 13,048 Government grant deferred revenue 4,108 3,918 Earnout for contingent payments (1) 4,075 3,457 Unfavorable operating leases (2) 3,164 2,513 Financial derivatives (3) 2,180 1,793 Other 4,881 5,014 $ 31,809 $ 29,743 (1) The earnout for contingent payments represents contingent payments we assumed during the Mergers for two acquisitions completed by Sorin prior to the Mergers. The first acquisition, in September 2015, was of Cellplex PTY Ltd. in Australia; the second acquisition was of the commercial activities of a local distributor in Colombia. The contingent payments for the first acquisition are based on achievement of sales targets by the acquiree through June 30, 2018 and the contingent payments for the second acquisition are based on sales of cardiopulmonary disposable products and heart lung machines of the acquiree through December 2019. (2) The unfavorable operating lease adjustment obligation represents our acquisition of Sorin’s future lease obligations at their estimated fair value in conjunction with the Mergers. (3) Financial derivative obligations, long-term, represent forward interest rate swap contracts, which hedges our long-term European Investment Bank debt. </t>
  </si>
  <si>
    <t>Investments (Tables)</t>
  </si>
  <si>
    <t>Schedule of Short-Term Investments</t>
  </si>
  <si>
    <t>Our short-term investment consisted of held-to-maturity commercial paper with maturities over three months but less than twelve months and carried at cost plus accrued interest, as shown below (in thousands): March 31, 2016 December 31, 2015 Commercial paper (1) $ 6,988 $ 6,997 (1) Refer to “Note 13. Fair Value Measurements.”</t>
  </si>
  <si>
    <t>Schedule of Long-Term Investments</t>
  </si>
  <si>
    <t>Our cost-method investments are shown in long-term assets in the consolidated balance sheets and consist of our equity positions in the following privately-held companies (in thousands): March 31, 2016 December 31, 2015 ImThera Medical, Inc. - convertible preferred shares and warrants (1) $ 12,000 $ 12,000 Rainbow Medical Ltd. (2) 4,042 3,847 Total $ 16,042 $ 15,847 (1) ImThera Medical, Inc. is a private U.S. company developing a neurostimulation device system for the treatment of obstructive sleep apnea. Refer to “Note 13. Fair Value Measurements.” (2) Rainbow Medical Ltd. is a private Israeli venture capital company that seeds and grows companies developing medical devices in a diverse range of medical fields. Refer to “Note 13. Fair Value Measurements.”</t>
  </si>
  <si>
    <t>Equity Method Investments</t>
  </si>
  <si>
    <t>Our equity-method investments are shown in long-term assets of our condensed consolidated balance sheets and consist of our equity position in the following entities (in thousands, except for percent ownership): % Ownership (1) March 31, 2016 December 31, 2015 La Bouscarre S.C.I. 50.0 % $ 17 $ 16 LMTB - Laser und Medizin Technologie Gmbh — % — 3 Caisson Interventional LLC (2) 43.7 % 12,718 13,712 Highlife S.A.S. (2) 38.0 % 8,457 8,363 MicroPort Sorin CRM (Shanghai) Co. Ltd. 49.0 % 8,729 8,959 Respicardia Inc. 19.7 % 31,719 30,586 Total $ 61,640 $ 61,639 (1) Ownership percentages as of March 31, 2016 . (2) We have outstanding loans to Caisson Interventional LLC and to Highlife S.A.S for $6.6 million included in Other Assets (long-term) on the consolidated balance sheet. We loaned an additional $2.8 million to Highlife during the three months ended March 31, 2016 . Refer to “Note 13. Fair Value Measurements - Assets and Liabilities that are Measured at Fair Value on a Nonrecurring Basis” for further information.</t>
  </si>
  <si>
    <t>Fair Value Measurements (Tables)</t>
  </si>
  <si>
    <t>Fair Value Measurements on a Recurring Basis</t>
  </si>
  <si>
    <t>The following table provides information by level for assets and liabilities that are measured at fair value on a recurring basis (in thousands): Fair Value Fair Value Measurements Using Inputs Considered as: March 31, 2016 Level 1 Level 2 Level 3 Liabilities: Derivative Liabilities - for hedging (foreign currency exchange rates) $ 2,214 $ — $ 2,214 $ — Derivative Liabilities - for hedging (interest rates) 3,335 — 3,335 — Derivative Liabilities - not for hedging (interest rates) 4 — 4 — Derivative Liabilities - not for hedging (exchange rates) 2,909 — 2,909 — Earnout for contingent payments (1) 4,075 — — 4,075 Total Liabilities $ 12,537 $ — $ 8,462 $ 4,075 Fair Value Fair Value Measurements Using Inputs Considered as: December 31, 2015 Level 1 Level 2 Level 3 Assets: Derivative Assets - for hedging (exchange rates) $ 839 $ — $ 839 $ — Derivative Assets - not for hedging (exchange rates) — — — — Total Assets $ 839 $ — $ 839 $ — Liabilities: Derivative Liabilities - for hedging (interest rates) $ 2,876 $ — $ 2,876 $ — Derivative Liabilities - not for hedging (interest rates) 24 — 24 — Derivative Liabilities - not for hedging (exchange rates) 1,547 — 1,547 — Earnout for contingent payments (1) 3,457 — — 3,457 Total Liabilities $ 7,904 $ — $ 4,447 $ 3,457 (1) This contingent payment arose as a result of acquisitions by Sorin, prior to the Mergers. Cellplex PTY Ltd. was acquired in September 2015 and the contingent payments are based on achievement of sales targets by the acquiree through June 30, 2018. The other acquisition was the commercial activities of a local distributor in Colombia and the contingent payments are based on sales of cardiopulmonary disposable products and heart lung machines of the acquiree through December 2019.</t>
  </si>
  <si>
    <t>Financing Arrangements (Tables)</t>
  </si>
  <si>
    <t>Schedule of Long-term Debt</t>
  </si>
  <si>
    <t>The outstanding principal amount of long-term debt at March 31, 2016 and December 31, 2015, consisted of the following (in thousands, except interest rates): Principal Amount at Principal Amount at Effective Interest Rate March 31, 2016 December 31, 2015 Maturity European Investment Bank (1) $ 104,260 $ 99,426 June 2021 1.035 % Banca del Mezzogiorno (2) 9,321 8,851 December 2019 0.50% - 3.35% Bpifrance (ex-Oséo) (3) 2,576 2,621 October 2019 2.58 % Novalia SA (Vallonie) (4) 920 1,192 March 2020 - June 2033 0.00% - 3.42% Mediocredito Italiano (5) 926 944 September 2021-2026 0.0525% - 0.765% Total long-term facilities 118,003 113,034 Less current portion of long-term debt 21,945 21,243 Total long-term debt $ 96,058 $ 91,791 (1) In July 2014, Sorin obtained a European Investment Bank loan to support product development projects in Italy and France for the Cardiac Surgery (the “CS”) and Cardiac Rhythm Management (the “CRM”) Business Units, and in addition, for the support of New Venture therapeutic solutions aimed at treating heart failure and mitral valve regurgitation. (2) In January 2015, Sorin obtained loans to support R&amp;D projects as a part of the Large Strategic Project program of the Italian Ministry of Education, Universities and Research. One loan is subsidized by Cassa Depositi e Prestiti, at a fixed rate of 0.5% , and a second loan provided by GE Capital Interbanca, at a floating interest rate of the 6-month Euribor rate plus 3.3% . (3) In 2012, Sorin obtained a loan with Bpifrance, a French government entity that provides financial support for R&amp;D. (4) In 2010, Sorin obtained loans from Novalia SA, a finance company in the Wallonia Region in Belgium, to support several R&amp;D projects. (5) In 2014, Sorin assumed real estate loans with the acquisition of the cannulae business. The loans are due to Mediocredito Italiano and are secured by a mortgage on our building located at our Cantù manufacturing site in Italy.</t>
  </si>
  <si>
    <t>Schedule of Short-term Debt</t>
  </si>
  <si>
    <t xml:space="preserve">The outstanding principal amount of short-term debt as of March 31, 2016 , and December 31, 2015 , consisted of the following (in thousands, except interest rates): Principal Amount at Principal Amount at Effective Interest Rate March 31, 2016 December 31, 2015 Intesa San Paolo Bank $ 10,257 $ 20,630 0.300 % BNL BNP Paribas 15,955 18,459 0.300 % Unicredit Banca 6,838 15,201 0.380 % Barclays Bank 13,676 — 0.324 % BNP Paribas (Brazil) 2,852 2,225 16.20 % French Government 2,130 2,030 — Other short-term facilities 1,886 2,725 Total short-term facilities 53,594 61,270 Current portion of long-term debt 21,945 21,243 Total current debt 75,539 82,513 Total debt $ 171,597 $ 174,304 </t>
  </si>
  <si>
    <t>Derivatives and Foreign Currency Risk Management (Tables)</t>
  </si>
  <si>
    <t>Gain (Loss) in the Statement of Income</t>
  </si>
  <si>
    <t xml:space="preserve">The amount and location of the gains (losses) in the condensed consolidated statements of income (loss) related to freestanding FX contracts (in thousands): Derivatives Not Designated as Hedging Instruments Location of gains / (losses) in the statement of net income (loss) Three Months Ended March 31, 2016 FX forward contracts (1) Foreign exchange and other $ (3,822 ) (1) The aggregate amounts include realized and unrealized gains and losses. There were no derivative contracts outstanding during the thirteen weeks of historic Cyberonics activity that ended April 24, 2015 . </t>
  </si>
  <si>
    <t>Schedule of Cash Flow Hedges Included in AOCI</t>
  </si>
  <si>
    <t>The amount of gains (losses) posted to other comprehensive income related to FX forward contracts, and interest rate swap derivative instruments, designated as cash flow hedges during the three months ended March 31, 2016 and the amount of cash flow hedge gains (losses) reclassified to the consolidated statements of income (loss) from other comprehensive income for the three months ended March 31, 2016 , were as follows (in thousands): Gross Gains (Losses) Recognized in OCI on the Effective Portion of the Derivative Effective Portion of Gains (Losses) on Derivatives Reclassified from AOCI to Earnings: Derivatives in Cash Flow Hedging Relationships Amount Location Amount FX forward contract $ (3,580 ) Foreign Exchange and Other (1) $ 190 SG&amp;A (291 ) Interest rate swap contracts (319 ) Interest expense (33 ) Total $ (3,899 ) $ (134 ) (1) Includes FX contracts derecognized as revenue hedges during the three months ended March 31, 2016.</t>
  </si>
  <si>
    <t>Schedule of Fair Value of Derivative Instruments in Statement of Financial Position</t>
  </si>
  <si>
    <t>The fair value on a gross basis and the location of derivative instruments reported in the consolidated balance sheet are shown in the table below as of March 31, 2016 (in thousands): Liability Derivatives Derivatives designated as hedging instruments Balance Sheet Location Fair Value (1) Interest rate contracts Accrued liabilities $ 1,155 Interest rate contracts Other long-term liabilities 2,180 Foreign currency exchange rate contracts Accrued liabilities 2,214 Total derivatives designated as hedging instruments $ 5,549 Derivatives not designated as hedging instruments Interest rate contracts Accrued liabilities $ 4 Foreign currency exchange rate contracts Accrued liabilities 2,909 Total derivatives not designated as hedging instruments $ 2,913 Total derivatives $ 8,462 The fair value on a gross basis and the location of derivative instruments reported in the consolidated balance sheet are shown in the table below as of December 31, 2015 (in thousands): Liability Derivatives Derivatives designated as hedging instruments Balance Sheet Location Fair Value (1) Interest rate contracts Accrued liabilities $ 1,083 Interest rate contracts Other long-term liabilities 1,793 Foreign currency exchange rate contracts Accrued liabilities (839 ) Total derivatives designated as hedging instruments 2,037 Derivatives not designated as hedging instruments Interest rate contracts Accrued liabilities 24 Foreign currency exchange rate contracts Accrued liabilities 1,547 Total derivatives not designated as hedging instruments 1,571 Total derivatives $ 3,608 (1) For the classification of input used to evaluate the fair value of our derivatives, refer to “Note 13. Fair Value Measurements.”</t>
  </si>
  <si>
    <t>Stockholders' Equity (Tables)</t>
  </si>
  <si>
    <t>Schedule of Accumulated Other Comprehensive Income (Loss)</t>
  </si>
  <si>
    <t>The table below presents the change in each component of accumulated other comprehensive income (loss), net of tax and the reclassifications out of accumulated other comprehensive income into net earnings for the three months ended March 31, 2016 and the thirteen weeks ended April 24, 2015 (in thousands): Change in Unrealized Gain (Loss) on Cash Flow Hedging Derivatives Foreign Currency Translation Adjustments Gain (Loss) (1) Total Beginning Balance - December 31, 2015 $ 888 $ (55,116 ) $ (54,228 ) Other comprehensive income (loss) before reclassifications, before tax (3,899 ) 48,501 44,602 Tax benefit (expense) 405 — 405 Other comprehensive income (loss) before reclassifications, net of tax (3,494 ) 48,501 45,007 Reclassification of (gain)/loss from accumulated other comprehensive income, before tax 134 — 134 Tax effect (19 ) — (19 ) Reclassification of (gain)/loss from accumulated other comprehensive income, after tax 115 — 115 Net current-period other comprehensive income (loss), net of tax (3,379 ) 48,501 45,122 Ending Balance - March 31, 2016 $ (2,491 ) $ (6,615 ) $ (9,106 ) Beginning Balance - January 23, 2015 $ — $ (2,924 ) $ (2,924 ) Other comprehensive income (loss) before reclassifications, before tax — (477 ) (477 ) Tax benefit (expense) — — — Other comprehensive income (loss) before reclassifications, net of tax — (477 ) (477 ) Reclassification of (gain)/loss from accumulated other comprehensive income, before tax — — — Tax effect — — — Reclassification of (gain)/loss from accumulated other comprehensive income, after tax — — — Net current-period other comprehensive income (loss), net of tax — (477 ) (477 ) Ending Balance - April 24, 2015 $ — $ (3,401 ) $ (3,401 ) (1) Taxes are not provided for foreign currency translation adjustments as translation adjustment are related to earnings that are intended to be reinvested in the countries where earned.</t>
  </si>
  <si>
    <t>Stock-Based Incentive Plans (Tables)</t>
  </si>
  <si>
    <t>Allocation of Share Based Compensation Costs by Expense Category</t>
  </si>
  <si>
    <t xml:space="preserve"> Amounts of stock-based compensation recognized in the consolidated statement of income (loss), by expense category are as follows (in thousands): Three Months Ended March 31, 2016 Thirteen Weeks Ended April 24, 2015 Cost of goods sold $ 357 $ 150 Selling, general and administrative 5,190 1,680 Research and development 298 664 Merger-related expense 271 — Total stock-based compensation expense $ 6,116 $ 2,493 Income tax benefit, related to awards, recognized in the consolidated statements of income 614 937 Total expense, net of income tax benefit $ 5,502 $ 1,556</t>
  </si>
  <si>
    <t>Allocation of Share-Based Compensation Costs by Type of Arrangement</t>
  </si>
  <si>
    <t>Amounts of stock-based compensation expense recognized in the consolidated statement of income (loss) by type of arrangement are as follows (in thousands): Three Months Ended March 31, 2016 Thirteen Weeks Ended April 24, 2015 Service-based stock option awards and SAR's $ 2,575 $ 997 Service-based restricted and restricted stock unit awards 3,511 1,464 Performance-based restricted stock and restricted stock unit awards 30 33 Total stock-based compensation expense $ 6,116 $ 2,493</t>
  </si>
  <si>
    <t>Employee Retirement Plans (Tables)</t>
  </si>
  <si>
    <t>Schedule of Net Benefit Costs</t>
  </si>
  <si>
    <t>The net periodic benefit cost of the defined benefit pension plans include the following components for the three months ended March 31, 2016 (in thousands): U.S. Pension Benefits Non-U.S. Pension Benefits Service cost $ — $ 191 Interest cost 91 141 Expected return on plan assets (70 ) (5 ) Settlements — — Amortization of prior service cost (credit) — — Amortization of net actuarial loss 214 (6 ) Net periodic benefit cost $ 235 $ 321</t>
  </si>
  <si>
    <t>Fair Value of Plan Assets</t>
  </si>
  <si>
    <t>Our U.S. defined benefit plan assets are measured on a recurring basis at fair value. Refer to “Note 13. Fair Value Measurements” for a discussion of fair value measurement input classified as Levels 1, 2, and 3. Plan assets (in thousands): Fair Value as of March 31, 2016 Fair Value Measurement Using Inputs Considered as: Level 1 Level 2 Level 3 Equity mutual funds $ 1,755 $ — $ 1,755 $ — Fixed income mutual funds 4,137 — 4,137 — Money market funds 73 73 — — $ 5,965 $ 73 $ 5,892 $ —</t>
  </si>
  <si>
    <t>Income Per Share (Tables)</t>
  </si>
  <si>
    <t>Schedule Of Earnings Per Share, Basic And Diluted</t>
  </si>
  <si>
    <t>The following table sets forth the computation of basic and diluted net income per share of common/ordinary stock, (in thousands except per share data): Three Months Ended Thirteen Weeks Ended March 31, 2016 April 24, 2015 Numerator: Net income (loss) $ (40,378 ) $ 10,514 Denominator: Basic weighted average shares outstanding 48,918 26,024 Add effects of stock options (1) — 245 Diluted weighted average shares outstanding 48,918 26,269 Basic income (loss) per share $ (0.83 ) $ 0.40 Diluted income (loss) per share $ (0.83 ) $ 0.40 (1) Excluded from the computation of diluted earnings per share for the three months ended March 31, 2016 were outstanding options and stock appreciation rights (“SAR’s”) to purchase 156,591 ordinary shares of LivaNova because to include them would be anti-dilutive due to the net loss during the period. Excluded from the computation of diluted earnings per share for the thirteen weeks ended April 24, 2015 were outstanding options to purchase 22,960 common shares of Cyberonics (traded previous to the Mergers under trading symbol “CYBX”) because to include them would have been anti-dilutive due to the option exercise price exceeding the average market price of the common stock for the period.</t>
  </si>
  <si>
    <t>Geographic and Segment Information (Tables)</t>
  </si>
  <si>
    <t>Schedule of Segment Reporting Information, by Segment</t>
  </si>
  <si>
    <t>Net sales and operating income (loss) by reportable segment are as follows (in thousands): Net Sales: Three Months Ended March 31, 2016 Thirteen Weeks Ended April 24, 2015 Cardiac Surgery $ 143,443 $ — Cardiac Rhythm Management 61,731 — Neuromodulation 81,358 74,072 Other 437 — Total Net Sales $ 286,969 $ 74,072 Income (Loss) from Operations: Three Months Ended March 31, 2016 Thirteen Weeks Ended April 24, 2015 Cardiac Surgery $ 3,119 $ — Cardiac Rhythm Management (9,491 ) — Neuromodulation 40,582 26,098 Other (18,073 ) — Total Reportable Segments’ Income (Loss) from Operations $ 16,137 $ 26,098 Merger and Integration expenses 6,761 8,692 Restructuring expenses 28,592 — Amortization of intangibles 15,892 685 Litigation related expenses 997 — Operating Income (Loss) $ (36,105 ) $ 16,721 The following table presents our assets by reportable segment (in thousands): Three Months Ended March 31, 2016 December 31, 2015 Cardiac Surgery $ 1,507,734 $ 1,472,108 Cardiac Rhythm Management 389,360 432,758 Neuromodulation 599,456 539,698 Other 121,160 114,175 Total Assets $ 2,617,710 $ 2,558,739 The following tables present the depreciation and amortization expense and capital expenditures by reportable segment (in thousands): Depreciation and Amortization Expense: (1) Three Months Ended March 31, 2016 Thirteen Weeks Ended April 24, 2015 Cardiac Surgery $ 16,564 $ — Cardiac Rhythm Management 5,157 — Neuromodulation 1,370 1,991 Other 477 — Total $ 23,568 $ 1,991 (1) Amortization of intangibles, as disclosed separately in the consolidated statement of income (loss), is included in the amortization by Segment above. Capital expenditures: Three Months Ended March 31, 2016 Thirteen Weeks Ended April 24, 2015 Cardiac Surgery $ 5,489 $ — Cardiac Rhythm Management 480 — Neuromodulation 1,915 1,197 Other 1,073 — Total $ 8,957 $ 1,197</t>
  </si>
  <si>
    <t>Revenue from External Customers by Geographic Areas</t>
  </si>
  <si>
    <t>Net sales to external customers by geography are determined based on the country the products are shipped to and are as follows (in thousands): Three Months Ended March 31, 2016 Thirteen Weeks Ended April 24, 2015 United States $ 114,128 $ 59,374 Europe (1) (2) 99,307 9,138 Rest of World 73,534 5,560 Total (3) $ 286,969 $ 74,072 (1) Net sales to external customers includes $8.8 million in the United Kingdom for the three months ended March 31, 2016 . Prior to the Mergers, we were domiciled in the United States. (2) Includes those countries in Europe where LivaNova has a direct sales presence. Countries where sales are made through distributors are included in Rest of World. (3) No single customer represented over 10 percent of our consolidated net sales.</t>
  </si>
  <si>
    <t>Long-lived Assets by Geographic Areas</t>
  </si>
  <si>
    <t>Property, plant and equipment, net by geography are as follows (in thousands): March 31, 2016 December 31, 2015 United States $ 58,281 $ 57,806 Europe (1) 154,465 148,708 Rest of World 41,004 38,073 Total $ 253,750 $ 244,587 (1) Property, plant and equipment, net includes $2.4 million in the United Kingdom at March 31, 2016 and at December 31, 2015.</t>
  </si>
  <si>
    <t>Basis of Presentation, Use of Accounting Estimates and Significant Accounting Policies (Narrative) (Details) $ in Millions</t>
  </si>
  <si>
    <t>8 Months Ended</t>
  </si>
  <si>
    <t>Mar. 31, 2016USD ($)segment</t>
  </si>
  <si>
    <t>Apr. 24, 2015USD ($)segment</t>
  </si>
  <si>
    <t>Dec. 31, 2015USD ($)</t>
  </si>
  <si>
    <t>Segment Reporting Information [Line Items]</t>
  </si>
  <si>
    <t>Money market funds</t>
  </si>
  <si>
    <t>Medical device excise tax (percent)</t>
  </si>
  <si>
    <t>2.30%</t>
  </si>
  <si>
    <t>MDET tax expense</t>
  </si>
  <si>
    <t>Number of operating segments | segment</t>
  </si>
  <si>
    <t>Other Current Liabilities [Member]</t>
  </si>
  <si>
    <t>Prior Period Reclassification Adjustment</t>
  </si>
  <si>
    <t>ITALY</t>
  </si>
  <si>
    <t>IMDP expense</t>
  </si>
  <si>
    <t>Business Combinations (Narrative) (Details) $ / shares in Units, $ in Thousands</t>
  </si>
  <si>
    <t>Oct. 19, 2015USD ($)$ / sharesshares</t>
  </si>
  <si>
    <t>Oct. 18, 2015USD ($)</t>
  </si>
  <si>
    <t>Oct. 16, 2015USD ($)$ / shares</t>
  </si>
  <si>
    <t>Mar. 31, 2016USD ($)</t>
  </si>
  <si>
    <t>Apr. 24, 2015USD ($)</t>
  </si>
  <si>
    <t>Oct. 19, 2015USD ($)company$ / sharesshares</t>
  </si>
  <si>
    <t>Business Acquisition [Line Items]</t>
  </si>
  <si>
    <t>Contingent consideration</t>
  </si>
  <si>
    <t>Total stock-based compensation expense</t>
  </si>
  <si>
    <t>Increase in amount of contingent consideration</t>
  </si>
  <si>
    <t>Sorin S.p.A. [Member]</t>
  </si>
  <si>
    <t>Number of businesses acquired | company</t>
  </si>
  <si>
    <t>Merger Agreement [Member]</t>
  </si>
  <si>
    <t>Number of shares issued in merger | shares</t>
  </si>
  <si>
    <t>Conversion ratio of shares</t>
  </si>
  <si>
    <t>Share price (in dollars per share) | $ / shares</t>
  </si>
  <si>
    <t>Percentage of voting interests acquired (percent)</t>
  </si>
  <si>
    <t>54.00%</t>
  </si>
  <si>
    <t>Intangible assets</t>
  </si>
  <si>
    <t>Merger Agreement [Member] | LivaNova PLC [Member]</t>
  </si>
  <si>
    <t>Merger Agreement [Member] | Sorin S.p.A. [Member]</t>
  </si>
  <si>
    <t>46.00%</t>
  </si>
  <si>
    <t>Share Award [Member] | Merger Agreement [Member] | Sorin S.p.A. [Member]</t>
  </si>
  <si>
    <t>Fair value of shares vested in period</t>
  </si>
  <si>
    <t>Unrecognized share-based compensation expense</t>
  </si>
  <si>
    <t>Stock Appreciation Rights (SARs) [Member] | Merger Agreement [Member] | Sorin S.p.A. [Member]</t>
  </si>
  <si>
    <t>Number of nonvested shares | shares</t>
  </si>
  <si>
    <t>Customer-Related Intangible Assets [Member] | Merger Agreement [Member]</t>
  </si>
  <si>
    <t>Useful life</t>
  </si>
  <si>
    <t>17 years</t>
  </si>
  <si>
    <t>Developed Technology [Member] | Merger Agreement [Member]</t>
  </si>
  <si>
    <t>14 years</t>
  </si>
  <si>
    <t>Trade Names [Member] | Merger Agreement [Member]</t>
  </si>
  <si>
    <t>4 years</t>
  </si>
  <si>
    <t>Leases, Acquired-in-Place, Market Adjustment [Member] | Merger Agreement [Member]</t>
  </si>
  <si>
    <t>5 years</t>
  </si>
  <si>
    <t>Other Noncurrent Liabilities [Member] | Leases, Acquired-in-Place, Market Adjustment [Member] | Merger Agreement [Member]</t>
  </si>
  <si>
    <t>Uncertain Tax Positions [Member] | Merger Agreement [Member]</t>
  </si>
  <si>
    <t>Contingent liabilities</t>
  </si>
  <si>
    <t>Contingent Payments [Member] | Merger Agreement [Member]</t>
  </si>
  <si>
    <t>Business Combinations (Consideration Transferred) (Details) $ / shares in Units, $ in Thousands</t>
  </si>
  <si>
    <t>Oct. 19, 2015USD ($)$ / shares</t>
  </si>
  <si>
    <t>Oct. 16, 2015USD ($)$ / sharesshares</t>
  </si>
  <si>
    <t>Mar. 31, 2016USD ($)shares</t>
  </si>
  <si>
    <t>Dec. 31, 2015USD ($)shares</t>
  </si>
  <si>
    <t>Ordinary shares outstanding | shares</t>
  </si>
  <si>
    <t>Business Combination, Recognized Identifiable Assets Acquired and Liabilities Assumed, Liabilities [Abstract]</t>
  </si>
  <si>
    <t>Ordinary Shares, Shares, Issued | shares</t>
  </si>
  <si>
    <t>Total fair value of consideration transferred</t>
  </si>
  <si>
    <t>Business Combination, Recognized Identifiable Assets Acquired and Liabilities Assumed, Assets [Abstract]</t>
  </si>
  <si>
    <t>Other current assets</t>
  </si>
  <si>
    <t>Property, plant and equipment</t>
  </si>
  <si>
    <t>Equity investments</t>
  </si>
  <si>
    <t>Deferred tax assets</t>
  </si>
  <si>
    <t>Total assets acquired</t>
  </si>
  <si>
    <t>Current portion of debt and other obligations</t>
  </si>
  <si>
    <t>Other current liabilities</t>
  </si>
  <si>
    <t>Long-term debt</t>
  </si>
  <si>
    <t>Deferred tax liabilities</t>
  </si>
  <si>
    <t>Total liabilities assumed</t>
  </si>
  <si>
    <t>Merger Agreement [Member] | Sorin S.p.A. Shareholders [Member]</t>
  </si>
  <si>
    <t>Fair value of shares issued</t>
  </si>
  <si>
    <t>Merger Agreement [Member] | Sorin S.p.A. Share Award Holders [Member]</t>
  </si>
  <si>
    <t>Merger Agreement [Member] | Sorin S.p.A. Stock Appreciation Rights Holders [Member]</t>
  </si>
  <si>
    <t>Sorin S.p.A. [Member] | Merger Agreement [Member]</t>
  </si>
  <si>
    <t>Restructuring Plans (Narrative) (Details) - 2015 and 2016 Reorganization Plans [Member] $ in Millions</t>
  </si>
  <si>
    <t>Mar. 31, 2016USD ($)employee</t>
  </si>
  <si>
    <t>Restructuring Cost and Reserve [Line Items]</t>
  </si>
  <si>
    <t>Expected number of positions eliminated | employee</t>
  </si>
  <si>
    <t>Total expected cost | $</t>
  </si>
  <si>
    <t>Restructuring Plans (Details) - USD ($) $ in Thousands</t>
  </si>
  <si>
    <t>Restructuring Reserve [Roll Forward]</t>
  </si>
  <si>
    <t>Restructuring charges</t>
  </si>
  <si>
    <t>2015 and 2016 Reorganization Plans [Member]</t>
  </si>
  <si>
    <t>Beginning liability balance</t>
  </si>
  <si>
    <t>Cash payments</t>
  </si>
  <si>
    <t>FX and other</t>
  </si>
  <si>
    <t>Ending liability balance</t>
  </si>
  <si>
    <t>2015 and 2016 Reorganization Plans [Member] | Employee Severance and Other Termination Costs [Member]</t>
  </si>
  <si>
    <t>2015 and 2016 Reorganization Plans [Member] | Other Restructuring [Member]</t>
  </si>
  <si>
    <t>Accounts Receivable and Allowance for Bad Debt (Summary of Accounts Receivable) (Details) - USD ($) $ in Thousands</t>
  </si>
  <si>
    <t>Trade receivables from third parties</t>
  </si>
  <si>
    <t>Allowance for bad debt</t>
  </si>
  <si>
    <t>Inventories (Schedule of Inventory Components) (Details) - USD ($) $ in Thousands</t>
  </si>
  <si>
    <t>Raw materials</t>
  </si>
  <si>
    <t>Work-in process</t>
  </si>
  <si>
    <t>Finished goods</t>
  </si>
  <si>
    <t>Provision for obsolescence</t>
  </si>
  <si>
    <t>Property, Plant and Equipment (Schedule of Property, Plant and Equipment) (Details) - USD ($) $ in Thousands</t>
  </si>
  <si>
    <t>Apr. 25, 2014</t>
  </si>
  <si>
    <t>Oct. 19, 2015</t>
  </si>
  <si>
    <t>Property, Plant and Equipment [Line Items]</t>
  </si>
  <si>
    <t>Property, Plant and Equipment, Gross</t>
  </si>
  <si>
    <t>Accumulated depreciation</t>
  </si>
  <si>
    <t>Property, Plant and Equipment, net, total</t>
  </si>
  <si>
    <t>Depreciation</t>
  </si>
  <si>
    <t>Land [Member]</t>
  </si>
  <si>
    <t>Building and building improvements [Member]</t>
  </si>
  <si>
    <t>Building and building improvements [Member] | Maximum [Member]</t>
  </si>
  <si>
    <t>Lives in years</t>
  </si>
  <si>
    <t>45 years</t>
  </si>
  <si>
    <t>Equipment, software furniture and fixtures [Member]</t>
  </si>
  <si>
    <t>Equipment, software furniture and fixtures [Member] | Maximum [Member]</t>
  </si>
  <si>
    <t>16 years</t>
  </si>
  <si>
    <t>Other [Member]</t>
  </si>
  <si>
    <t>Other [Member] | Maximum [Member]</t>
  </si>
  <si>
    <t>10 years</t>
  </si>
  <si>
    <t>Capital investment in process [Member]</t>
  </si>
  <si>
    <t>Goodwill and Intangible Assets (Narrative) (Details) - USD ($) $ in Thousands</t>
  </si>
  <si>
    <t>Finite-Lived Intangible Assets [Line Items]</t>
  </si>
  <si>
    <t>Amortization expense</t>
  </si>
  <si>
    <t>Customer Relationships [Member]</t>
  </si>
  <si>
    <t>Purchased intangible assets</t>
  </si>
  <si>
    <t>Developed Technology [Member]</t>
  </si>
  <si>
    <t>Trade Names [Member]</t>
  </si>
  <si>
    <t>Goodwill and Intangible Assets (Finite-Lived and Indefinite-Lived Intangible Assets) (Details) - USD ($) $ in Thousands</t>
  </si>
  <si>
    <t>Accumulated amortization</t>
  </si>
  <si>
    <t>Goodwill, net of impairment:</t>
  </si>
  <si>
    <t>Trademarks and Trade Names [Member]</t>
  </si>
  <si>
    <t>Other Intangible Assets [Member]</t>
  </si>
  <si>
    <t>Goodwill and Intangible Assets (Amortization Periods for Finite-lived Intangible Assets) (Details)</t>
  </si>
  <si>
    <t>Developed Technology [Member] | Minimum [Member]</t>
  </si>
  <si>
    <t>Developed Technology [Member] | Maximum [Member]</t>
  </si>
  <si>
    <t>18 years</t>
  </si>
  <si>
    <t>Customer Relationships [Member] | Minimum [Member]</t>
  </si>
  <si>
    <t>Customer Relationships [Member] | Maximum [Member]</t>
  </si>
  <si>
    <t>Trademarks and Trade Names [Member] | Minimum [Member]</t>
  </si>
  <si>
    <t>Trademarks and Trade Names [Member] | Maximum [Member]</t>
  </si>
  <si>
    <t>Other Intangible Assets [Member] | Minimum [Member]</t>
  </si>
  <si>
    <t>Other Intangible Assets [Member] | Maximum [Member]</t>
  </si>
  <si>
    <t>Goodwill and Intangible Assets (Estimated Future Amortization Expense) (Details) $ in Thousands</t>
  </si>
  <si>
    <t>2016 - remaining nine months</t>
  </si>
  <si>
    <t>Thereafter</t>
  </si>
  <si>
    <t>Goodwill and Intangible Assets (Detail of Indefinite-lived Intangible Assets) (Details) $ in Thousands</t>
  </si>
  <si>
    <t>Goodwill [Roll Forward]</t>
  </si>
  <si>
    <t>Beginning balance</t>
  </si>
  <si>
    <t>Other adjustments, net</t>
  </si>
  <si>
    <t>Impairments</t>
  </si>
  <si>
    <t>Currency adjustments</t>
  </si>
  <si>
    <t>Ending balance</t>
  </si>
  <si>
    <t>Neuromodulation [Member]</t>
  </si>
  <si>
    <t>Cardiac Surgery [Member]</t>
  </si>
  <si>
    <t>Cardiac Rhythm [Member]</t>
  </si>
  <si>
    <t>Accrued Liabilities (Summary of Accrued Liabilities) (Details) - USD ($) $ in Thousands</t>
  </si>
  <si>
    <t>Restructuring related expense accruals</t>
  </si>
  <si>
    <t>Advances received on customer receivables</t>
  </si>
  <si>
    <t>Derivatives</t>
  </si>
  <si>
    <t>Provisions for agents, returns and other</t>
  </si>
  <si>
    <t>Product warranty obligations</t>
  </si>
  <si>
    <t>Accrued royalty costs</t>
  </si>
  <si>
    <t>Clinical study costs</t>
  </si>
  <si>
    <t>Accrued insurance</t>
  </si>
  <si>
    <t>Accrued Liabilities, current, total</t>
  </si>
  <si>
    <t>Product Warranties (Details) $ in Thousands</t>
  </si>
  <si>
    <t>Movement in Standard Product Warranty Accrual [Roll Forward]</t>
  </si>
  <si>
    <t>Beginning Balance</t>
  </si>
  <si>
    <t>Warranty claims provision</t>
  </si>
  <si>
    <t>Settlements made</t>
  </si>
  <si>
    <t>Effect of changes in foreign currency exchange rates</t>
  </si>
  <si>
    <t>Ending Balance</t>
  </si>
  <si>
    <t>Other Long-Term Liabilities (Details) $ in Thousands</t>
  </si>
  <si>
    <t>6 Months Ended</t>
  </si>
  <si>
    <t>Oct. 19, 2015company</t>
  </si>
  <si>
    <t>Liability for uncertain tax positions</t>
  </si>
  <si>
    <t>Government grant deferred revenue</t>
  </si>
  <si>
    <t>Earnout for contingent payments</t>
  </si>
  <si>
    <t>Unfavorable operating leases</t>
  </si>
  <si>
    <t>Financial derivatives</t>
  </si>
  <si>
    <t>Investments (Narrative) (Details) - USD ($) $ in Thousands</t>
  </si>
  <si>
    <t>Schedule of Equity Method Investments [Line Items]</t>
  </si>
  <si>
    <t>Cash surrender value of life insurance</t>
  </si>
  <si>
    <t>Caisson Interventional LLC and Highlife S.A.S. [Member] | Other Assets [Member]</t>
  </si>
  <si>
    <t>Outstanding loans</t>
  </si>
  <si>
    <t>Highlife S.A.S. [Member] | Other Assets [Member]</t>
  </si>
  <si>
    <t>Equity Method Investments [Member]</t>
  </si>
  <si>
    <t>Foreign translation gains</t>
  </si>
  <si>
    <t>Investments (Schedule of Short-Term Investments) (Details) - USD ($) $ in Thousands</t>
  </si>
  <si>
    <t>Schedule of Held-to-maturity Securities [Line Items]</t>
  </si>
  <si>
    <t>Held-to-maturity Securities, Current</t>
  </si>
  <si>
    <t>Commercial Paper, Not Included with Cash and Cash Equivalents [Member]</t>
  </si>
  <si>
    <t>Investments (Schedule of Long-term Investments) (Details) - USD ($) $ in Thousands</t>
  </si>
  <si>
    <t>Schedule of Cost-method Investments [Line Items]</t>
  </si>
  <si>
    <t>Cost Method Investments, Original Cost</t>
  </si>
  <si>
    <t>ImThera Medical Inc [Member]</t>
  </si>
  <si>
    <t>Rainbow Medical Ltd [Member]</t>
  </si>
  <si>
    <t>Investments (Equity Method Investments) (Details) - USD ($) $ in Thousands</t>
  </si>
  <si>
    <t>Equity method investments</t>
  </si>
  <si>
    <t>La Bouscarre S.C.I. [Member]</t>
  </si>
  <si>
    <t>Ownership Percentage</t>
  </si>
  <si>
    <t>50.00%</t>
  </si>
  <si>
    <t>LMTB [Member]</t>
  </si>
  <si>
    <t>0.00%</t>
  </si>
  <si>
    <t>Caisson Interventional LLC [Member]</t>
  </si>
  <si>
    <t>43.70%</t>
  </si>
  <si>
    <t>Highlife S.A.S. [Member]</t>
  </si>
  <si>
    <t>38.00%</t>
  </si>
  <si>
    <t>MicroPort Sorin CRM Co Ltd [Member]</t>
  </si>
  <si>
    <t>49.00%</t>
  </si>
  <si>
    <t>Respicardia Inc. [Member]</t>
  </si>
  <si>
    <t>19.70%</t>
  </si>
  <si>
    <t>Fair Value Measurements (Narrative) (Details) - USD ($)</t>
  </si>
  <si>
    <t>Total debt</t>
  </si>
  <si>
    <t>Level 3 [Member] | Fair Value, Measurements, Nonrecurring [Member]</t>
  </si>
  <si>
    <t>Impairment of investments</t>
  </si>
  <si>
    <t>Level 3 [Member] | Fair Value, Measurements, Nonrecurring [Member] | Property, Plant and Equipment [Member]</t>
  </si>
  <si>
    <t>Impaired of property, plant and equipment</t>
  </si>
  <si>
    <t>Level 3 [Member] | Fair Value, Measurements, Nonrecurring [Member] | Research and Development [Member]</t>
  </si>
  <si>
    <t>Fair Value Measurements (Fair Value of Assets and liabilities Measured on a Recurring Basis) (Details) - Fair Value, Measurements, Recurring [Member] - USD ($) $ in Thousands</t>
  </si>
  <si>
    <t>Assets:</t>
  </si>
  <si>
    <t>Total assets</t>
  </si>
  <si>
    <t>Liabilities:</t>
  </si>
  <si>
    <t>Earnout for Contingent Consideration</t>
  </si>
  <si>
    <t>Designated as Hedging Instrument [Member] | Foreign Exchange Contract [Member]</t>
  </si>
  <si>
    <t>Derivative Asset</t>
  </si>
  <si>
    <t>Derivative liabilities</t>
  </si>
  <si>
    <t>Designated as Hedging Instrument [Member] | Interest Rate Contract [Member]</t>
  </si>
  <si>
    <t>Not Designated as Hedging Instrument [Member] | Foreign Exchange Contract [Member]</t>
  </si>
  <si>
    <t>Not Designated as Hedging Instrument [Member] | Interest Rate Contract [Member]</t>
  </si>
  <si>
    <t>Level 1 [Member]</t>
  </si>
  <si>
    <t>Level 1 [Member] | Designated as Hedging Instrument [Member] | Foreign Exchange Contract [Member]</t>
  </si>
  <si>
    <t>Level 1 [Member] | Designated as Hedging Instrument [Member] | Interest Rate Contract [Member]</t>
  </si>
  <si>
    <t>Level 1 [Member] | Not Designated as Hedging Instrument [Member] | Foreign Exchange Contract [Member]</t>
  </si>
  <si>
    <t>Level 1 [Member] | Not Designated as Hedging Instrument [Member] | Interest Rate Contract [Member]</t>
  </si>
  <si>
    <t>Level 2 [Member]</t>
  </si>
  <si>
    <t>Level 2 [Member] | Designated as Hedging Instrument [Member] | Foreign Exchange Contract [Member]</t>
  </si>
  <si>
    <t>Level 2 [Member] | Designated as Hedging Instrument [Member] | Interest Rate Contract [Member]</t>
  </si>
  <si>
    <t>Level 2 [Member] | Not Designated as Hedging Instrument [Member] | Foreign Exchange Contract [Member]</t>
  </si>
  <si>
    <t>Level 2 [Member] | Not Designated as Hedging Instrument [Member] | Interest Rate Contract [Member]</t>
  </si>
  <si>
    <t>Level 3 [Member]</t>
  </si>
  <si>
    <t>Level 3 [Member] | Designated as Hedging Instrument [Member] | Foreign Exchange Contract [Member]</t>
  </si>
  <si>
    <t>Level 3 [Member] | Designated as Hedging Instrument [Member] | Interest Rate Contract [Member]</t>
  </si>
  <si>
    <t>Level 3 [Member] | Not Designated as Hedging Instrument [Member] | Foreign Exchange Contract [Member]</t>
  </si>
  <si>
    <t>Level 3 [Member] | Not Designated as Hedging Instrument [Member] | Interest Rate Contract [Member]</t>
  </si>
  <si>
    <t>Financing Arrangements (Long-Term Debt Outstanding) (Details) - USD ($) $ in Thousands</t>
  </si>
  <si>
    <t>1 Months Ended</t>
  </si>
  <si>
    <t>Jan. 31, 2015</t>
  </si>
  <si>
    <t>Debt Instrument [Line Items]</t>
  </si>
  <si>
    <t>Total long-term facilities</t>
  </si>
  <si>
    <t>Less current portion of long-term debt</t>
  </si>
  <si>
    <t>Total long-term debt</t>
  </si>
  <si>
    <t>Loans Payable [Member] | European Investment Bank [Member]</t>
  </si>
  <si>
    <t>Effective interest rate (percent)</t>
  </si>
  <si>
    <t>1.035%</t>
  </si>
  <si>
    <t>Loans Payable [Member] | Banca del Mezzogiorno [Member]</t>
  </si>
  <si>
    <t>Loans Payable [Member] | Banca del Mezzogiorno [Member] | Minimum [Member]</t>
  </si>
  <si>
    <t>0.50%</t>
  </si>
  <si>
    <t>Loans Payable [Member] | Banca del Mezzogiorno [Member] | Maximum [Member]</t>
  </si>
  <si>
    <t>3.35%</t>
  </si>
  <si>
    <t>Loans Payable [Member] | Bpifrance [Member]</t>
  </si>
  <si>
    <t>2.58%</t>
  </si>
  <si>
    <t>Loans Payable [Member] | Novalia SA [Member]</t>
  </si>
  <si>
    <t>Loans Payable [Member] | Novalia SA [Member] | Minimum [Member]</t>
  </si>
  <si>
    <t>Loans Payable [Member] | Novalia SA [Member] | Maximum [Member]</t>
  </si>
  <si>
    <t>3.42%</t>
  </si>
  <si>
    <t>Loans Payable [Member] | Mediocredito Italiano [Member]</t>
  </si>
  <si>
    <t>Loans Payable [Member] | Mediocredito Italiano [Member] | Minimum [Member]</t>
  </si>
  <si>
    <t>0.053%</t>
  </si>
  <si>
    <t>Loans Payable [Member] | Mediocredito Italiano [Member] | Maximum [Member]</t>
  </si>
  <si>
    <t>0.765%</t>
  </si>
  <si>
    <t>Loans Payable [Member] | Cassa DepositiePrestiti [Member]</t>
  </si>
  <si>
    <t>Fixed interest rate (percent)</t>
  </si>
  <si>
    <t>Loans Payable [Member] | GE Capital Interbanca [Member] | Euribor [Member]</t>
  </si>
  <si>
    <t>Spread on variable rate (percent)</t>
  </si>
  <si>
    <t>3.30%</t>
  </si>
  <si>
    <t>Financing Arrangements (Short-Term Debt Outstanding) (Details) - USD ($) $ in Thousands</t>
  </si>
  <si>
    <t>Short-term Debt [Line Items]</t>
  </si>
  <si>
    <t>Total short-term facilities</t>
  </si>
  <si>
    <t>Current portion of long-term debt</t>
  </si>
  <si>
    <t>Total current debt</t>
  </si>
  <si>
    <t>Other Short-Term Debt Facilities [Member]</t>
  </si>
  <si>
    <t>Loans Payable [Member] | Other Short-Term Debt Facilities [Member] | Minimum [Member]</t>
  </si>
  <si>
    <t>1.05%</t>
  </si>
  <si>
    <t>Loans Payable [Member] | Other Short-Term Debt Facilities [Member] | Maximum [Member]</t>
  </si>
  <si>
    <t>1.55%</t>
  </si>
  <si>
    <t>Intesa Sao Paolo Bank [Member] | Loans Payable [Member]</t>
  </si>
  <si>
    <t>0.30%</t>
  </si>
  <si>
    <t>BNL BNP Paribas [Member] | Loans Payable [Member]</t>
  </si>
  <si>
    <t>Unicredit Banca [Member] | Loans Payable [Member]</t>
  </si>
  <si>
    <t>0.38%</t>
  </si>
  <si>
    <t>Barclays Bank [Member] | Loans Payable [Member]</t>
  </si>
  <si>
    <t>0.32%</t>
  </si>
  <si>
    <t>BNP Paribas [Member] | Loans Payable [Member]</t>
  </si>
  <si>
    <t>16.20%</t>
  </si>
  <si>
    <t>French Government [Member] | Loans Payable [Member]</t>
  </si>
  <si>
    <t>Derivatives and Foreign Currency Risk Management (Narrative) (Details) $ in Thousands, € in Millions, £ in Millions, ¥ in Billions</t>
  </si>
  <si>
    <t>Mar. 31, 2016EUR (€)</t>
  </si>
  <si>
    <t>Mar. 31, 2016JPY (¥)</t>
  </si>
  <si>
    <t>Mar. 31, 2016GBP (£)</t>
  </si>
  <si>
    <t>Dec. 31, 2015JPY (¥)</t>
  </si>
  <si>
    <t>Dec. 31, 2015EUR (€)</t>
  </si>
  <si>
    <t>Dec. 31, 2015GBP (£)</t>
  </si>
  <si>
    <t>Derivative [Line Items]</t>
  </si>
  <si>
    <t>Expected gains to be reclassified during next 12 months</t>
  </si>
  <si>
    <t>Gain on discontinuation of foreign currency cash flow hedges</t>
  </si>
  <si>
    <t>Interest rate cash flow hedge gains expected to be reclassified in the next 12 months</t>
  </si>
  <si>
    <t>Foreign Exchange Forward [Member] | Not Designated as Hedging Instrument [Member]</t>
  </si>
  <si>
    <t>Notional amount</t>
  </si>
  <si>
    <t>Sorin S.p.A. [Member] | Interest Rate Swap [Member]</t>
  </si>
  <si>
    <t>Cash Flow Hedging [Member]</t>
  </si>
  <si>
    <t>Gain Recognized in OCI Effective Portion</t>
  </si>
  <si>
    <t>Cash Flow Hedging [Member] | Foreign Exchange Contract [Member]</t>
  </si>
  <si>
    <t>After-tax, net unrealized losses on derivatives arising during period</t>
  </si>
  <si>
    <t>Discontinued foreign currency cash flows</t>
  </si>
  <si>
    <t>Cash Flow Hedging [Member] | Foreign Exchange Forward [Member]</t>
  </si>
  <si>
    <t>Term of contract</t>
  </si>
  <si>
    <t>15 months</t>
  </si>
  <si>
    <t>Cash Flow Hedging [Member] | Interest Rate Swap [Member]</t>
  </si>
  <si>
    <t>Derivatives and Foreign Currency Risk Management (Gain (Loss) in the Consolidated Statements of Income) (Details) $ in Thousands</t>
  </si>
  <si>
    <t>Not Designated as Hedging Instrument [Member] | Foreign Exchange Contract [Member] | Foreign Exchange and Other [Member]</t>
  </si>
  <si>
    <t>Gain (loss) on derivative</t>
  </si>
  <si>
    <t>Derivatives and Foreign Currency Risk Management (Amount of Gain (Loss) Recognized in OCI and Income Statement) (Details) - Cash Flow Hedging [Member] $ in Thousands</t>
  </si>
  <si>
    <t>Derivative Instruments, Gain (Loss) [Line Items]</t>
  </si>
  <si>
    <t>Gain (Losses) Reclassified from AOCI into Income</t>
  </si>
  <si>
    <t>Foreign Exchange and Other [Member]</t>
  </si>
  <si>
    <t>Selling, general and administrative [Member]</t>
  </si>
  <si>
    <t>Interest Expense [Member]</t>
  </si>
  <si>
    <t>Foreign Exchange Contract [Member]</t>
  </si>
  <si>
    <t>Interest Rate Swap [Member]</t>
  </si>
  <si>
    <t>Derivatives and Foreign Currency Risk Management (Fair Value of Derivative Instruments) (Details) - USD ($) $ in Thousands</t>
  </si>
  <si>
    <t>Derivatives, Fair Value [Line Items]</t>
  </si>
  <si>
    <t>Total Liability Derivatives</t>
  </si>
  <si>
    <t>Designated as Hedging Instrument [Member]</t>
  </si>
  <si>
    <t>Designated as Hedging Instrument [Member] | Accrued Liabilities [Member] | Interest Rate Contract [Member]</t>
  </si>
  <si>
    <t>Designated as Hedging Instrument [Member] | Accrued Liabilities [Member] | Foreign Exchange Contract [Member]</t>
  </si>
  <si>
    <t>Designated as Hedging Instrument [Member] | Other Noncurrent Liabilities [Member] | Interest Rate Contract [Member]</t>
  </si>
  <si>
    <t>Not Designated as Hedging Instrument [Member]</t>
  </si>
  <si>
    <t>Not Designated as Hedging Instrument [Member] | Accrued Liabilities [Member] | Interest Rate Contract [Member]</t>
  </si>
  <si>
    <t>Not Designated as Hedging Instrument [Member] | Accrued Liabilities [Member] | Foreign Exchange Contract [Member]</t>
  </si>
  <si>
    <t>Commitments and Contingencies (Narrative) (Details) € in Thousands, $ in Millions</t>
  </si>
  <si>
    <t>Apr. 01, 2016EUR (€)</t>
  </si>
  <si>
    <t>Jan. 02, 2014EUR (€)</t>
  </si>
  <si>
    <t>Mar. 31, 2016USD ($)judgement</t>
  </si>
  <si>
    <t>Dec. 31, 2010EUR (€)</t>
  </si>
  <si>
    <t>Mar. 31, 2016EUR (€)judgement</t>
  </si>
  <si>
    <t>Feb. 12, 2016patient</t>
  </si>
  <si>
    <t>Nov. 17, 2015claim</t>
  </si>
  <si>
    <t>Aug. 27, 2015non-conformity</t>
  </si>
  <si>
    <t>Oct. 31, 2011notice</t>
  </si>
  <si>
    <t>Oct. 30, 2009USD ($)installment</t>
  </si>
  <si>
    <t>Other Commitments [Line Items]</t>
  </si>
  <si>
    <t>Estimate of possible loss | $</t>
  </si>
  <si>
    <t>Operating leases, rent expense | $</t>
  </si>
  <si>
    <t>Residual shareholders' equity received</t>
  </si>
  <si>
    <t>Pending Litigation [Member] | SNIA s.p.a [Member]</t>
  </si>
  <si>
    <t>Compensation sought</t>
  </si>
  <si>
    <t>Threatened Litigation [Member] | Regional Internal Revenue Office of Lombardy [Member]</t>
  </si>
  <si>
    <t>Write-down under dispute</t>
  </si>
  <si>
    <t>Income Tax Examination, Number of Installments | installment</t>
  </si>
  <si>
    <t>Number of notice of assessments | notice</t>
  </si>
  <si>
    <t>Number of consecutive judgments against | judgement</t>
  </si>
  <si>
    <t>FDA Warning Letter [Member] | Threatened Litigation [Member] | Maximum [Member]</t>
  </si>
  <si>
    <t>Percent of 2016 consolidated sales</t>
  </si>
  <si>
    <t>1.00%</t>
  </si>
  <si>
    <t>Baker, Miller et al v. LivaNova PLC [Member] | Pending Litigation [Member]</t>
  </si>
  <si>
    <t>Number of patients | patient</t>
  </si>
  <si>
    <t>Andrew Hagery v. Cyberonics Inc. [Member] | Pending Litigation [Member]</t>
  </si>
  <si>
    <t>Number of remaining claims | claim</t>
  </si>
  <si>
    <t>Positive Outcome of Litigation [Member] | Settled Litigation [Member] | Subsequent Event [Member] | Sorin S.p.A. [Member]</t>
  </si>
  <si>
    <t>Litigation Settlement, Amount</t>
  </si>
  <si>
    <t>Positive Outcome of Litigation [Member] | Settled Litigation [Member] | Subsequent Event [Member] | Sorin S.p.A. and SNIA s.p.a [Member]</t>
  </si>
  <si>
    <t>Munich, Germany [Member] | FDA Warning Letter [Member]</t>
  </si>
  <si>
    <t>Loss Contingency, Number of Observed Non-Conformities | non-conformity</t>
  </si>
  <si>
    <t>Stockholders' Equity (Narrative) (Details)</t>
  </si>
  <si>
    <t>Apr. 24, 2015$ / sharesshares</t>
  </si>
  <si>
    <t>Treasury stock, shares acquired</t>
  </si>
  <si>
    <t>Stock repurchased during period (in shares)</t>
  </si>
  <si>
    <t>Treasury stock acquired, average cost per share (in Dollars per Share) | $ / shares</t>
  </si>
  <si>
    <t>Stockholders' Equity (Comprehensive Income) (Details) - USD ($) $ in Thousands</t>
  </si>
  <si>
    <t>Accumulated Other Comprehensive Income (Loss) [Roll Forward]</t>
  </si>
  <si>
    <t>Other comprehensive income (loss) before reclassifications, before tax</t>
  </si>
  <si>
    <t>Tax benefit (expense)</t>
  </si>
  <si>
    <t>Other comprehensive income (loss) before reclassifications, net of tax</t>
  </si>
  <si>
    <t>Reclassification of (gain)/loss from accumulated other comprehensive income, before tax</t>
  </si>
  <si>
    <t>Reclassification of (gain)/loss from accumulated other comprehensive income, after tax</t>
  </si>
  <si>
    <t>Net current-period other comprehensive income (loss), net of tax</t>
  </si>
  <si>
    <t>Change in unrealized gain (loss) on derivatives [Member]</t>
  </si>
  <si>
    <t>Foreign Currency Translation Adjustments [Member]</t>
  </si>
  <si>
    <t>Stock-Based Incentive Plans (Narrative) (Details)</t>
  </si>
  <si>
    <t>Mar. 31, 2016shares</t>
  </si>
  <si>
    <t>2015 Plan [Member]</t>
  </si>
  <si>
    <t>Share-based Compensation Arrangement by Share-based Payment Award [Line Items]</t>
  </si>
  <si>
    <t>Number of shares available for grant</t>
  </si>
  <si>
    <t>Stock-Based Incentive Plans (Allocation of Share Based Compensation Costs by Expense Category) (Details) - USD ($) $ in Thousands</t>
  </si>
  <si>
    <t>Employee Share-based Compensation, Allocation of Recognized Period Costs [Line Items]</t>
  </si>
  <si>
    <t>Income tax benefit, related to awards, recognized in the consolidated statements of income</t>
  </si>
  <si>
    <t>Total expense, net of income tax benefit</t>
  </si>
  <si>
    <t>Cost of goods sold [Member]</t>
  </si>
  <si>
    <t>Research and development [Member]</t>
  </si>
  <si>
    <t>Merger-related expense [Member]</t>
  </si>
  <si>
    <t>Stock-Based Incentive Plans (Allocation of Share-Based Compensation Costs by Type of Arrangement) (Details) - USD ($) $ in Thousands</t>
  </si>
  <si>
    <t>Service-based Stock Options and SAR's [Member]</t>
  </si>
  <si>
    <t>Service-based restricted stock and restricted stock unit awards [Member]</t>
  </si>
  <si>
    <t>Performance-based restricted stock and restricted stock unit awards [Member]</t>
  </si>
  <si>
    <t>Employee Retirement Plans (Narrative) (Details) - USD ($) $ in Millions</t>
  </si>
  <si>
    <t>Compensation and Retirement Disclosure [Abstract]</t>
  </si>
  <si>
    <t>Contribution expense</t>
  </si>
  <si>
    <t>Employee Retirement Plans (Net Periodic Benefit Cost of the Plans) (Details) $ in Thousands</t>
  </si>
  <si>
    <t>U.S. Pension Benefits [Member]</t>
  </si>
  <si>
    <t>Defined Benefit Plan Disclosure [Line Items]</t>
  </si>
  <si>
    <t>Service cost</t>
  </si>
  <si>
    <t>Interest cost</t>
  </si>
  <si>
    <t>Expected return on plan assets</t>
  </si>
  <si>
    <t>Settlements</t>
  </si>
  <si>
    <t>Amortization of prior service cost (credit)</t>
  </si>
  <si>
    <t>Amortization of net actuarial loss</t>
  </si>
  <si>
    <t>Net periodic benefit cost</t>
  </si>
  <si>
    <t>Non-U.S. Pension Benefits [Member]</t>
  </si>
  <si>
    <t>Employee Retirement Plans (Fair Value of Retirement Benefit Plan Assets) (Details) - U.S. Plans [Member] $ in Thousands</t>
  </si>
  <si>
    <t>Defined Benefit Plan, Fair Value of Plan Assets</t>
  </si>
  <si>
    <t>Equity Mutual Funds [Member]</t>
  </si>
  <si>
    <t>Equity Mutual Funds [Member] | Level 1 [Member]</t>
  </si>
  <si>
    <t>Equity Mutual Funds [Member] | Level 2 [Member]</t>
  </si>
  <si>
    <t>Equity Mutual Funds [Member] | Level 3 [Member]</t>
  </si>
  <si>
    <t>Fixed Income Funds [Member]</t>
  </si>
  <si>
    <t>Fixed Income Funds [Member] | Level 1 [Member]</t>
  </si>
  <si>
    <t>Fixed Income Funds [Member] | Level 2 [Member]</t>
  </si>
  <si>
    <t>Fixed Income Funds [Member] | Level 3 [Member]</t>
  </si>
  <si>
    <t>Money Market Funds [Member]</t>
  </si>
  <si>
    <t>Money Market Funds [Member] | Level 1 [Member]</t>
  </si>
  <si>
    <t>Money Market Funds [Member] | Level 2 [Member]</t>
  </si>
  <si>
    <t>Money Market Funds [Member] | Level 3 [Member]</t>
  </si>
  <si>
    <t>Income Taxes (Narrative) (Details) - USD ($) $ in Millions</t>
  </si>
  <si>
    <t>Effective tax rate</t>
  </si>
  <si>
    <t>3.20%</t>
  </si>
  <si>
    <t>37.70%</t>
  </si>
  <si>
    <t>Increase (decrease) in deferred tax asset valuation allowance</t>
  </si>
  <si>
    <t>Statutory tax rate at U.S. Rate</t>
  </si>
  <si>
    <t>35.00%</t>
  </si>
  <si>
    <t>Income Per Share (Schedule of Earnings Per Share, Basic and Diluted) (Details) - USD ($) $ / shares in Units, shares in Thousands, $ in Thousands</t>
  </si>
  <si>
    <t>Basic weighted average shares outstanding (in Shares)</t>
  </si>
  <si>
    <t>Add effects of stock options (in shares)</t>
  </si>
  <si>
    <t>Diluted weighted average shares outstanding (in Shares)</t>
  </si>
  <si>
    <t>Income Per Share (Schedule of Antidilutive Securities Excluded from Computation of Earnings Per Share) (Details) - shares</t>
  </si>
  <si>
    <t>Ordinary shares [Member]</t>
  </si>
  <si>
    <t>Antidilutive Securities Excluded from Computation of Earnings Per Share [Line Items]</t>
  </si>
  <si>
    <t>Antidilutive securities excluded from computation of earnings per share amount</t>
  </si>
  <si>
    <t>Service-based stock option awards [Member]</t>
  </si>
  <si>
    <t>Geographic and Segment Information (Segment Info) (Details) - USD ($) $ in Thousands</t>
  </si>
  <si>
    <t>Total Reportable Segments’ Income (Loss) from Operations</t>
  </si>
  <si>
    <t>Assets</t>
  </si>
  <si>
    <t>Depreciation and amortization expense</t>
  </si>
  <si>
    <t>Capital expenditures</t>
  </si>
  <si>
    <t>Operating Segments [Member] | Cardiac Surgery [Member]</t>
  </si>
  <si>
    <t>Operating Segments [Member] | Cardiac Rhythm Management [Member]</t>
  </si>
  <si>
    <t>Operating Segments [Member] | Neuromodulation [Member]</t>
  </si>
  <si>
    <t>Corporate [Member]</t>
  </si>
  <si>
    <t>Corporate [Member] | Other [Member]</t>
  </si>
  <si>
    <t>Rest of World [Member]</t>
  </si>
  <si>
    <t>Geographic and Segment Information (Geographic Areas) (Details) $ in Thousands</t>
  </si>
  <si>
    <t>Mar. 31, 2016USD ($)geographic_region</t>
  </si>
  <si>
    <t>Revenues from External Customers and Long-Lived Assets [Line Items]</t>
  </si>
  <si>
    <t>Number of geographic regions in which entity operates | geographic_region</t>
  </si>
  <si>
    <t>United States [Member]</t>
  </si>
  <si>
    <t>Europe [Member]</t>
  </si>
  <si>
    <t>United Kingdom [Member]</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_);_(&quot;£ &quot;(#,##0)" numFmtId="167"/>
    <numFmt formatCode="_(&quot;$ &quot;#,##0.0_);_(&quot;$ &quot;(#,##0.0)" numFmtId="168"/>
    <numFmt formatCode="#,##0.0000_);(#,##0.0000)" numFmtId="169"/>
    <numFmt formatCode="_(&quot;€ &quot;#,##0.0_);_(&quot;€ &quot;(#,##0.0)" numFmtId="170"/>
    <numFmt formatCode="_(&quot;¥ &quot;#,##0.0_);_(&quot;¥ &quot;(#,##0.0)" numFmtId="171"/>
    <numFmt formatCode="_(&quot;£ &quot;#,##0.0_);_(&quot;£ &quot;(#,##0.0)" numFmtId="172"/>
    <numFmt formatCode="#,##0.0_);(#,##0.0)" numFmtId="173"/>
    <numFmt formatCode="_(&quot;€ &quot;#,##0_);_(&quo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639691</v>
      </c>
    </row>
    <row r="11" spans="1:3">
      <c t="s" r="A11" s="4">
        <v>17</v>
      </c>
      <c t="s" r="B11" s="4">
        <v>18</v>
      </c>
    </row>
    <row r="12" spans="1:3">
      <c t="s" r="A12" s="4">
        <v>19</v>
      </c>
      <c t="s" r="B12" s="4">
        <v>20</v>
      </c>
    </row>
    <row r="13" spans="1:3">
      <c t="s" r="A13" s="4">
        <v>21</v>
      </c>
      <c t="n" r="C13" s="6">
        <v>49068828</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5</v>
      </c>
      <c t="s" r="B1" s="2">
        <v>1</v>
      </c>
    </row>
    <row r="2" spans="1:2">
      <c t="s" r="B2" s="2">
        <v>2</v>
      </c>
    </row>
    <row r="3" spans="1:2">
      <c t="s" r="A3" s="3">
        <v>172</v>
      </c>
    </row>
    <row r="4" spans="1:2">
      <c t="s" r="A4" s="4">
        <v>65</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72</v>
      </c>
      <c t="s" r="B1" s="2">
        <v>1</v>
      </c>
    </row>
    <row r="2" spans="1:2">
      <c t="s" r="B2" s="2">
        <v>2</v>
      </c>
    </row>
    <row r="3" spans="1:2">
      <c t="s" r="A3" s="3">
        <v>189</v>
      </c>
    </row>
    <row r="4" spans="1:2">
      <c t="s" r="A4" s="4">
        <v>72</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v>
      </c>
      <c t="s" r="B1" s="2">
        <v>1</v>
      </c>
    </row>
    <row r="2" spans="1:3">
      <c t="s" r="B2" s="2">
        <v>2</v>
      </c>
      <c t="s" r="C2" s="2">
        <v>25</v>
      </c>
    </row>
    <row r="3" spans="1:3">
      <c t="s" r="A3" s="3">
        <v>26</v>
      </c>
    </row>
    <row r="4" spans="1:3">
      <c t="s" r="A4" s="4">
        <v>27</v>
      </c>
      <c t="n" r="B4" s="7">
        <v>286969</v>
      </c>
      <c t="n" r="C4" s="7">
        <v>74072</v>
      </c>
    </row>
    <row r="5" spans="1:3">
      <c t="s" r="A5" s="4">
        <v>28</v>
      </c>
      <c t="n" r="B5" s="6">
        <v>123567</v>
      </c>
      <c t="n" r="C5" s="6">
        <v>7595</v>
      </c>
    </row>
    <row r="6" spans="1:3">
      <c t="s" r="A6" s="4">
        <v>29</v>
      </c>
      <c t="n" r="B6" s="6">
        <v>163402</v>
      </c>
      <c t="n" r="C6" s="6">
        <v>66477</v>
      </c>
    </row>
    <row r="7" spans="1:3">
      <c t="s" r="A7" s="3">
        <v>30</v>
      </c>
    </row>
    <row r="8" spans="1:3">
      <c t="s" r="A8" s="4">
        <v>31</v>
      </c>
      <c t="n" r="B8" s="6">
        <v>115575</v>
      </c>
      <c t="n" r="C8" s="6">
        <v>29690</v>
      </c>
    </row>
    <row r="9" spans="1:3">
      <c t="s" r="A9" s="4">
        <v>32</v>
      </c>
      <c t="n" r="B9" s="6">
        <v>31690</v>
      </c>
      <c t="n" r="C9" s="6">
        <v>10689</v>
      </c>
    </row>
    <row r="10" spans="1:3">
      <c t="s" r="A10" s="4">
        <v>33</v>
      </c>
      <c t="n" r="B10" s="6">
        <v>6761</v>
      </c>
      <c t="n" r="C10" s="6">
        <v>8692</v>
      </c>
    </row>
    <row r="11" spans="1:3">
      <c t="s" r="A11" s="4">
        <v>34</v>
      </c>
      <c t="n" r="B11" s="6">
        <v>28592</v>
      </c>
      <c t="n" r="C11" s="6">
        <v>0</v>
      </c>
    </row>
    <row r="12" spans="1:3">
      <c t="s" r="A12" s="4">
        <v>35</v>
      </c>
      <c t="n" r="B12" s="6">
        <v>15892</v>
      </c>
      <c t="n" r="C12" s="6">
        <v>685</v>
      </c>
    </row>
    <row r="13" spans="1:3">
      <c t="s" r="A13" s="4">
        <v>36</v>
      </c>
      <c t="n" r="B13" s="6">
        <v>997</v>
      </c>
      <c t="n" r="C13" s="6">
        <v>0</v>
      </c>
    </row>
    <row r="14" spans="1:3">
      <c t="s" r="A14" s="4">
        <v>37</v>
      </c>
      <c t="n" r="B14" s="6">
        <v>199507</v>
      </c>
      <c t="n" r="C14" s="6">
        <v>49756</v>
      </c>
    </row>
    <row r="15" spans="1:3">
      <c t="s" r="A15" s="4">
        <v>38</v>
      </c>
      <c t="n" r="B15" s="6">
        <v>-36105</v>
      </c>
      <c t="n" r="C15" s="6">
        <v>16721</v>
      </c>
    </row>
    <row r="16" spans="1:3">
      <c t="s" r="A16" s="4">
        <v>39</v>
      </c>
      <c t="n" r="B16" s="6">
        <v>-213</v>
      </c>
      <c t="n" r="C16" s="6">
        <v>-38</v>
      </c>
    </row>
    <row r="17" spans="1:3">
      <c t="s" r="A17" s="4">
        <v>40</v>
      </c>
      <c t="n" r="B17" s="6">
        <v>1192</v>
      </c>
      <c t="n" r="C17" s="6">
        <v>7</v>
      </c>
    </row>
    <row r="18" spans="1:3">
      <c t="s" r="A18" s="4">
        <v>41</v>
      </c>
      <c t="n" r="B18" s="6">
        <v>1835</v>
      </c>
      <c t="n" r="C18" s="6">
        <v>-112</v>
      </c>
    </row>
    <row r="19" spans="1:3">
      <c t="s" r="A19" s="4">
        <v>42</v>
      </c>
      <c t="n" r="B19" s="6">
        <v>-38919</v>
      </c>
      <c t="n" r="C19" s="6">
        <v>16864</v>
      </c>
    </row>
    <row r="20" spans="1:3">
      <c t="s" r="A20" s="4">
        <v>43</v>
      </c>
      <c t="n" r="B20" s="6">
        <v>-1258</v>
      </c>
      <c t="n" r="C20" s="6">
        <v>6350</v>
      </c>
    </row>
    <row r="21" spans="1:3">
      <c t="s" r="A21" s="4">
        <v>44</v>
      </c>
      <c t="n" r="B21" s="6">
        <v>2717</v>
      </c>
      <c t="n" r="C21" s="6">
        <v>0</v>
      </c>
    </row>
    <row r="22" spans="1:3">
      <c t="s" r="A22" s="4">
        <v>45</v>
      </c>
      <c t="n" r="B22" s="7">
        <v>-40378</v>
      </c>
      <c t="n" r="C22" s="7">
        <v>10514</v>
      </c>
    </row>
    <row r="23" spans="1:3">
      <c t="s" r="A23" s="4">
        <v>46</v>
      </c>
      <c t="n" r="B23" s="8">
        <v>-0.83</v>
      </c>
      <c t="n" r="C23" s="8">
        <v>0.4</v>
      </c>
    </row>
    <row r="24" spans="1:3">
      <c t="s" r="A24" s="4">
        <v>47</v>
      </c>
      <c t="n" r="B24" s="8">
        <v>-0.83</v>
      </c>
      <c t="n" r="C24" s="8">
        <v>0.4</v>
      </c>
    </row>
    <row r="25" spans="1:3">
      <c t="s" r="A25" s="4">
        <v>48</v>
      </c>
      <c t="n" r="B25" s="6">
        <v>48918</v>
      </c>
      <c t="n" r="C25" s="6">
        <v>26024</v>
      </c>
    </row>
    <row r="26" spans="1:3">
      <c t="s" r="A26" s="4">
        <v>49</v>
      </c>
      <c t="n" r="B26" s="6">
        <v>48918</v>
      </c>
      <c t="n" r="C26" s="6">
        <v>2626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v>
      </c>
      <c t="s" r="B1" s="2">
        <v>1</v>
      </c>
    </row>
    <row r="2" spans="1:3">
      <c t="s" r="B2" s="2">
        <v>2</v>
      </c>
      <c t="s" r="C2" s="2">
        <v>25</v>
      </c>
    </row>
    <row r="3" spans="1:3">
      <c t="s" r="A3" s="3">
        <v>51</v>
      </c>
    </row>
    <row r="4" spans="1:3">
      <c t="s" r="A4" s="4">
        <v>45</v>
      </c>
      <c t="n" r="B4" s="7">
        <v>-40378</v>
      </c>
      <c t="n" r="C4" s="7">
        <v>10514</v>
      </c>
    </row>
    <row r="5" spans="1:3">
      <c t="s" r="A5" s="3">
        <v>52</v>
      </c>
    </row>
    <row r="6" spans="1:3">
      <c t="s" r="A6" s="4">
        <v>53</v>
      </c>
      <c t="n" r="B6" s="6">
        <v>-3765</v>
      </c>
      <c t="n" r="C6" s="6">
        <v>0</v>
      </c>
    </row>
    <row r="7" spans="1:3">
      <c t="s" r="A7" s="4">
        <v>54</v>
      </c>
      <c t="n" r="B7" s="6">
        <v>386</v>
      </c>
      <c t="n" r="C7" s="6">
        <v>0</v>
      </c>
    </row>
    <row r="8" spans="1:3">
      <c t="s" r="A8" s="4">
        <v>55</v>
      </c>
      <c t="n" r="B8" s="6">
        <v>-3379</v>
      </c>
      <c t="n" r="C8" s="6">
        <v>0</v>
      </c>
    </row>
    <row r="9" spans="1:3">
      <c t="s" r="A9" s="4">
        <v>56</v>
      </c>
      <c t="n" r="B9" s="6">
        <v>48501</v>
      </c>
      <c t="n" r="C9" s="6">
        <v>-477</v>
      </c>
    </row>
    <row r="10" spans="1:3">
      <c t="s" r="A10" s="4">
        <v>57</v>
      </c>
      <c t="n" r="B10" s="6">
        <v>45122</v>
      </c>
      <c t="n" r="C10" s="6">
        <v>-477</v>
      </c>
    </row>
    <row r="11" spans="1:3">
      <c t="s" r="A11" s="4">
        <v>58</v>
      </c>
      <c t="n" r="B11" s="7">
        <v>4744</v>
      </c>
      <c t="n" r="C11" s="7">
        <v>100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59</v>
      </c>
    </row>
    <row r="4" spans="1:2">
      <c t="s" r="A4" s="4">
        <v>225</v>
      </c>
      <c t="s" r="B4" s="4">
        <v>226</v>
      </c>
    </row>
    <row r="5" spans="1:2">
      <c t="s" r="A5" s="4">
        <v>227</v>
      </c>
      <c t="s" r="B5" s="4">
        <v>228</v>
      </c>
    </row>
    <row r="6" spans="1:2">
      <c t="s" r="A6" s="4">
        <v>229</v>
      </c>
      <c t="s" r="B6" s="4">
        <v>230</v>
      </c>
    </row>
    <row r="7" spans="1:2">
      <c t="s" r="A7" s="4">
        <v>231</v>
      </c>
      <c t="s" r="B7" s="4">
        <v>232</v>
      </c>
    </row>
    <row r="8" spans="1:2">
      <c t="s" r="A8" s="4">
        <v>233</v>
      </c>
      <c t="s" r="B8" s="4">
        <v>234</v>
      </c>
    </row>
    <row r="9" spans="1:2">
      <c t="s" r="A9" s="4">
        <v>235</v>
      </c>
      <c t="s" r="B9" s="4">
        <v>236</v>
      </c>
    </row>
    <row r="10" spans="1:2">
      <c t="s" r="A10" s="4">
        <v>163</v>
      </c>
      <c t="s" r="B10" s="4">
        <v>237</v>
      </c>
    </row>
    <row r="11" spans="1:2">
      <c t="s" r="A11" s="4">
        <v>238</v>
      </c>
      <c t="s" r="B11" s="4">
        <v>239</v>
      </c>
    </row>
    <row r="12" spans="1:2">
      <c t="s" r="A12" s="4">
        <v>240</v>
      </c>
      <c t="s" r="B12" s="4">
        <v>241</v>
      </c>
    </row>
    <row r="13" spans="1:2">
      <c t="s" r="A13" s="4">
        <v>242</v>
      </c>
      <c t="s" r="B13" s="4">
        <v>243</v>
      </c>
    </row>
    <row r="14" spans="1:2">
      <c t="s" r="A14" s="4">
        <v>244</v>
      </c>
      <c t="s" r="B14" s="4">
        <v>245</v>
      </c>
    </row>
    <row r="15" spans="1:2">
      <c t="s" r="A15" s="4">
        <v>212</v>
      </c>
      <c t="s" r="B15" s="4">
        <v>246</v>
      </c>
    </row>
    <row r="16" spans="1:2">
      <c t="s" r="A16" s="4">
        <v>247</v>
      </c>
      <c t="s" r="B16" s="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9</v>
      </c>
      <c t="s" r="B1" s="2">
        <v>1</v>
      </c>
    </row>
    <row r="2" spans="1:2">
      <c t="s" r="B2" s="2">
        <v>2</v>
      </c>
    </row>
    <row r="3" spans="1:2">
      <c t="s" r="A3" s="3">
        <v>167</v>
      </c>
    </row>
    <row r="4" spans="1:2">
      <c t="s" r="A4" s="4">
        <v>250</v>
      </c>
      <c t="s" r="B4" s="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52</v>
      </c>
      <c t="s" r="B1" s="2">
        <v>1</v>
      </c>
    </row>
    <row r="2" spans="1:2">
      <c t="s" r="B2" s="2">
        <v>2</v>
      </c>
    </row>
    <row r="3" spans="1:2">
      <c t="s" r="A3" s="3">
        <v>170</v>
      </c>
    </row>
    <row r="4" spans="1:2">
      <c t="s" r="A4" s="4">
        <v>253</v>
      </c>
      <c t="s" r="B4" s="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5</v>
      </c>
      <c t="s" r="B1" s="2">
        <v>1</v>
      </c>
    </row>
    <row r="2" spans="1:2">
      <c t="s" r="B2" s="2">
        <v>2</v>
      </c>
    </row>
    <row r="3" spans="1:2">
      <c t="s" r="A3" s="3">
        <v>172</v>
      </c>
    </row>
    <row r="4" spans="1:2">
      <c t="s" r="A4" s="4">
        <v>65</v>
      </c>
      <c t="s" r="B4" s="4">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57</v>
      </c>
      <c t="s" r="B1" s="2">
        <v>1</v>
      </c>
    </row>
    <row r="2" spans="1:2">
      <c t="s" r="B2" s="2">
        <v>2</v>
      </c>
    </row>
    <row r="3" spans="1:2">
      <c t="s" r="A3" s="3">
        <v>175</v>
      </c>
    </row>
    <row r="4" spans="1:2">
      <c t="s" r="A4" s="4">
        <v>258</v>
      </c>
      <c t="s" r="B4" s="4">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t="s" r="A1" s="1">
        <v>260</v>
      </c>
      <c t="s" r="B1" s="2">
        <v>1</v>
      </c>
    </row>
    <row r="2" spans="1:2">
      <c t="s" r="B2" s="2">
        <v>2</v>
      </c>
    </row>
    <row r="3" spans="1:2">
      <c t="s" r="A3" s="3">
        <v>178</v>
      </c>
    </row>
    <row r="4" spans="1:2">
      <c t="s" r="A4" s="4">
        <v>261</v>
      </c>
      <c t="s" r="B4" s="4">
        <v>262</v>
      </c>
    </row>
    <row r="5" spans="1:2">
      <c t="s" r="A5" s="4">
        <v>263</v>
      </c>
      <c t="s" r="B5" s="4">
        <v>262</v>
      </c>
    </row>
    <row r="6" spans="1:2">
      <c t="s" r="A6" s="4">
        <v>264</v>
      </c>
      <c t="s" r="B6" s="4">
        <v>265</v>
      </c>
    </row>
    <row r="7" spans="1:2">
      <c t="s" r="A7" s="4">
        <v>266</v>
      </c>
      <c t="s" r="B7" s="4">
        <v>267</v>
      </c>
    </row>
    <row r="8" spans="1:2">
      <c t="s" r="A8" s="4">
        <v>268</v>
      </c>
      <c t="s" r="B8" s="4">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0</v>
      </c>
      <c t="s" r="B1" s="2">
        <v>1</v>
      </c>
    </row>
    <row r="2" spans="1:2">
      <c t="s" r="B2" s="2">
        <v>2</v>
      </c>
    </row>
    <row r="3" spans="1:2">
      <c t="s" r="A3" s="3">
        <v>181</v>
      </c>
    </row>
    <row r="4" spans="1:2">
      <c t="s" r="A4" s="4">
        <v>271</v>
      </c>
      <c t="s" r="B4" s="4">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73</v>
      </c>
      <c t="s" r="B1" s="2">
        <v>1</v>
      </c>
    </row>
    <row r="2" spans="1:2">
      <c t="s" r="B2" s="2">
        <v>2</v>
      </c>
    </row>
    <row r="3" spans="1:2">
      <c t="s" r="A3" s="3">
        <v>184</v>
      </c>
    </row>
    <row r="4" spans="1:2">
      <c t="s" r="A4" s="4">
        <v>274</v>
      </c>
      <c t="s" r="B4" s="4">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76</v>
      </c>
      <c t="s" r="B1" s="2">
        <v>1</v>
      </c>
    </row>
    <row r="2" spans="1:2">
      <c t="s" r="B2" s="2">
        <v>2</v>
      </c>
    </row>
    <row r="3" spans="1:2">
      <c t="s" r="A3" s="3">
        <v>187</v>
      </c>
    </row>
    <row r="4" spans="1:2">
      <c t="s" r="A4" s="4">
        <v>277</v>
      </c>
      <c t="s" r="B4" s="4">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60</v>
      </c>
    </row>
    <row r="2" spans="1:3">
      <c t="s" r="A2" s="3">
        <v>61</v>
      </c>
    </row>
    <row r="3" spans="1:3">
      <c t="s" r="A3" s="4">
        <v>62</v>
      </c>
      <c t="n" r="B3" s="7">
        <v>87468</v>
      </c>
      <c t="n" r="C3" s="7">
        <v>112613</v>
      </c>
    </row>
    <row r="4" spans="1:3">
      <c t="s" r="A4" s="4">
        <v>63</v>
      </c>
      <c t="n" r="B4" s="6">
        <v>6988</v>
      </c>
      <c t="n" r="C4" s="6">
        <v>6997</v>
      </c>
    </row>
    <row r="5" spans="1:3">
      <c t="s" r="A5" s="4">
        <v>64</v>
      </c>
      <c t="n" r="B5" s="6">
        <v>288537</v>
      </c>
      <c t="n" r="C5" s="6">
        <v>272352</v>
      </c>
    </row>
    <row r="6" spans="1:3">
      <c t="s" r="A6" s="4">
        <v>65</v>
      </c>
      <c t="n" r="B6" s="6">
        <v>210762</v>
      </c>
      <c t="n" r="C6" s="6">
        <v>212448</v>
      </c>
    </row>
    <row r="7" spans="1:3">
      <c t="s" r="A7" s="4">
        <v>66</v>
      </c>
      <c t="n" r="B7" s="6">
        <v>51354</v>
      </c>
      <c t="n" r="C7" s="6">
        <v>42425</v>
      </c>
    </row>
    <row r="8" spans="1:3">
      <c t="s" r="A8" s="4">
        <v>67</v>
      </c>
      <c t="n" r="B8" s="6">
        <v>38560</v>
      </c>
      <c t="n" r="C8" s="6">
        <v>26579</v>
      </c>
    </row>
    <row r="9" spans="1:3">
      <c t="s" r="A9" s="4">
        <v>68</v>
      </c>
      <c t="n" r="B9" s="6">
        <v>683669</v>
      </c>
      <c t="n" r="C9" s="6">
        <v>673414</v>
      </c>
    </row>
    <row r="10" spans="1:3">
      <c t="s" r="A10" s="4">
        <v>69</v>
      </c>
      <c t="n" r="B10" s="6">
        <v>253750</v>
      </c>
      <c t="n" r="C10" s="6">
        <v>244587</v>
      </c>
    </row>
    <row r="11" spans="1:3">
      <c t="s" r="A11" s="4">
        <v>70</v>
      </c>
      <c t="n" r="B11" s="6">
        <v>764540</v>
      </c>
      <c t="n" r="C11" s="6">
        <v>745356</v>
      </c>
    </row>
    <row r="12" spans="1:3">
      <c t="s" r="A12" s="4">
        <v>71</v>
      </c>
      <c t="n" r="B12" s="6">
        <v>674737</v>
      </c>
      <c t="n" r="C12" s="6">
        <v>658942</v>
      </c>
    </row>
    <row r="13" spans="1:3">
      <c t="s" r="A13" s="4">
        <v>72</v>
      </c>
      <c t="n" r="B13" s="6">
        <v>77682</v>
      </c>
      <c t="n" r="C13" s="6">
        <v>77486</v>
      </c>
    </row>
    <row r="14" spans="1:3">
      <c t="s" r="A14" s="4">
        <v>73</v>
      </c>
      <c t="n" r="B14" s="6">
        <v>157811</v>
      </c>
      <c t="n" r="C14" s="6">
        <v>153509</v>
      </c>
    </row>
    <row r="15" spans="1:3">
      <c t="s" r="A15" s="4">
        <v>74</v>
      </c>
      <c t="n" r="B15" s="6">
        <v>5521</v>
      </c>
      <c t="n" r="C15" s="6">
        <v>5445</v>
      </c>
    </row>
    <row r="16" spans="1:3">
      <c t="s" r="A16" s="4">
        <v>75</v>
      </c>
      <c t="n" r="B16" s="6">
        <v>2617710</v>
      </c>
      <c t="n" r="C16" s="6">
        <v>2558739</v>
      </c>
    </row>
    <row r="17" spans="1:3">
      <c t="s" r="A17" s="3">
        <v>76</v>
      </c>
    </row>
    <row r="18" spans="1:3">
      <c t="s" r="A18" s="4">
        <v>77</v>
      </c>
      <c t="n" r="B18" s="6">
        <v>75539</v>
      </c>
      <c t="n" r="C18" s="6">
        <v>82513</v>
      </c>
    </row>
    <row r="19" spans="1:3">
      <c t="s" r="A19" s="4">
        <v>78</v>
      </c>
      <c t="n" r="B19" s="6">
        <v>118855</v>
      </c>
      <c t="n" r="C19" s="6">
        <v>109588</v>
      </c>
    </row>
    <row r="20" spans="1:3">
      <c t="s" r="A20" s="4">
        <v>79</v>
      </c>
      <c t="n" r="B20" s="6">
        <v>80534</v>
      </c>
      <c t="n" r="C20" s="6">
        <v>63047</v>
      </c>
    </row>
    <row r="21" spans="1:3">
      <c t="s" r="A21" s="4">
        <v>80</v>
      </c>
      <c t="n" r="B21" s="6">
        <v>26951</v>
      </c>
      <c t="n" r="C21" s="6">
        <v>26699</v>
      </c>
    </row>
    <row r="22" spans="1:3">
      <c t="s" r="A22" s="4">
        <v>81</v>
      </c>
      <c t="n" r="B22" s="6">
        <v>79669</v>
      </c>
      <c t="n" r="C22" s="6">
        <v>77274</v>
      </c>
    </row>
    <row r="23" spans="1:3">
      <c t="s" r="A23" s="4">
        <v>82</v>
      </c>
      <c t="n" r="B23" s="6">
        <v>381548</v>
      </c>
      <c t="n" r="C23" s="6">
        <v>359121</v>
      </c>
    </row>
    <row r="24" spans="1:3">
      <c t="s" r="A24" s="4">
        <v>83</v>
      </c>
      <c t="n" r="B24" s="6">
        <v>96058</v>
      </c>
      <c t="n" r="C24" s="6">
        <v>91791</v>
      </c>
    </row>
    <row r="25" spans="1:3">
      <c t="s" r="A25" s="4">
        <v>84</v>
      </c>
      <c t="n" r="B25" s="6">
        <v>250531</v>
      </c>
      <c t="n" r="C25" s="6">
        <v>235483</v>
      </c>
    </row>
    <row r="26" spans="1:3">
      <c t="s" r="A26" s="4">
        <v>85</v>
      </c>
      <c t="n" r="B26" s="6">
        <v>32531</v>
      </c>
      <c t="n" r="C26" s="6">
        <v>31139</v>
      </c>
    </row>
    <row r="27" spans="1:3">
      <c t="s" r="A27" s="4">
        <v>86</v>
      </c>
      <c t="n" r="B27" s="6">
        <v>31809</v>
      </c>
      <c t="n" r="C27" s="6">
        <v>29743</v>
      </c>
    </row>
    <row r="28" spans="1:3">
      <c t="s" r="A28" s="4">
        <v>87</v>
      </c>
      <c t="n" r="B28" s="7">
        <v>792477</v>
      </c>
      <c t="n" r="C28" s="7">
        <v>747277</v>
      </c>
    </row>
    <row r="29" spans="1:3">
      <c t="s" r="A29" s="4">
        <v>88</v>
      </c>
      <c t="s" r="B29" s="4">
        <v>89</v>
      </c>
      <c t="s" r="C29" s="4">
        <v>89</v>
      </c>
    </row>
    <row r="30" spans="1:3">
      <c t="s" r="A30" s="3">
        <v>90</v>
      </c>
    </row>
    <row r="31" spans="1:3">
      <c t="s" r="A31" s="4">
        <v>91</v>
      </c>
      <c t="n" r="B31" s="7">
        <v>75640</v>
      </c>
      <c t="n" r="C31" s="7">
        <v>75444</v>
      </c>
    </row>
    <row r="32" spans="1:3">
      <c t="s" r="A32" s="4">
        <v>92</v>
      </c>
      <c t="n" r="B32" s="6">
        <v>1750863</v>
      </c>
      <c t="n" r="C32" s="6">
        <v>1742032</v>
      </c>
    </row>
    <row r="33" spans="1:3">
      <c t="s" r="A33" s="4">
        <v>93</v>
      </c>
      <c t="n" r="B33" s="6">
        <v>-9106</v>
      </c>
      <c t="n" r="C33" s="6">
        <v>-54228</v>
      </c>
    </row>
    <row r="34" spans="1:3">
      <c t="s" r="A34" s="4">
        <v>94</v>
      </c>
      <c t="n" r="B34" s="6">
        <v>7836</v>
      </c>
      <c t="n" r="C34" s="6">
        <v>48214</v>
      </c>
    </row>
    <row r="35" spans="1:3">
      <c t="s" r="A35" s="4">
        <v>95</v>
      </c>
      <c t="n" r="B35" s="6">
        <v>1825233</v>
      </c>
      <c t="n" r="C35" s="6">
        <v>1811462</v>
      </c>
    </row>
    <row r="36" spans="1:3">
      <c t="s" r="A36" s="4">
        <v>96</v>
      </c>
      <c t="n" r="B36" s="7">
        <v>2617710</v>
      </c>
      <c t="n" r="C36" s="7">
        <v>255873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r="1" spans="1:2">
      <c t="s" r="A1" s="1">
        <v>279</v>
      </c>
      <c t="s" r="B1" s="2">
        <v>1</v>
      </c>
    </row>
    <row r="2" spans="1:2">
      <c t="s" r="B2" s="2">
        <v>2</v>
      </c>
    </row>
    <row r="3" spans="1:2">
      <c t="s" r="A3" s="3">
        <v>189</v>
      </c>
    </row>
    <row r="4" spans="1:2">
      <c t="s" r="A4" s="4">
        <v>280</v>
      </c>
      <c t="s" r="B4" s="4">
        <v>281</v>
      </c>
    </row>
    <row r="5" spans="1:2">
      <c t="s" r="A5" s="4">
        <v>282</v>
      </c>
      <c t="s" r="B5" s="4">
        <v>283</v>
      </c>
    </row>
    <row r="6" spans="1:2">
      <c t="s" r="A6" s="4">
        <v>284</v>
      </c>
      <c t="s" r="B6" s="4">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86</v>
      </c>
      <c t="s" r="B1" s="2">
        <v>1</v>
      </c>
    </row>
    <row r="2" spans="1:2">
      <c t="s" r="B2" s="2">
        <v>2</v>
      </c>
    </row>
    <row r="3" spans="1:2">
      <c t="s" r="A3" s="3">
        <v>192</v>
      </c>
    </row>
    <row r="4" spans="1:2">
      <c t="s" r="A4" s="4">
        <v>287</v>
      </c>
      <c t="s" r="B4" s="4">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289</v>
      </c>
      <c t="s" r="B1" s="2">
        <v>1</v>
      </c>
    </row>
    <row r="2" spans="1:2">
      <c t="s" r="B2" s="2">
        <v>2</v>
      </c>
    </row>
    <row r="3" spans="1:2">
      <c t="s" r="A3" s="3">
        <v>195</v>
      </c>
    </row>
    <row r="4" spans="1:2">
      <c t="s" r="A4" s="4">
        <v>290</v>
      </c>
      <c t="s" r="B4" s="4">
        <v>291</v>
      </c>
    </row>
    <row r="5" spans="1:2">
      <c t="s" r="A5" s="4">
        <v>292</v>
      </c>
      <c t="s" r="B5" s="4">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4</v>
      </c>
      <c t="s" r="B1" s="2">
        <v>1</v>
      </c>
    </row>
    <row r="2" spans="1:2">
      <c t="s" r="B2" s="2">
        <v>2</v>
      </c>
    </row>
    <row r="3" spans="1:2">
      <c t="s" r="A3" s="3">
        <v>198</v>
      </c>
    </row>
    <row r="4" spans="1:2">
      <c t="s" r="A4" s="4">
        <v>295</v>
      </c>
      <c t="s" r="B4" s="4">
        <v>296</v>
      </c>
    </row>
    <row r="5" spans="1:2">
      <c t="s" r="A5" s="4">
        <v>297</v>
      </c>
      <c t="s" r="B5" s="4">
        <v>298</v>
      </c>
    </row>
    <row r="6" spans="1:2">
      <c t="s" r="A6" s="4">
        <v>299</v>
      </c>
      <c t="s" r="B6" s="4">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01</v>
      </c>
      <c t="s" r="B1" s="2">
        <v>1</v>
      </c>
    </row>
    <row r="2" spans="1:2">
      <c t="s" r="B2" s="2">
        <v>2</v>
      </c>
    </row>
    <row r="3" spans="1:2">
      <c t="s" r="A3" s="3">
        <v>204</v>
      </c>
    </row>
    <row r="4" spans="1:2">
      <c t="s" r="A4" s="4">
        <v>302</v>
      </c>
      <c t="s" r="B4" s="4">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04</v>
      </c>
      <c t="s" r="B1" s="2">
        <v>1</v>
      </c>
    </row>
    <row r="2" spans="1:2">
      <c t="s" r="B2" s="2">
        <v>2</v>
      </c>
    </row>
    <row r="3" spans="1:2">
      <c t="s" r="A3" s="3">
        <v>207</v>
      </c>
    </row>
    <row r="4" spans="1:2">
      <c t="s" r="A4" s="4">
        <v>305</v>
      </c>
      <c t="s" r="B4" s="4">
        <v>306</v>
      </c>
    </row>
    <row r="5" spans="1:2">
      <c t="s" r="A5" s="4">
        <v>307</v>
      </c>
      <c t="s" r="B5" s="4">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3">
        <v>210</v>
      </c>
    </row>
    <row r="4" spans="1:2">
      <c t="s" r="A4" s="4">
        <v>310</v>
      </c>
      <c t="s" r="B4" s="4">
        <v>311</v>
      </c>
    </row>
    <row r="5" spans="1:2">
      <c t="s" r="A5" s="4">
        <v>312</v>
      </c>
      <c t="s" r="B5" s="4">
        <v>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14</v>
      </c>
      <c t="s" r="B1" s="2">
        <v>1</v>
      </c>
    </row>
    <row r="2" spans="1:2">
      <c t="s" r="B2" s="2">
        <v>2</v>
      </c>
    </row>
    <row r="3" spans="1:2">
      <c t="s" r="A3" s="3">
        <v>216</v>
      </c>
    </row>
    <row r="4" spans="1:2">
      <c t="s" r="A4" s="4">
        <v>315</v>
      </c>
      <c t="s" r="B4" s="4">
        <v>3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317</v>
      </c>
      <c t="s" r="B1" s="2">
        <v>1</v>
      </c>
    </row>
    <row r="2" spans="1:2">
      <c t="s" r="B2" s="2">
        <v>2</v>
      </c>
    </row>
    <row r="3" spans="1:2">
      <c t="s" r="A3" s="3">
        <v>219</v>
      </c>
    </row>
    <row r="4" spans="1:2">
      <c t="s" r="A4" s="4">
        <v>318</v>
      </c>
      <c t="s" r="B4" s="4">
        <v>319</v>
      </c>
    </row>
    <row r="5" spans="1:2">
      <c t="s" r="A5" s="4">
        <v>320</v>
      </c>
      <c t="s" r="B5" s="4">
        <v>321</v>
      </c>
    </row>
    <row r="6" spans="1:2">
      <c t="s" r="A6" s="4">
        <v>322</v>
      </c>
      <c t="s" r="B6" s="4">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r="1" spans="1:4">
      <c t="s" r="A1" s="1">
        <v>324</v>
      </c>
      <c t="s" r="B1" s="2">
        <v>1</v>
      </c>
      <c t="s" r="D1" s="2">
        <v>325</v>
      </c>
    </row>
    <row r="2" spans="1:4">
      <c t="s" r="B2" s="2">
        <v>326</v>
      </c>
      <c t="s" r="C2" s="2">
        <v>327</v>
      </c>
      <c t="s" r="D2" s="2">
        <v>328</v>
      </c>
    </row>
    <row r="3" spans="1:4">
      <c t="s" r="A3" s="3">
        <v>329</v>
      </c>
    </row>
    <row r="4" spans="1:4">
      <c t="s" r="A4" s="4">
        <v>330</v>
      </c>
      <c t="n" r="B4" s="10">
        <v>21.1</v>
      </c>
      <c t="n" r="D4" s="10">
        <v>41.1</v>
      </c>
    </row>
    <row r="5" spans="1:4">
      <c t="s" r="A5" s="4">
        <v>331</v>
      </c>
      <c t="s" r="B5" s="4">
        <v>332</v>
      </c>
    </row>
    <row r="6" spans="1:4">
      <c t="s" r="A6" s="4">
        <v>333</v>
      </c>
      <c t="n" r="C6" s="10">
        <v>0.9</v>
      </c>
    </row>
    <row r="7" spans="1:4">
      <c t="s" r="A7" s="4">
        <v>334</v>
      </c>
      <c t="n" r="B7" s="6">
        <v>3</v>
      </c>
      <c t="n" r="C7" s="6">
        <v>1</v>
      </c>
    </row>
    <row r="8" spans="1:4">
      <c t="s" r="A8" s="4">
        <v>335</v>
      </c>
    </row>
    <row r="9" spans="1:4">
      <c t="s" r="A9" s="3">
        <v>329</v>
      </c>
    </row>
    <row r="10" spans="1:4">
      <c t="s" r="A10" s="4">
        <v>336</v>
      </c>
      <c t="n" r="D10" s="10">
        <v>17.5</v>
      </c>
    </row>
    <row r="11" spans="1:4">
      <c t="s" r="A11" s="4">
        <v>337</v>
      </c>
    </row>
    <row r="12" spans="1:4">
      <c t="s" r="A12" s="3">
        <v>329</v>
      </c>
    </row>
    <row r="13" spans="1:4">
      <c t="s" r="A13" s="4">
        <v>338</v>
      </c>
      <c t="n" r="B13" s="10">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97</v>
      </c>
      <c t="s" r="B1" s="2">
        <v>2</v>
      </c>
      <c t="s" r="C1" s="2">
        <v>60</v>
      </c>
    </row>
    <row r="2" spans="1:3">
      <c t="s" r="A2" s="3">
        <v>98</v>
      </c>
    </row>
    <row r="3" spans="1:3">
      <c t="s" r="A3" s="4">
        <v>99</v>
      </c>
      <c t="n" r="B3" s="9">
        <v>1</v>
      </c>
      <c t="n" r="C3" s="9">
        <v>1</v>
      </c>
    </row>
    <row r="4" spans="1:3">
      <c t="s" r="A4" s="4">
        <v>100</v>
      </c>
      <c t="n" r="B4" s="6">
        <v>49008015</v>
      </c>
      <c t="n" r="C4" s="6">
        <v>48868305</v>
      </c>
    </row>
    <row r="5" spans="1:3">
      <c t="s" r="A5" s="4">
        <v>101</v>
      </c>
      <c t="n" r="B5" s="6">
        <v>49008015</v>
      </c>
      <c t="n" r="C5" s="6">
        <v>488683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1"/>
    <col customWidth="1" max="5" min="5" width="21"/>
    <col customWidth="1" max="6" min="6" width="21"/>
    <col customWidth="1" max="7" min="7" width="21"/>
    <col customWidth="1" max="8" min="8" width="44"/>
  </cols>
  <sheetData>
    <row r="1" spans="1:8">
      <c t="s" r="A1" s="1">
        <v>339</v>
      </c>
      <c t="s" r="B1" s="2">
        <v>340</v>
      </c>
      <c t="s" r="C1" s="2">
        <v>341</v>
      </c>
      <c t="s" r="D1" s="2">
        <v>342</v>
      </c>
      <c t="s" r="E1" s="2">
        <v>328</v>
      </c>
      <c t="s" r="F1" s="2">
        <v>343</v>
      </c>
      <c t="s" r="G1" s="2">
        <v>344</v>
      </c>
      <c t="s" r="H1" s="2">
        <v>345</v>
      </c>
    </row>
    <row r="2" spans="1:8">
      <c t="s" r="A2" s="3">
        <v>346</v>
      </c>
    </row>
    <row r="3" spans="1:8">
      <c t="s" r="A3" s="4">
        <v>347</v>
      </c>
      <c t="n" r="F3" s="7">
        <v>4100</v>
      </c>
    </row>
    <row r="4" spans="1:8">
      <c t="s" r="A4" s="4">
        <v>348</v>
      </c>
      <c t="n" r="F4" s="6">
        <v>6116</v>
      </c>
      <c t="n" r="G4" s="7">
        <v>2493</v>
      </c>
    </row>
    <row r="5" spans="1:8">
      <c t="s" r="A5" s="4">
        <v>349</v>
      </c>
      <c t="n" r="F5" s="6">
        <v>618</v>
      </c>
    </row>
    <row r="6" spans="1:8">
      <c t="s" r="A6" s="4">
        <v>33</v>
      </c>
      <c t="n" r="F6" s="6">
        <v>6761</v>
      </c>
      <c t="n" r="G6" s="7">
        <v>8692</v>
      </c>
    </row>
    <row r="7" spans="1:8">
      <c t="s" r="A7" s="4">
        <v>350</v>
      </c>
    </row>
    <row r="8" spans="1:8">
      <c t="s" r="A8" s="3">
        <v>346</v>
      </c>
    </row>
    <row r="9" spans="1:8">
      <c t="s" r="A9" s="4">
        <v>351</v>
      </c>
      <c t="n" r="H9" s="6">
        <v>2</v>
      </c>
    </row>
    <row r="10" spans="1:8">
      <c t="s" r="A10" s="4">
        <v>352</v>
      </c>
    </row>
    <row r="11" spans="1:8">
      <c t="s" r="A11" s="3">
        <v>346</v>
      </c>
    </row>
    <row r="12" spans="1:8">
      <c t="s" r="A12" s="4">
        <v>353</v>
      </c>
      <c t="n" r="B12" s="6">
        <v>48800000</v>
      </c>
    </row>
    <row r="13" spans="1:8">
      <c t="s" r="A13" s="4">
        <v>354</v>
      </c>
      <c t="n" r="B13" s="11">
        <v>0.0472</v>
      </c>
      <c t="n" r="D13" s="11">
        <v>0.0472</v>
      </c>
    </row>
    <row r="14" spans="1:8">
      <c t="s" r="A14" s="4">
        <v>355</v>
      </c>
      <c t="n" r="B14" s="8">
        <v>69.39</v>
      </c>
      <c t="n" r="D14" s="8">
        <v>69.95</v>
      </c>
      <c t="n" r="H14" s="8">
        <v>69.39</v>
      </c>
    </row>
    <row r="15" spans="1:8">
      <c t="s" r="A15" s="4">
        <v>356</v>
      </c>
      <c t="s" r="B15" s="4">
        <v>357</v>
      </c>
      <c t="s" r="H15" s="4">
        <v>357</v>
      </c>
    </row>
    <row r="16" spans="1:8">
      <c t="s" r="A16" s="4">
        <v>358</v>
      </c>
      <c t="n" r="B16" s="7">
        <v>688729</v>
      </c>
      <c t="n" r="H16" s="7">
        <v>688729</v>
      </c>
    </row>
    <row r="17" spans="1:8">
      <c t="s" r="A17" s="4">
        <v>33</v>
      </c>
      <c t="n" r="F17" s="7">
        <v>6800</v>
      </c>
    </row>
    <row r="18" spans="1:8">
      <c t="s" r="A18" s="4">
        <v>359</v>
      </c>
    </row>
    <row r="19" spans="1:8">
      <c t="s" r="A19" s="3">
        <v>346</v>
      </c>
    </row>
    <row r="20" spans="1:8">
      <c t="s" r="A20" s="4">
        <v>354</v>
      </c>
      <c t="n" r="B20" s="6">
        <v>1</v>
      </c>
    </row>
    <row r="21" spans="1:8">
      <c t="s" r="A21" s="4">
        <v>360</v>
      </c>
    </row>
    <row r="22" spans="1:8">
      <c t="s" r="A22" s="3">
        <v>346</v>
      </c>
    </row>
    <row r="23" spans="1:8">
      <c t="s" r="A23" s="4">
        <v>356</v>
      </c>
      <c t="s" r="B23" s="4">
        <v>361</v>
      </c>
      <c t="s" r="H23" s="4">
        <v>361</v>
      </c>
    </row>
    <row r="24" spans="1:8">
      <c t="s" r="A24" s="4">
        <v>362</v>
      </c>
    </row>
    <row r="25" spans="1:8">
      <c t="s" r="A25" s="3">
        <v>346</v>
      </c>
    </row>
    <row r="26" spans="1:8">
      <c t="s" r="A26" s="4">
        <v>363</v>
      </c>
      <c t="n" r="B26" s="7">
        <v>25200</v>
      </c>
    </row>
    <row r="27" spans="1:8">
      <c t="s" r="A27" s="4">
        <v>348</v>
      </c>
      <c t="n" r="C27" s="7">
        <v>9200</v>
      </c>
      <c t="n" r="E27" s="7">
        <v>8300</v>
      </c>
    </row>
    <row r="28" spans="1:8">
      <c t="s" r="A28" s="4">
        <v>364</v>
      </c>
      <c t="n" r="B28" s="7">
        <v>16000</v>
      </c>
      <c t="n" r="E28" s="6">
        <v>7700</v>
      </c>
      <c t="n" r="H28" s="7">
        <v>16000</v>
      </c>
    </row>
    <row r="29" spans="1:8">
      <c t="s" r="A29" s="4">
        <v>365</v>
      </c>
    </row>
    <row r="30" spans="1:8">
      <c t="s" r="A30" s="3">
        <v>346</v>
      </c>
    </row>
    <row r="31" spans="1:8">
      <c t="s" r="A31" s="4">
        <v>354</v>
      </c>
      <c t="n" r="B31" s="11">
        <v>0.0472</v>
      </c>
    </row>
    <row r="32" spans="1:8">
      <c t="s" r="A32" s="4">
        <v>363</v>
      </c>
      <c t="n" r="D32" s="7">
        <v>3800</v>
      </c>
    </row>
    <row r="33" spans="1:8">
      <c t="s" r="A33" s="4">
        <v>348</v>
      </c>
      <c t="n" r="D33" s="7">
        <v>2200</v>
      </c>
      <c t="n" r="E33" s="7">
        <v>1600</v>
      </c>
    </row>
    <row r="34" spans="1:8">
      <c t="s" r="A34" s="4">
        <v>366</v>
      </c>
      <c t="n" r="B34" s="6">
        <v>3815824</v>
      </c>
      <c t="n" r="H34" s="6">
        <v>3815824</v>
      </c>
    </row>
    <row r="35" spans="1:8">
      <c t="s" r="A35" s="4">
        <v>367</v>
      </c>
    </row>
    <row r="36" spans="1:8">
      <c t="s" r="A36" s="3">
        <v>346</v>
      </c>
    </row>
    <row r="37" spans="1:8">
      <c t="s" r="A37" s="4">
        <v>358</v>
      </c>
      <c t="n" r="B37" s="7">
        <v>464000</v>
      </c>
      <c t="n" r="H37" s="7">
        <v>464000</v>
      </c>
    </row>
    <row r="38" spans="1:8">
      <c t="s" r="A38" s="4">
        <v>368</v>
      </c>
      <c t="s" r="B38" s="4">
        <v>369</v>
      </c>
    </row>
    <row r="39" spans="1:8">
      <c t="s" r="A39" s="4">
        <v>370</v>
      </c>
    </row>
    <row r="40" spans="1:8">
      <c t="s" r="A40" s="3">
        <v>346</v>
      </c>
    </row>
    <row r="41" spans="1:8">
      <c t="s" r="A41" s="4">
        <v>358</v>
      </c>
      <c t="n" r="B41" s="7">
        <v>211100</v>
      </c>
      <c t="n" r="H41" s="6">
        <v>211100</v>
      </c>
    </row>
    <row r="42" spans="1:8">
      <c t="s" r="A42" s="4">
        <v>368</v>
      </c>
      <c t="s" r="B42" s="4">
        <v>371</v>
      </c>
    </row>
    <row r="43" spans="1:8">
      <c t="s" r="A43" s="4">
        <v>372</v>
      </c>
    </row>
    <row r="44" spans="1:8">
      <c t="s" r="A44" s="3">
        <v>346</v>
      </c>
    </row>
    <row r="45" spans="1:8">
      <c t="s" r="A45" s="4">
        <v>358</v>
      </c>
      <c t="n" r="B45" s="7">
        <v>13600</v>
      </c>
      <c t="n" r="H45" s="6">
        <v>13600</v>
      </c>
    </row>
    <row r="46" spans="1:8">
      <c t="s" r="A46" s="4">
        <v>368</v>
      </c>
      <c t="s" r="B46" s="4">
        <v>373</v>
      </c>
    </row>
    <row r="47" spans="1:8">
      <c t="s" r="A47" s="4">
        <v>374</v>
      </c>
    </row>
    <row r="48" spans="1:8">
      <c t="s" r="A48" s="3">
        <v>346</v>
      </c>
    </row>
    <row r="49" spans="1:8">
      <c t="s" r="A49" s="4">
        <v>368</v>
      </c>
      <c t="s" r="B49" s="4">
        <v>375</v>
      </c>
    </row>
    <row r="50" spans="1:8">
      <c t="s" r="A50" s="4">
        <v>376</v>
      </c>
    </row>
    <row r="51" spans="1:8">
      <c t="s" r="A51" s="3">
        <v>346</v>
      </c>
    </row>
    <row r="52" spans="1:8">
      <c t="s" r="A52" s="4">
        <v>358</v>
      </c>
      <c t="n" r="B52" s="7">
        <v>2700</v>
      </c>
      <c t="n" r="H52" s="6">
        <v>2700</v>
      </c>
    </row>
    <row r="53" spans="1:8">
      <c t="s" r="A53" s="4">
        <v>377</v>
      </c>
    </row>
    <row r="54" spans="1:8">
      <c t="s" r="A54" s="3">
        <v>346</v>
      </c>
    </row>
    <row r="55" spans="1:8">
      <c t="s" r="A55" s="4">
        <v>378</v>
      </c>
      <c t="n" r="B55" s="6">
        <v>9200</v>
      </c>
      <c t="n" r="H55" s="6">
        <v>9200</v>
      </c>
    </row>
    <row r="56" spans="1:8">
      <c t="s" r="A56" s="4">
        <v>379</v>
      </c>
    </row>
    <row r="57" spans="1:8">
      <c t="s" r="A57" s="3">
        <v>346</v>
      </c>
    </row>
    <row r="58" spans="1:8">
      <c t="s" r="A58" s="4">
        <v>378</v>
      </c>
      <c t="n" r="B58" s="7">
        <v>3400</v>
      </c>
      <c t="n" r="H58" s="7">
        <v>34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27"/>
    <col customWidth="1" max="5" min="5" width="27"/>
  </cols>
  <sheetData>
    <row r="1" spans="1:5">
      <c t="s" r="A1" s="1">
        <v>380</v>
      </c>
      <c t="s" r="B1" s="2">
        <v>381</v>
      </c>
      <c t="s" r="C1" s="2">
        <v>382</v>
      </c>
      <c t="s" r="D1" s="2">
        <v>383</v>
      </c>
      <c t="s" r="E1" s="2">
        <v>384</v>
      </c>
    </row>
    <row r="2" spans="1:5">
      <c t="s" r="A2" s="3">
        <v>346</v>
      </c>
    </row>
    <row r="3" spans="1:5">
      <c t="s" r="A3" s="4">
        <v>385</v>
      </c>
      <c t="n" r="D3" s="6">
        <v>49008015</v>
      </c>
      <c t="n" r="E3" s="6">
        <v>48868305</v>
      </c>
    </row>
    <row r="4" spans="1:5">
      <c t="s" r="A4" s="3">
        <v>386</v>
      </c>
    </row>
    <row r="5" spans="1:5">
      <c t="s" r="A5" s="4">
        <v>70</v>
      </c>
      <c t="n" r="D5" s="7">
        <v>764540</v>
      </c>
      <c t="n" r="E5" s="7">
        <v>745356</v>
      </c>
    </row>
    <row r="6" spans="1:5">
      <c t="s" r="A6" s="4">
        <v>352</v>
      </c>
    </row>
    <row r="7" spans="1:5">
      <c t="s" r="A7" s="3">
        <v>346</v>
      </c>
    </row>
    <row r="8" spans="1:5">
      <c t="s" r="A8" s="4">
        <v>354</v>
      </c>
      <c t="n" r="B8" s="11">
        <v>0.0472</v>
      </c>
      <c t="n" r="C8" s="11">
        <v>0.0472</v>
      </c>
    </row>
    <row r="9" spans="1:5">
      <c t="s" r="A9" s="4">
        <v>387</v>
      </c>
      <c t="n" r="C9" s="6">
        <v>22553000</v>
      </c>
    </row>
    <row r="10" spans="1:5">
      <c t="s" r="A10" s="4">
        <v>388</v>
      </c>
      <c t="n" r="C10" s="7">
        <v>1589083</v>
      </c>
    </row>
    <row r="11" spans="1:5">
      <c t="s" r="A11" s="3">
        <v>389</v>
      </c>
    </row>
    <row r="12" spans="1:5">
      <c t="s" r="A12" s="4">
        <v>62</v>
      </c>
      <c t="n" r="B12" s="7">
        <v>12495</v>
      </c>
    </row>
    <row r="13" spans="1:5">
      <c t="s" r="A13" s="4">
        <v>129</v>
      </c>
      <c t="n" r="B13" s="6">
        <v>224466</v>
      </c>
    </row>
    <row r="14" spans="1:5">
      <c t="s" r="A14" s="4">
        <v>65</v>
      </c>
      <c t="n" r="B14" s="6">
        <v>233832</v>
      </c>
    </row>
    <row r="15" spans="1:5">
      <c t="s" r="A15" s="4">
        <v>390</v>
      </c>
      <c t="n" r="B15" s="6">
        <v>60674</v>
      </c>
    </row>
    <row r="16" spans="1:5">
      <c t="s" r="A16" s="4">
        <v>391</v>
      </c>
      <c t="n" r="B16" s="6">
        <v>207639</v>
      </c>
    </row>
    <row r="17" spans="1:5">
      <c t="s" r="A17" s="4">
        <v>358</v>
      </c>
      <c t="n" r="B17" s="6">
        <v>688729</v>
      </c>
    </row>
    <row r="18" spans="1:5">
      <c t="s" r="A18" s="4">
        <v>392</v>
      </c>
      <c t="n" r="B18" s="6">
        <v>67059</v>
      </c>
    </row>
    <row r="19" spans="1:5">
      <c t="s" r="A19" s="4">
        <v>74</v>
      </c>
      <c t="n" r="B19" s="6">
        <v>7483</v>
      </c>
    </row>
    <row r="20" spans="1:5">
      <c t="s" r="A20" s="4">
        <v>393</v>
      </c>
      <c t="n" r="B20" s="6">
        <v>135370</v>
      </c>
    </row>
    <row r="21" spans="1:5">
      <c t="s" r="A21" s="4">
        <v>394</v>
      </c>
      <c t="n" r="B21" s="6">
        <v>1637747</v>
      </c>
    </row>
    <row r="22" spans="1:5">
      <c t="s" r="A22" s="3">
        <v>386</v>
      </c>
    </row>
    <row r="23" spans="1:5">
      <c t="s" r="A23" s="4">
        <v>395</v>
      </c>
      <c t="n" r="B23" s="6">
        <v>110601</v>
      </c>
    </row>
    <row r="24" spans="1:5">
      <c t="s" r="A24" s="4">
        <v>396</v>
      </c>
      <c t="n" r="B24" s="6">
        <v>237855</v>
      </c>
    </row>
    <row r="25" spans="1:5">
      <c t="s" r="A25" s="4">
        <v>397</v>
      </c>
      <c t="n" r="B25" s="6">
        <v>128458</v>
      </c>
    </row>
    <row r="26" spans="1:5">
      <c t="s" r="A26" s="4">
        <v>398</v>
      </c>
      <c t="n" r="B26" s="6">
        <v>279328</v>
      </c>
    </row>
    <row r="27" spans="1:5">
      <c t="s" r="A27" s="4">
        <v>86</v>
      </c>
      <c t="n" r="B27" s="6">
        <v>55567</v>
      </c>
    </row>
    <row r="28" spans="1:5">
      <c t="s" r="A28" s="4">
        <v>399</v>
      </c>
      <c t="n" r="B28" s="6">
        <v>811809</v>
      </c>
    </row>
    <row r="29" spans="1:5">
      <c t="s" r="A29" s="4">
        <v>70</v>
      </c>
      <c t="n" r="B29" s="7">
        <v>763145</v>
      </c>
    </row>
    <row r="30" spans="1:5">
      <c t="s" r="A30" s="4">
        <v>355</v>
      </c>
      <c t="n" r="B30" s="8">
        <v>69.39</v>
      </c>
      <c t="n" r="C30" s="8">
        <v>69.95</v>
      </c>
    </row>
    <row r="31" spans="1:5">
      <c t="s" r="A31" s="4">
        <v>400</v>
      </c>
    </row>
    <row r="32" spans="1:5">
      <c t="s" r="A32" s="3">
        <v>346</v>
      </c>
    </row>
    <row r="33" spans="1:5">
      <c t="s" r="A33" s="4">
        <v>401</v>
      </c>
      <c t="n" r="C33" s="7">
        <v>1577603</v>
      </c>
    </row>
    <row r="34" spans="1:5">
      <c t="s" r="A34" s="4">
        <v>402</v>
      </c>
    </row>
    <row r="35" spans="1:5">
      <c t="s" r="A35" s="3">
        <v>346</v>
      </c>
    </row>
    <row r="36" spans="1:5">
      <c t="s" r="A36" s="4">
        <v>401</v>
      </c>
      <c t="n" r="C36" s="6">
        <v>9231</v>
      </c>
    </row>
    <row r="37" spans="1:5">
      <c t="s" r="A37" s="4">
        <v>403</v>
      </c>
    </row>
    <row r="38" spans="1:5">
      <c t="s" r="A38" s="3">
        <v>346</v>
      </c>
    </row>
    <row r="39" spans="1:5">
      <c t="s" r="A39" s="4">
        <v>401</v>
      </c>
      <c t="n" r="C39" s="7">
        <v>2249</v>
      </c>
    </row>
    <row r="40" spans="1:5">
      <c t="s" r="A40" s="4">
        <v>404</v>
      </c>
    </row>
    <row r="41" spans="1:5">
      <c t="s" r="A41" s="3">
        <v>346</v>
      </c>
    </row>
    <row r="42" spans="1:5">
      <c t="s" r="A42" s="4">
        <v>385</v>
      </c>
      <c t="n" r="C42" s="6">
        <v>477824000</v>
      </c>
    </row>
    <row r="43" spans="1:5">
      <c t="s" r="A43" s="3">
        <v>389</v>
      </c>
    </row>
    <row r="44" spans="1:5">
      <c t="s" r="A44" s="4">
        <v>391</v>
      </c>
      <c t="n" r="B44" s="7">
        <v>2076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r="1" spans="1:2">
      <c t="s" r="A1" s="1">
        <v>405</v>
      </c>
      <c t="s" r="B1" s="2">
        <v>1</v>
      </c>
    </row>
    <row r="2" spans="1:2">
      <c t="s" r="B2" s="2">
        <v>406</v>
      </c>
    </row>
    <row r="3" spans="1:2">
      <c t="s" r="A3" s="3">
        <v>407</v>
      </c>
    </row>
    <row r="4" spans="1:2">
      <c t="s" r="A4" s="4">
        <v>408</v>
      </c>
      <c t="n" r="B4" s="6">
        <v>131</v>
      </c>
    </row>
    <row r="5" spans="1:2">
      <c t="s" r="A5" s="4">
        <v>409</v>
      </c>
      <c t="n" r="B5" s="7">
        <v>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0</v>
      </c>
      <c t="s" r="B1" s="2">
        <v>1</v>
      </c>
    </row>
    <row r="2" spans="1:3">
      <c t="s" r="B2" s="2">
        <v>2</v>
      </c>
      <c t="s" r="C2" s="2">
        <v>25</v>
      </c>
    </row>
    <row r="3" spans="1:3">
      <c t="s" r="A3" s="3">
        <v>411</v>
      </c>
    </row>
    <row r="4" spans="1:3">
      <c t="s" r="A4" s="4">
        <v>412</v>
      </c>
      <c t="n" r="B4" s="7">
        <v>28592</v>
      </c>
      <c t="n" r="C4" s="7">
        <v>0</v>
      </c>
    </row>
    <row r="5" spans="1:3">
      <c t="s" r="A5" s="4">
        <v>413</v>
      </c>
    </row>
    <row r="6" spans="1:3">
      <c t="s" r="A6" s="3">
        <v>411</v>
      </c>
    </row>
    <row r="7" spans="1:3">
      <c t="s" r="A7" s="4">
        <v>414</v>
      </c>
      <c t="n" r="B7" s="6">
        <v>6919</v>
      </c>
    </row>
    <row r="8" spans="1:3">
      <c t="s" r="A8" s="4">
        <v>412</v>
      </c>
      <c t="n" r="B8" s="6">
        <v>28592</v>
      </c>
    </row>
    <row r="9" spans="1:3">
      <c t="s" r="A9" s="4">
        <v>415</v>
      </c>
      <c t="n" r="B9" s="6">
        <v>-6581</v>
      </c>
    </row>
    <row r="10" spans="1:3">
      <c t="s" r="A10" s="4">
        <v>416</v>
      </c>
      <c t="n" r="B10" s="6">
        <v>-463</v>
      </c>
    </row>
    <row r="11" spans="1:3">
      <c t="s" r="A11" s="4">
        <v>417</v>
      </c>
      <c t="n" r="B11" s="6">
        <v>28467</v>
      </c>
    </row>
    <row r="12" spans="1:3">
      <c t="s" r="A12" s="4">
        <v>418</v>
      </c>
    </row>
    <row r="13" spans="1:3">
      <c t="s" r="A13" s="3">
        <v>411</v>
      </c>
    </row>
    <row r="14" spans="1:3">
      <c t="s" r="A14" s="4">
        <v>414</v>
      </c>
      <c t="n" r="B14" s="6">
        <v>6919</v>
      </c>
    </row>
    <row r="15" spans="1:3">
      <c t="s" r="A15" s="4">
        <v>412</v>
      </c>
      <c t="n" r="B15" s="6">
        <v>27350</v>
      </c>
    </row>
    <row r="16" spans="1:3">
      <c t="s" r="A16" s="4">
        <v>415</v>
      </c>
      <c t="n" r="B16" s="6">
        <v>-6581</v>
      </c>
    </row>
    <row r="17" spans="1:3">
      <c t="s" r="A17" s="4">
        <v>416</v>
      </c>
      <c t="n" r="B17" s="6">
        <v>-463</v>
      </c>
    </row>
    <row r="18" spans="1:3">
      <c t="s" r="A18" s="4">
        <v>417</v>
      </c>
      <c t="n" r="B18" s="6">
        <v>27225</v>
      </c>
    </row>
    <row r="19" spans="1:3">
      <c t="s" r="A19" s="4">
        <v>419</v>
      </c>
    </row>
    <row r="20" spans="1:3">
      <c t="s" r="A20" s="3">
        <v>411</v>
      </c>
    </row>
    <row r="21" spans="1:3">
      <c t="s" r="A21" s="4">
        <v>414</v>
      </c>
      <c t="n" r="B21" s="6">
        <v>0</v>
      </c>
    </row>
    <row r="22" spans="1:3">
      <c t="s" r="A22" s="4">
        <v>412</v>
      </c>
      <c t="n" r="B22" s="6">
        <v>1242</v>
      </c>
    </row>
    <row r="23" spans="1:3">
      <c t="s" r="A23" s="4">
        <v>415</v>
      </c>
      <c t="n" r="B23" s="6">
        <v>0</v>
      </c>
    </row>
    <row r="24" spans="1:3">
      <c t="s" r="A24" s="4">
        <v>416</v>
      </c>
      <c t="n" r="B24" s="6">
        <v>0</v>
      </c>
    </row>
    <row r="25" spans="1:3">
      <c t="s" r="A25" s="4">
        <v>417</v>
      </c>
      <c t="n" r="B25" s="7">
        <v>12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0</v>
      </c>
      <c t="s" r="B1" s="2">
        <v>2</v>
      </c>
      <c t="s" r="C1" s="2">
        <v>60</v>
      </c>
    </row>
    <row r="2" spans="1:3">
      <c t="s" r="A2" s="3">
        <v>170</v>
      </c>
    </row>
    <row r="3" spans="1:3">
      <c t="s" r="A3" s="4">
        <v>421</v>
      </c>
      <c t="n" r="B3" s="7">
        <v>290427</v>
      </c>
      <c t="n" r="C3" s="7">
        <v>274005</v>
      </c>
    </row>
    <row r="4" spans="1:3">
      <c t="s" r="A4" s="4">
        <v>422</v>
      </c>
      <c t="n" r="B4" s="6">
        <v>-1890</v>
      </c>
      <c t="n" r="C4" s="6">
        <v>-1653</v>
      </c>
    </row>
    <row r="5" spans="1:3">
      <c t="s" r="A5" s="4">
        <v>64</v>
      </c>
      <c t="n" r="B5" s="7">
        <v>288537</v>
      </c>
      <c t="n" r="C5" s="7">
        <v>2723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3</v>
      </c>
      <c t="s" r="B1" s="2">
        <v>2</v>
      </c>
      <c t="s" r="C1" s="2">
        <v>60</v>
      </c>
    </row>
    <row r="2" spans="1:3">
      <c t="s" r="A2" s="3">
        <v>172</v>
      </c>
    </row>
    <row r="3" spans="1:3">
      <c t="s" r="A3" s="4">
        <v>424</v>
      </c>
      <c t="n" r="B3" s="7">
        <v>54199</v>
      </c>
      <c t="n" r="C3" s="7">
        <v>52482</v>
      </c>
    </row>
    <row r="4" spans="1:3">
      <c t="s" r="A4" s="4">
        <v>425</v>
      </c>
      <c t="n" r="B4" s="6">
        <v>43580</v>
      </c>
      <c t="n" r="C4" s="6">
        <v>44369</v>
      </c>
    </row>
    <row r="5" spans="1:3">
      <c t="s" r="A5" s="4">
        <v>426</v>
      </c>
      <c t="n" r="B5" s="6">
        <v>112983</v>
      </c>
      <c t="n" r="C5" s="6">
        <v>115597</v>
      </c>
    </row>
    <row r="6" spans="1:3">
      <c t="s" r="A6" s="4">
        <v>65</v>
      </c>
      <c t="n" r="B6" s="6">
        <v>210762</v>
      </c>
      <c t="n" r="C6" s="6">
        <v>212448</v>
      </c>
    </row>
    <row r="7" spans="1:3">
      <c t="s" r="A7" s="4">
        <v>427</v>
      </c>
      <c t="n" r="B7" s="7">
        <v>4000</v>
      </c>
      <c t="n" r="C7" s="7">
        <v>36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28</v>
      </c>
      <c t="s" r="B1" s="2">
        <v>1</v>
      </c>
    </row>
    <row r="2" spans="1:5">
      <c t="s" r="B2" s="2">
        <v>2</v>
      </c>
      <c t="s" r="C2" s="2">
        <v>429</v>
      </c>
      <c t="s" r="D2" s="2">
        <v>60</v>
      </c>
      <c t="s" r="E2" s="2">
        <v>430</v>
      </c>
    </row>
    <row r="3" spans="1:5">
      <c t="s" r="A3" s="3">
        <v>431</v>
      </c>
    </row>
    <row r="4" spans="1:5">
      <c t="s" r="A4" s="4">
        <v>432</v>
      </c>
      <c t="n" r="B4" s="7">
        <v>304363</v>
      </c>
      <c t="n" r="D4" s="7">
        <v>288884</v>
      </c>
    </row>
    <row r="5" spans="1:5">
      <c t="s" r="A5" s="4">
        <v>433</v>
      </c>
      <c t="n" r="B5" s="6">
        <v>-50613</v>
      </c>
      <c t="n" r="D5" s="6">
        <v>-44297</v>
      </c>
    </row>
    <row r="6" spans="1:5">
      <c t="s" r="A6" s="4">
        <v>434</v>
      </c>
      <c t="n" r="B6" s="6">
        <v>253750</v>
      </c>
      <c t="n" r="D6" s="6">
        <v>244587</v>
      </c>
    </row>
    <row r="7" spans="1:5">
      <c t="s" r="A7" s="4">
        <v>435</v>
      </c>
      <c t="n" r="B7" s="6">
        <v>10900</v>
      </c>
      <c t="n" r="C7" s="7">
        <v>2100</v>
      </c>
    </row>
    <row r="8" spans="1:5">
      <c t="s" r="A8" s="4">
        <v>352</v>
      </c>
    </row>
    <row r="9" spans="1:5">
      <c t="s" r="A9" s="3">
        <v>431</v>
      </c>
    </row>
    <row r="10" spans="1:5">
      <c t="s" r="A10" s="4">
        <v>391</v>
      </c>
      <c t="n" r="E10" s="7">
        <v>207639</v>
      </c>
    </row>
    <row r="11" spans="1:5">
      <c t="s" r="A11" s="4">
        <v>360</v>
      </c>
    </row>
    <row r="12" spans="1:5">
      <c t="s" r="A12" s="3">
        <v>431</v>
      </c>
    </row>
    <row r="13" spans="1:5">
      <c t="s" r="A13" s="4">
        <v>391</v>
      </c>
      <c t="n" r="E13" s="7">
        <v>207600</v>
      </c>
    </row>
    <row r="14" spans="1:5">
      <c t="s" r="A14" s="4">
        <v>436</v>
      </c>
    </row>
    <row r="15" spans="1:5">
      <c t="s" r="A15" s="3">
        <v>431</v>
      </c>
    </row>
    <row r="16" spans="1:5">
      <c t="s" r="A16" s="4">
        <v>432</v>
      </c>
      <c t="n" r="B16" s="6">
        <v>16227</v>
      </c>
      <c t="n" r="D16" s="6">
        <v>15662</v>
      </c>
    </row>
    <row r="17" spans="1:5">
      <c t="s" r="A17" s="4">
        <v>437</v>
      </c>
    </row>
    <row r="18" spans="1:5">
      <c t="s" r="A18" s="3">
        <v>431</v>
      </c>
    </row>
    <row r="19" spans="1:5">
      <c t="s" r="A19" s="4">
        <v>432</v>
      </c>
      <c t="n" r="B19" s="7">
        <v>84706</v>
      </c>
      <c t="n" r="D19" s="6">
        <v>82014</v>
      </c>
    </row>
    <row r="20" spans="1:5">
      <c t="s" r="A20" s="4">
        <v>438</v>
      </c>
    </row>
    <row r="21" spans="1:5">
      <c t="s" r="A21" s="3">
        <v>431</v>
      </c>
    </row>
    <row r="22" spans="1:5">
      <c t="s" r="A22" s="4">
        <v>439</v>
      </c>
      <c t="s" r="B22" s="4">
        <v>440</v>
      </c>
    </row>
    <row r="23" spans="1:5">
      <c t="s" r="A23" s="4">
        <v>441</v>
      </c>
    </row>
    <row r="24" spans="1:5">
      <c t="s" r="A24" s="3">
        <v>431</v>
      </c>
    </row>
    <row r="25" spans="1:5">
      <c t="s" r="A25" s="4">
        <v>432</v>
      </c>
      <c t="n" r="B25" s="7">
        <v>154289</v>
      </c>
      <c t="n" r="D25" s="6">
        <v>140364</v>
      </c>
    </row>
    <row r="26" spans="1:5">
      <c t="s" r="A26" s="4">
        <v>442</v>
      </c>
    </row>
    <row r="27" spans="1:5">
      <c t="s" r="A27" s="3">
        <v>431</v>
      </c>
    </row>
    <row r="28" spans="1:5">
      <c t="s" r="A28" s="4">
        <v>439</v>
      </c>
      <c t="s" r="B28" s="4">
        <v>443</v>
      </c>
    </row>
    <row r="29" spans="1:5">
      <c t="s" r="A29" s="4">
        <v>444</v>
      </c>
    </row>
    <row r="30" spans="1:5">
      <c t="s" r="A30" s="3">
        <v>431</v>
      </c>
    </row>
    <row r="31" spans="1:5">
      <c t="s" r="A31" s="4">
        <v>432</v>
      </c>
      <c t="n" r="B31" s="7">
        <v>8239</v>
      </c>
      <c t="n" r="D31" s="6">
        <v>8634</v>
      </c>
    </row>
    <row r="32" spans="1:5">
      <c t="s" r="A32" s="4">
        <v>445</v>
      </c>
    </row>
    <row r="33" spans="1:5">
      <c t="s" r="A33" s="3">
        <v>431</v>
      </c>
    </row>
    <row r="34" spans="1:5">
      <c t="s" r="A34" s="4">
        <v>439</v>
      </c>
      <c t="s" r="B34" s="4">
        <v>446</v>
      </c>
    </row>
    <row r="35" spans="1:5">
      <c t="s" r="A35" s="4">
        <v>447</v>
      </c>
    </row>
    <row r="36" spans="1:5">
      <c t="s" r="A36" s="3">
        <v>431</v>
      </c>
    </row>
    <row r="37" spans="1:5">
      <c t="s" r="A37" s="4">
        <v>432</v>
      </c>
      <c t="n" r="B37" s="7">
        <v>40902</v>
      </c>
      <c t="n" r="D37" s="7">
        <v>422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448</v>
      </c>
      <c t="s" r="B1" s="2">
        <v>1</v>
      </c>
    </row>
    <row r="2" spans="1:3">
      <c t="s" r="B2" s="2">
        <v>2</v>
      </c>
      <c t="s" r="C2" s="2">
        <v>25</v>
      </c>
    </row>
    <row r="3" spans="1:3">
      <c t="s" r="A3" s="3">
        <v>449</v>
      </c>
    </row>
    <row r="4" spans="1:3">
      <c t="s" r="A4" s="4">
        <v>450</v>
      </c>
      <c t="n" r="B4" s="7">
        <v>15892</v>
      </c>
      <c t="n" r="C4" s="7">
        <v>685</v>
      </c>
    </row>
    <row r="5" spans="1:3">
      <c t="s" r="A5" s="4">
        <v>451</v>
      </c>
    </row>
    <row r="6" spans="1:3">
      <c t="s" r="A6" s="3">
        <v>449</v>
      </c>
    </row>
    <row r="7" spans="1:3">
      <c t="s" r="A7" s="4">
        <v>452</v>
      </c>
      <c t="n" r="B7" s="6">
        <v>464000</v>
      </c>
    </row>
    <row r="8" spans="1:3">
      <c t="s" r="A8" s="4">
        <v>453</v>
      </c>
    </row>
    <row r="9" spans="1:3">
      <c t="s" r="A9" s="3">
        <v>449</v>
      </c>
    </row>
    <row r="10" spans="1:3">
      <c t="s" r="A10" s="4">
        <v>452</v>
      </c>
      <c t="n" r="B10" s="6">
        <v>211100</v>
      </c>
    </row>
    <row r="11" spans="1:3">
      <c t="s" r="A11" s="4">
        <v>454</v>
      </c>
    </row>
    <row r="12" spans="1:3">
      <c t="s" r="A12" s="3">
        <v>449</v>
      </c>
    </row>
    <row r="13" spans="1:3">
      <c t="s" r="A13" s="4">
        <v>452</v>
      </c>
      <c t="n" r="B13" s="7">
        <v>136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5</v>
      </c>
      <c t="s" r="B1" s="2">
        <v>2</v>
      </c>
      <c t="s" r="C1" s="2">
        <v>60</v>
      </c>
    </row>
    <row r="2" spans="1:3">
      <c t="s" r="A2" s="3">
        <v>449</v>
      </c>
    </row>
    <row r="3" spans="1:3">
      <c t="s" r="A3" s="4">
        <v>103</v>
      </c>
      <c t="n" r="B3" s="7">
        <v>700823</v>
      </c>
      <c t="n" r="C3" s="7">
        <v>671386</v>
      </c>
    </row>
    <row r="4" spans="1:3">
      <c t="s" r="A4" s="4">
        <v>456</v>
      </c>
      <c t="n" r="B4" s="6">
        <v>-26086</v>
      </c>
      <c t="n" r="C4" s="6">
        <v>-12444</v>
      </c>
    </row>
    <row r="5" spans="1:3">
      <c t="s" r="A5" s="4">
        <v>55</v>
      </c>
      <c t="n" r="B5" s="6">
        <v>674737</v>
      </c>
      <c t="n" r="C5" s="6">
        <v>658942</v>
      </c>
    </row>
    <row r="6" spans="1:3">
      <c t="s" r="A6" s="4">
        <v>457</v>
      </c>
      <c t="n" r="B6" s="6">
        <v>764540</v>
      </c>
      <c t="n" r="C6" s="6">
        <v>745356</v>
      </c>
    </row>
    <row r="7" spans="1:3">
      <c t="s" r="A7" s="4">
        <v>453</v>
      </c>
    </row>
    <row r="8" spans="1:3">
      <c t="s" r="A8" s="3">
        <v>449</v>
      </c>
    </row>
    <row r="9" spans="1:3">
      <c t="s" r="A9" s="4">
        <v>103</v>
      </c>
      <c t="n" r="B9" s="6">
        <v>220936</v>
      </c>
      <c t="n" r="C9" s="6">
        <v>213873</v>
      </c>
    </row>
    <row r="10" spans="1:3">
      <c t="s" r="A10" s="4">
        <v>451</v>
      </c>
    </row>
    <row r="11" spans="1:3">
      <c t="s" r="A11" s="3">
        <v>449</v>
      </c>
    </row>
    <row r="12" spans="1:3">
      <c t="s" r="A12" s="4">
        <v>103</v>
      </c>
      <c t="n" r="B12" s="6">
        <v>466196</v>
      </c>
      <c t="n" r="C12" s="6">
        <v>444472</v>
      </c>
    </row>
    <row r="13" spans="1:3">
      <c t="s" r="A13" s="4">
        <v>458</v>
      </c>
    </row>
    <row r="14" spans="1:3">
      <c t="s" r="A14" s="3">
        <v>449</v>
      </c>
    </row>
    <row r="15" spans="1:3">
      <c t="s" r="A15" s="4">
        <v>103</v>
      </c>
      <c t="n" r="B15" s="6">
        <v>13679</v>
      </c>
      <c t="n" r="C15" s="6">
        <v>13030</v>
      </c>
    </row>
    <row r="16" spans="1:3">
      <c t="s" r="A16" s="4">
        <v>459</v>
      </c>
    </row>
    <row r="17" spans="1:3">
      <c t="s" r="A17" s="3">
        <v>449</v>
      </c>
    </row>
    <row r="18" spans="1:3">
      <c t="s" r="A18" s="4">
        <v>103</v>
      </c>
      <c t="n" r="B18" s="7">
        <v>12</v>
      </c>
      <c t="n" r="C18" s="7">
        <v>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r="1" spans="1:2">
      <c t="s" r="A1" s="1">
        <v>460</v>
      </c>
      <c t="s" r="B1" s="2">
        <v>1</v>
      </c>
    </row>
    <row r="2" spans="1:2">
      <c t="s" r="B2" s="2">
        <v>2</v>
      </c>
    </row>
    <row r="3" spans="1:2">
      <c t="s" r="A3" s="4">
        <v>461</v>
      </c>
    </row>
    <row r="4" spans="1:2">
      <c t="s" r="A4" s="3">
        <v>449</v>
      </c>
    </row>
    <row r="5" spans="1:2">
      <c t="s" r="A5" s="4">
        <v>368</v>
      </c>
      <c t="s" r="B5" s="4">
        <v>375</v>
      </c>
    </row>
    <row r="6" spans="1:2">
      <c t="s" r="A6" s="4">
        <v>462</v>
      </c>
    </row>
    <row r="7" spans="1:2">
      <c t="s" r="A7" s="3">
        <v>449</v>
      </c>
    </row>
    <row r="8" spans="1:2">
      <c t="s" r="A8" s="4">
        <v>368</v>
      </c>
      <c t="s" r="B8" s="4">
        <v>463</v>
      </c>
    </row>
    <row r="9" spans="1:2">
      <c t="s" r="A9" s="4">
        <v>464</v>
      </c>
    </row>
    <row r="10" spans="1:2">
      <c t="s" r="A10" s="3">
        <v>449</v>
      </c>
    </row>
    <row r="11" spans="1:2">
      <c t="s" r="A11" s="4">
        <v>368</v>
      </c>
      <c t="s" r="B11" s="4">
        <v>373</v>
      </c>
    </row>
    <row r="12" spans="1:2">
      <c t="s" r="A12" s="4">
        <v>465</v>
      </c>
    </row>
    <row r="13" spans="1:2">
      <c t="s" r="A13" s="3">
        <v>449</v>
      </c>
    </row>
    <row r="14" spans="1:2">
      <c t="s" r="A14" s="4">
        <v>368</v>
      </c>
      <c t="s" r="B14" s="4">
        <v>463</v>
      </c>
    </row>
    <row r="15" spans="1:2">
      <c t="s" r="A15" s="4">
        <v>466</v>
      </c>
    </row>
    <row r="16" spans="1:2">
      <c t="s" r="A16" s="3">
        <v>449</v>
      </c>
    </row>
    <row r="17" spans="1:2">
      <c t="s" r="A17" s="4">
        <v>368</v>
      </c>
      <c t="s" r="B17" s="4">
        <v>373</v>
      </c>
    </row>
    <row r="18" spans="1:2">
      <c t="s" r="A18" s="4">
        <v>467</v>
      </c>
    </row>
    <row r="19" spans="1:2">
      <c t="s" r="A19" s="3">
        <v>449</v>
      </c>
    </row>
    <row r="20" spans="1:2">
      <c t="s" r="A20" s="4">
        <v>368</v>
      </c>
      <c t="s" r="B20" s="4">
        <v>373</v>
      </c>
    </row>
    <row r="21" spans="1:2">
      <c t="s" r="A21" s="4">
        <v>468</v>
      </c>
    </row>
    <row r="22" spans="1:2">
      <c t="s" r="A22" s="3">
        <v>449</v>
      </c>
    </row>
    <row r="23" spans="1:2">
      <c t="s" r="A23" s="4">
        <v>368</v>
      </c>
      <c t="s" r="B23" s="4">
        <v>375</v>
      </c>
    </row>
    <row r="24" spans="1:2">
      <c t="s" r="A24" s="4">
        <v>469</v>
      </c>
    </row>
    <row r="25" spans="1:2">
      <c t="s" r="A25" s="3">
        <v>449</v>
      </c>
    </row>
    <row r="26" spans="1:2">
      <c t="s" r="A26" s="4">
        <v>368</v>
      </c>
      <c t="s" r="B26" s="4">
        <v>3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2"/>
    <col customWidth="1" max="3" min="3" width="33"/>
    <col customWidth="1" max="4" min="4" width="36"/>
    <col customWidth="1" max="5" min="5" width="55"/>
    <col customWidth="1" max="6" min="6" width="37"/>
  </cols>
  <sheetData>
    <row r="1" spans="1:6">
      <c t="s" r="A1" s="1">
        <v>102</v>
      </c>
      <c t="s" r="B1" s="2">
        <v>103</v>
      </c>
      <c t="s" r="C1" s="2">
        <v>104</v>
      </c>
      <c t="s" r="D1" s="2">
        <v>105</v>
      </c>
      <c t="s" r="E1" s="2">
        <v>106</v>
      </c>
      <c t="s" r="F1" s="2">
        <v>107</v>
      </c>
    </row>
    <row r="2" spans="1:6">
      <c t="s" r="A2" s="4">
        <v>108</v>
      </c>
      <c t="n" r="B2" s="7">
        <v>1811462</v>
      </c>
      <c t="n" r="C2" s="7">
        <v>75444</v>
      </c>
      <c t="n" r="D2" s="7">
        <v>1742032</v>
      </c>
      <c t="n" r="E2" s="7">
        <v>-54228</v>
      </c>
      <c t="n" r="F2" s="7">
        <v>48214</v>
      </c>
    </row>
    <row r="3" spans="1:6">
      <c t="s" r="A3" s="4">
        <v>109</v>
      </c>
      <c t="n" r="B3" s="6">
        <v>48868305</v>
      </c>
      <c t="n" r="C3" s="6">
        <v>48868000</v>
      </c>
    </row>
    <row r="4" spans="1:6">
      <c t="s" r="A4" s="3">
        <v>110</v>
      </c>
    </row>
    <row r="5" spans="1:6">
      <c t="s" r="A5" s="4">
        <v>111</v>
      </c>
      <c t="n" r="B5" s="7">
        <v>9027</v>
      </c>
      <c t="n" r="C5" s="7">
        <v>196</v>
      </c>
      <c t="n" r="D5" s="6">
        <v>8831</v>
      </c>
    </row>
    <row r="6" spans="1:6">
      <c t="s" r="A6" s="4">
        <v>112</v>
      </c>
      <c t="n" r="C6" s="6">
        <v>140000</v>
      </c>
    </row>
    <row r="7" spans="1:6">
      <c t="s" r="A7" s="4">
        <v>45</v>
      </c>
      <c t="n" r="B7" s="6">
        <v>-40378</v>
      </c>
      <c t="n" r="F7" s="6">
        <v>-40378</v>
      </c>
    </row>
    <row r="8" spans="1:6">
      <c t="s" r="A8" s="4">
        <v>113</v>
      </c>
      <c t="n" r="B8" s="6">
        <v>45122</v>
      </c>
      <c t="n" r="E8" s="6">
        <v>45122</v>
      </c>
    </row>
    <row r="9" spans="1:6">
      <c t="s" r="A9" s="4">
        <v>114</v>
      </c>
      <c t="n" r="B9" s="7">
        <v>1825233</v>
      </c>
      <c t="n" r="C9" s="7">
        <v>75640</v>
      </c>
      <c t="n" r="D9" s="7">
        <v>1750863</v>
      </c>
      <c t="n" r="E9" s="7">
        <v>-9106</v>
      </c>
      <c t="n" r="F9" s="7">
        <v>7836</v>
      </c>
    </row>
    <row r="10" spans="1:6">
      <c t="s" r="A10" s="4">
        <v>115</v>
      </c>
      <c t="n" r="B10" s="6">
        <v>49008015</v>
      </c>
      <c t="n" r="C10" s="6">
        <v>49008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70</v>
      </c>
      <c t="s" r="B1" s="2">
        <v>343</v>
      </c>
    </row>
    <row r="2" spans="1:2">
      <c t="s" r="A2" s="3">
        <v>178</v>
      </c>
    </row>
    <row r="3" spans="1:2">
      <c t="s" r="A3" s="4">
        <v>471</v>
      </c>
      <c t="n" r="B3" s="7">
        <v>35971</v>
      </c>
    </row>
    <row r="4" spans="1:2">
      <c t="n" r="A4" s="6">
        <v>2017</v>
      </c>
      <c t="n" r="B4" s="6">
        <v>47895</v>
      </c>
    </row>
    <row r="5" spans="1:2">
      <c t="n" r="A5" s="6">
        <v>2018</v>
      </c>
      <c t="n" r="B5" s="6">
        <v>47914</v>
      </c>
    </row>
    <row r="6" spans="1:2">
      <c t="n" r="A6" s="6">
        <v>2019</v>
      </c>
      <c t="n" r="B6" s="6">
        <v>46991</v>
      </c>
    </row>
    <row r="7" spans="1:2">
      <c t="n" r="A7" s="6">
        <v>2020</v>
      </c>
      <c t="n" r="B7" s="6">
        <v>43987</v>
      </c>
    </row>
    <row r="8" spans="1:2">
      <c t="s" r="A8" s="4">
        <v>472</v>
      </c>
      <c t="n" r="B8" s="7">
        <v>45197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t="s" r="A1" s="1">
        <v>473</v>
      </c>
      <c t="s" r="B1" s="2">
        <v>1</v>
      </c>
    </row>
    <row r="2" spans="1:2">
      <c t="s" r="B2" s="2">
        <v>343</v>
      </c>
    </row>
    <row r="3" spans="1:2">
      <c t="s" r="A3" s="3">
        <v>474</v>
      </c>
    </row>
    <row r="4" spans="1:2">
      <c t="s" r="A4" s="4">
        <v>475</v>
      </c>
      <c t="n" r="B4" s="7">
        <v>745356</v>
      </c>
    </row>
    <row r="5" spans="1:2">
      <c t="s" r="A5" s="4">
        <v>476</v>
      </c>
      <c t="n" r="B5" s="6">
        <v>0</v>
      </c>
    </row>
    <row r="6" spans="1:2">
      <c t="s" r="A6" s="4">
        <v>477</v>
      </c>
      <c t="n" r="B6" s="6">
        <v>0</v>
      </c>
    </row>
    <row r="7" spans="1:2">
      <c t="s" r="A7" s="4">
        <v>478</v>
      </c>
      <c t="n" r="B7" s="6">
        <v>19184</v>
      </c>
    </row>
    <row r="8" spans="1:2">
      <c t="s" r="A8" s="4">
        <v>479</v>
      </c>
      <c t="n" r="B8" s="6">
        <v>764540</v>
      </c>
    </row>
    <row r="9" spans="1:2">
      <c t="s" r="A9" s="4">
        <v>480</v>
      </c>
    </row>
    <row r="10" spans="1:2">
      <c t="s" r="A10" s="3">
        <v>474</v>
      </c>
    </row>
    <row r="11" spans="1:2">
      <c t="s" r="A11" s="4">
        <v>475</v>
      </c>
      <c t="n" r="B11" s="6">
        <v>315943</v>
      </c>
    </row>
    <row r="12" spans="1:2">
      <c t="s" r="A12" s="4">
        <v>476</v>
      </c>
      <c t="n" r="B12" s="6">
        <v>0</v>
      </c>
    </row>
    <row r="13" spans="1:2">
      <c t="s" r="A13" s="4">
        <v>477</v>
      </c>
      <c t="n" r="B13" s="6">
        <v>0</v>
      </c>
    </row>
    <row r="14" spans="1:2">
      <c t="s" r="A14" s="4">
        <v>478</v>
      </c>
      <c t="n" r="B14" s="6">
        <v>0</v>
      </c>
    </row>
    <row r="15" spans="1:2">
      <c t="s" r="A15" s="4">
        <v>479</v>
      </c>
      <c t="n" r="B15" s="6">
        <v>315943</v>
      </c>
    </row>
    <row r="16" spans="1:2">
      <c t="s" r="A16" s="4">
        <v>481</v>
      </c>
    </row>
    <row r="17" spans="1:2">
      <c t="s" r="A17" s="3">
        <v>474</v>
      </c>
    </row>
    <row r="18" spans="1:2">
      <c t="s" r="A18" s="4">
        <v>475</v>
      </c>
      <c t="n" r="B18" s="6">
        <v>412541</v>
      </c>
    </row>
    <row r="19" spans="1:2">
      <c t="s" r="A19" s="4">
        <v>476</v>
      </c>
      <c t="n" r="B19" s="6">
        <v>0</v>
      </c>
    </row>
    <row r="20" spans="1:2">
      <c t="s" r="A20" s="4">
        <v>477</v>
      </c>
      <c t="n" r="B20" s="6">
        <v>0</v>
      </c>
    </row>
    <row r="21" spans="1:2">
      <c t="s" r="A21" s="4">
        <v>478</v>
      </c>
      <c t="n" r="B21" s="6">
        <v>18438</v>
      </c>
    </row>
    <row r="22" spans="1:2">
      <c t="s" r="A22" s="4">
        <v>479</v>
      </c>
      <c t="n" r="B22" s="6">
        <v>430979</v>
      </c>
    </row>
    <row r="23" spans="1:2">
      <c t="s" r="A23" s="4">
        <v>482</v>
      </c>
    </row>
    <row r="24" spans="1:2">
      <c t="s" r="A24" s="3">
        <v>474</v>
      </c>
    </row>
    <row r="25" spans="1:2">
      <c t="s" r="A25" s="4">
        <v>475</v>
      </c>
      <c t="n" r="B25" s="6">
        <v>16872</v>
      </c>
    </row>
    <row r="26" spans="1:2">
      <c t="s" r="A26" s="4">
        <v>476</v>
      </c>
      <c t="n" r="B26" s="6">
        <v>0</v>
      </c>
    </row>
    <row r="27" spans="1:2">
      <c t="s" r="A27" s="4">
        <v>477</v>
      </c>
      <c t="n" r="B27" s="6">
        <v>0</v>
      </c>
    </row>
    <row r="28" spans="1:2">
      <c t="s" r="A28" s="4">
        <v>478</v>
      </c>
      <c t="n" r="B28" s="6">
        <v>746</v>
      </c>
    </row>
    <row r="29" spans="1:2">
      <c t="s" r="A29" s="4">
        <v>479</v>
      </c>
      <c t="n" r="B29" s="7">
        <v>176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3</v>
      </c>
      <c t="s" r="B1" s="2">
        <v>2</v>
      </c>
      <c t="s" r="C1" s="2">
        <v>60</v>
      </c>
    </row>
    <row r="2" spans="1:3">
      <c t="s" r="A2" s="3">
        <v>181</v>
      </c>
    </row>
    <row r="3" spans="1:3">
      <c t="s" r="A3" s="4">
        <v>484</v>
      </c>
      <c t="n" r="B3" s="7">
        <v>28467</v>
      </c>
      <c t="n" r="C3" s="7">
        <v>6919</v>
      </c>
    </row>
    <row r="4" spans="1:3">
      <c t="s" r="A4" s="4">
        <v>485</v>
      </c>
      <c t="n" r="B4" s="6">
        <v>9607</v>
      </c>
      <c t="n" r="C4" s="6">
        <v>24494</v>
      </c>
    </row>
    <row r="5" spans="1:3">
      <c t="s" r="A5" s="4">
        <v>486</v>
      </c>
      <c t="n" r="B5" s="6">
        <v>6282</v>
      </c>
      <c t="n" r="C5" s="6">
        <v>1815</v>
      </c>
    </row>
    <row r="6" spans="1:3">
      <c t="s" r="A6" s="4">
        <v>487</v>
      </c>
      <c t="n" r="B6" s="6">
        <v>5656</v>
      </c>
      <c t="n" r="C6" s="6">
        <v>7199</v>
      </c>
    </row>
    <row r="7" spans="1:3">
      <c t="s" r="A7" s="4">
        <v>488</v>
      </c>
      <c t="n" r="B7" s="6">
        <v>2112</v>
      </c>
      <c t="n" r="C7" s="6">
        <v>2119</v>
      </c>
    </row>
    <row r="8" spans="1:3">
      <c t="s" r="A8" s="4">
        <v>489</v>
      </c>
      <c t="n" r="B8" s="6">
        <v>1405</v>
      </c>
      <c t="n" r="C8" s="6">
        <v>1316</v>
      </c>
    </row>
    <row r="9" spans="1:3">
      <c t="s" r="A9" s="4">
        <v>490</v>
      </c>
      <c t="n" r="B9" s="6">
        <v>1170</v>
      </c>
      <c t="n" r="C9" s="6">
        <v>2004</v>
      </c>
    </row>
    <row r="10" spans="1:3">
      <c t="s" r="A10" s="4">
        <v>491</v>
      </c>
      <c t="n" r="B10" s="6">
        <v>165</v>
      </c>
      <c t="n" r="C10" s="6">
        <v>2566</v>
      </c>
    </row>
    <row r="11" spans="1:3">
      <c t="s" r="A11" s="4">
        <v>127</v>
      </c>
      <c t="n" r="B11" s="6">
        <v>25670</v>
      </c>
      <c t="n" r="C11" s="6">
        <v>14615</v>
      </c>
    </row>
    <row r="12" spans="1:3">
      <c t="s" r="A12" s="4">
        <v>492</v>
      </c>
      <c t="n" r="B12" s="7">
        <v>80534</v>
      </c>
      <c t="n" r="C12" s="7">
        <v>6304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t="s" r="A1" s="1">
        <v>493</v>
      </c>
      <c t="s" r="B1" s="2">
        <v>1</v>
      </c>
    </row>
    <row r="2" spans="1:2">
      <c t="s" r="B2" s="2">
        <v>343</v>
      </c>
    </row>
    <row r="3" spans="1:2">
      <c t="s" r="A3" s="3">
        <v>494</v>
      </c>
    </row>
    <row r="4" spans="1:2">
      <c t="s" r="A4" s="4">
        <v>495</v>
      </c>
      <c t="n" r="B4" s="7">
        <v>2119</v>
      </c>
    </row>
    <row r="5" spans="1:2">
      <c t="s" r="A5" s="4">
        <v>496</v>
      </c>
      <c t="n" r="B5" s="6">
        <v>142</v>
      </c>
    </row>
    <row r="6" spans="1:2">
      <c t="s" r="A6" s="4">
        <v>497</v>
      </c>
      <c t="n" r="B6" s="6">
        <v>-193</v>
      </c>
    </row>
    <row r="7" spans="1:2">
      <c t="s" r="A7" s="4">
        <v>498</v>
      </c>
      <c t="n" r="B7" s="6">
        <v>44</v>
      </c>
    </row>
    <row r="8" spans="1:2">
      <c t="s" r="A8" s="4">
        <v>499</v>
      </c>
      <c t="n" r="B8" s="7">
        <v>21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s>
  <sheetData>
    <row r="1" spans="1:4">
      <c t="s" r="A1" s="1">
        <v>500</v>
      </c>
      <c t="s" r="B1" s="2">
        <v>501</v>
      </c>
    </row>
    <row r="2" spans="1:4">
      <c t="s" r="B2" s="2">
        <v>502</v>
      </c>
      <c t="s" r="C2" s="2">
        <v>343</v>
      </c>
      <c t="s" r="D2" s="2">
        <v>328</v>
      </c>
    </row>
    <row r="3" spans="1:4">
      <c t="s" r="A3" s="3">
        <v>187</v>
      </c>
    </row>
    <row r="4" spans="1:4">
      <c t="s" r="A4" s="4">
        <v>503</v>
      </c>
      <c t="n" r="C4" s="7">
        <v>13401</v>
      </c>
      <c t="n" r="D4" s="7">
        <v>13048</v>
      </c>
    </row>
    <row r="5" spans="1:4">
      <c t="s" r="A5" s="4">
        <v>504</v>
      </c>
      <c t="n" r="C5" s="6">
        <v>4108</v>
      </c>
      <c t="n" r="D5" s="6">
        <v>3918</v>
      </c>
    </row>
    <row r="6" spans="1:4">
      <c t="s" r="A6" s="4">
        <v>505</v>
      </c>
      <c t="n" r="C6" s="6">
        <v>4075</v>
      </c>
      <c t="n" r="D6" s="6">
        <v>3457</v>
      </c>
    </row>
    <row r="7" spans="1:4">
      <c t="s" r="A7" s="4">
        <v>506</v>
      </c>
      <c t="n" r="C7" s="6">
        <v>3164</v>
      </c>
      <c t="n" r="D7" s="6">
        <v>2513</v>
      </c>
    </row>
    <row r="8" spans="1:4">
      <c t="s" r="A8" s="4">
        <v>507</v>
      </c>
      <c t="n" r="C8" s="6">
        <v>2180</v>
      </c>
      <c t="n" r="D8" s="6">
        <v>1793</v>
      </c>
    </row>
    <row r="9" spans="1:4">
      <c t="s" r="A9" s="4">
        <v>127</v>
      </c>
      <c t="n" r="C9" s="6">
        <v>4881</v>
      </c>
      <c t="n" r="D9" s="6">
        <v>5014</v>
      </c>
    </row>
    <row r="10" spans="1:4">
      <c t="s" r="A10" s="4">
        <v>86</v>
      </c>
      <c t="n" r="C10" s="7">
        <v>31809</v>
      </c>
      <c t="n" r="D10" s="7">
        <v>29743</v>
      </c>
    </row>
    <row r="11" spans="1:4">
      <c t="s" r="A11" s="4">
        <v>350</v>
      </c>
    </row>
    <row r="12" spans="1:4">
      <c t="s" r="A12" s="3">
        <v>346</v>
      </c>
    </row>
    <row r="13" spans="1:4">
      <c t="s" r="A13" s="4">
        <v>351</v>
      </c>
      <c t="n" r="B13" s="6">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8</v>
      </c>
      <c t="s" r="B1" s="2">
        <v>1</v>
      </c>
    </row>
    <row r="2" spans="1:3">
      <c t="s" r="B2" s="2">
        <v>2</v>
      </c>
      <c t="s" r="C2" s="2">
        <v>25</v>
      </c>
    </row>
    <row r="3" spans="1:3">
      <c t="s" r="A3" s="3">
        <v>509</v>
      </c>
    </row>
    <row r="4" spans="1:3">
      <c t="s" r="A4" s="4">
        <v>44</v>
      </c>
      <c t="n" r="B4" s="7">
        <v>2717</v>
      </c>
      <c t="n" r="C4" s="7">
        <v>0</v>
      </c>
    </row>
    <row r="5" spans="1:3">
      <c t="s" r="A5" s="4">
        <v>510</v>
      </c>
      <c t="n" r="B5" s="6">
        <v>1800</v>
      </c>
    </row>
    <row r="6" spans="1:3">
      <c t="s" r="A6" s="4">
        <v>511</v>
      </c>
    </row>
    <row r="7" spans="1:3">
      <c t="s" r="A7" s="3">
        <v>509</v>
      </c>
    </row>
    <row r="8" spans="1:3">
      <c t="s" r="A8" s="4">
        <v>512</v>
      </c>
      <c t="n" r="B8" s="6">
        <v>6600</v>
      </c>
    </row>
    <row r="9" spans="1:3">
      <c t="s" r="A9" s="4">
        <v>513</v>
      </c>
    </row>
    <row r="10" spans="1:3">
      <c t="s" r="A10" s="3">
        <v>509</v>
      </c>
    </row>
    <row r="11" spans="1:3">
      <c t="s" r="A11" s="4">
        <v>512</v>
      </c>
      <c t="n" r="B11" s="6">
        <v>2800</v>
      </c>
    </row>
    <row r="12" spans="1:3">
      <c t="s" r="A12" s="4">
        <v>514</v>
      </c>
    </row>
    <row r="13" spans="1:3">
      <c t="s" r="A13" s="3">
        <v>509</v>
      </c>
    </row>
    <row r="14" spans="1:3">
      <c t="s" r="A14" s="4">
        <v>515</v>
      </c>
      <c t="n" r="B14" s="7">
        <v>27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6</v>
      </c>
      <c t="s" r="B1" s="2">
        <v>2</v>
      </c>
      <c t="s" r="C1" s="2">
        <v>60</v>
      </c>
    </row>
    <row r="2" spans="1:3">
      <c t="s" r="A2" s="3">
        <v>517</v>
      </c>
    </row>
    <row r="3" spans="1:3">
      <c t="s" r="A3" s="4">
        <v>518</v>
      </c>
      <c t="n" r="B3" s="7">
        <v>6988</v>
      </c>
      <c t="n" r="C3" s="7">
        <v>6997</v>
      </c>
    </row>
    <row r="4" spans="1:3">
      <c t="s" r="A4" s="4">
        <v>519</v>
      </c>
    </row>
    <row r="5" spans="1:3">
      <c t="s" r="A5" s="3">
        <v>517</v>
      </c>
    </row>
    <row r="6" spans="1:3">
      <c t="s" r="A6" s="4">
        <v>518</v>
      </c>
      <c t="n" r="B6" s="7">
        <v>6988</v>
      </c>
      <c t="n" r="C6" s="7">
        <v>699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0</v>
      </c>
      <c t="s" r="B1" s="2">
        <v>2</v>
      </c>
      <c t="s" r="C1" s="2">
        <v>60</v>
      </c>
    </row>
    <row r="2" spans="1:3">
      <c t="s" r="A2" s="3">
        <v>521</v>
      </c>
    </row>
    <row r="3" spans="1:3">
      <c t="s" r="A3" s="4">
        <v>522</v>
      </c>
      <c t="n" r="B3" s="7">
        <v>16042</v>
      </c>
      <c t="n" r="C3" s="7">
        <v>15847</v>
      </c>
    </row>
    <row r="4" spans="1:3">
      <c t="s" r="A4" s="4">
        <v>523</v>
      </c>
    </row>
    <row r="5" spans="1:3">
      <c t="s" r="A5" s="3">
        <v>521</v>
      </c>
    </row>
    <row r="6" spans="1:3">
      <c t="s" r="A6" s="4">
        <v>522</v>
      </c>
      <c t="n" r="B6" s="6">
        <v>12000</v>
      </c>
      <c t="n" r="C6" s="6">
        <v>12000</v>
      </c>
    </row>
    <row r="7" spans="1:3">
      <c t="s" r="A7" s="4">
        <v>524</v>
      </c>
    </row>
    <row r="8" spans="1:3">
      <c t="s" r="A8" s="3">
        <v>521</v>
      </c>
    </row>
    <row r="9" spans="1:3">
      <c t="s" r="A9" s="4">
        <v>522</v>
      </c>
      <c t="n" r="B9" s="7">
        <v>4042</v>
      </c>
      <c t="n" r="C9" s="7">
        <v>384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t="s" r="A1" s="1">
        <v>525</v>
      </c>
      <c t="s" r="B1" s="2">
        <v>1</v>
      </c>
    </row>
    <row r="2" spans="1:4">
      <c t="s" r="B2" s="2">
        <v>2</v>
      </c>
      <c t="s" r="C2" s="2">
        <v>25</v>
      </c>
      <c t="s" r="D2" s="2">
        <v>60</v>
      </c>
    </row>
    <row r="3" spans="1:4">
      <c t="s" r="A3" s="3">
        <v>509</v>
      </c>
    </row>
    <row r="4" spans="1:4">
      <c t="s" r="A4" s="4">
        <v>526</v>
      </c>
      <c t="n" r="B4" s="7">
        <v>61640</v>
      </c>
      <c t="n" r="D4" s="7">
        <v>61639</v>
      </c>
    </row>
    <row r="5" spans="1:4">
      <c t="s" r="A5" s="4">
        <v>44</v>
      </c>
      <c t="n" r="B5" s="7">
        <v>2717</v>
      </c>
      <c t="n" r="C5" s="7">
        <v>0</v>
      </c>
    </row>
    <row r="6" spans="1:4">
      <c t="s" r="A6" s="4">
        <v>527</v>
      </c>
    </row>
    <row r="7" spans="1:4">
      <c t="s" r="A7" s="3">
        <v>509</v>
      </c>
    </row>
    <row r="8" spans="1:4">
      <c t="s" r="A8" s="4">
        <v>528</v>
      </c>
      <c t="s" r="B8" s="4">
        <v>529</v>
      </c>
    </row>
    <row r="9" spans="1:4">
      <c t="s" r="A9" s="4">
        <v>526</v>
      </c>
      <c t="n" r="B9" s="7">
        <v>17</v>
      </c>
      <c t="n" r="D9" s="6">
        <v>16</v>
      </c>
    </row>
    <row r="10" spans="1:4">
      <c t="s" r="A10" s="4">
        <v>530</v>
      </c>
    </row>
    <row r="11" spans="1:4">
      <c t="s" r="A11" s="3">
        <v>509</v>
      </c>
    </row>
    <row r="12" spans="1:4">
      <c t="s" r="A12" s="4">
        <v>528</v>
      </c>
      <c t="s" r="B12" s="4">
        <v>531</v>
      </c>
    </row>
    <row r="13" spans="1:4">
      <c t="s" r="A13" s="4">
        <v>526</v>
      </c>
      <c t="n" r="B13" s="7">
        <v>0</v>
      </c>
      <c t="n" r="D13" s="6">
        <v>3</v>
      </c>
    </row>
    <row r="14" spans="1:4">
      <c t="s" r="A14" s="4">
        <v>532</v>
      </c>
    </row>
    <row r="15" spans="1:4">
      <c t="s" r="A15" s="3">
        <v>509</v>
      </c>
    </row>
    <row r="16" spans="1:4">
      <c t="s" r="A16" s="4">
        <v>528</v>
      </c>
      <c t="s" r="B16" s="4">
        <v>533</v>
      </c>
    </row>
    <row r="17" spans="1:4">
      <c t="s" r="A17" s="4">
        <v>526</v>
      </c>
      <c t="n" r="B17" s="7">
        <v>12718</v>
      </c>
      <c t="n" r="D17" s="6">
        <v>13712</v>
      </c>
    </row>
    <row r="18" spans="1:4">
      <c t="s" r="A18" s="4">
        <v>534</v>
      </c>
    </row>
    <row r="19" spans="1:4">
      <c t="s" r="A19" s="3">
        <v>509</v>
      </c>
    </row>
    <row r="20" spans="1:4">
      <c t="s" r="A20" s="4">
        <v>528</v>
      </c>
      <c t="s" r="B20" s="4">
        <v>535</v>
      </c>
    </row>
    <row r="21" spans="1:4">
      <c t="s" r="A21" s="4">
        <v>526</v>
      </c>
      <c t="n" r="B21" s="7">
        <v>8457</v>
      </c>
      <c t="n" r="D21" s="6">
        <v>8363</v>
      </c>
    </row>
    <row r="22" spans="1:4">
      <c t="s" r="A22" s="4">
        <v>536</v>
      </c>
    </row>
    <row r="23" spans="1:4">
      <c t="s" r="A23" s="3">
        <v>509</v>
      </c>
    </row>
    <row r="24" spans="1:4">
      <c t="s" r="A24" s="4">
        <v>528</v>
      </c>
      <c t="s" r="B24" s="4">
        <v>537</v>
      </c>
    </row>
    <row r="25" spans="1:4">
      <c t="s" r="A25" s="4">
        <v>526</v>
      </c>
      <c t="n" r="B25" s="7">
        <v>8729</v>
      </c>
      <c t="n" r="D25" s="6">
        <v>8959</v>
      </c>
    </row>
    <row r="26" spans="1:4">
      <c t="s" r="A26" s="4">
        <v>538</v>
      </c>
    </row>
    <row r="27" spans="1:4">
      <c t="s" r="A27" s="3">
        <v>509</v>
      </c>
    </row>
    <row r="28" spans="1:4">
      <c t="s" r="A28" s="4">
        <v>528</v>
      </c>
      <c t="s" r="B28" s="4">
        <v>539</v>
      </c>
    </row>
    <row r="29" spans="1:4">
      <c t="s" r="A29" s="4">
        <v>526</v>
      </c>
      <c t="n" r="B29" s="7">
        <v>31719</v>
      </c>
      <c t="n" r="D29" s="7">
        <v>3058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540</v>
      </c>
      <c t="s" r="B1" s="2">
        <v>1</v>
      </c>
    </row>
    <row r="2" spans="1:5">
      <c t="s" r="B2" s="2">
        <v>2</v>
      </c>
      <c t="s" r="C2" s="2">
        <v>25</v>
      </c>
      <c t="s" r="D2" s="2">
        <v>60</v>
      </c>
      <c t="s" r="E2" s="2">
        <v>430</v>
      </c>
    </row>
    <row r="3" spans="1:5">
      <c t="s" r="A3" s="4">
        <v>70</v>
      </c>
      <c t="n" r="B3" s="7">
        <v>764540000</v>
      </c>
      <c t="n" r="D3" s="7">
        <v>745356000</v>
      </c>
    </row>
    <row r="4" spans="1:5">
      <c t="s" r="A4" s="4">
        <v>122</v>
      </c>
      <c t="n" r="B4" s="6">
        <v>0</v>
      </c>
      <c t="n" r="C4" s="7">
        <v>448000</v>
      </c>
    </row>
    <row r="5" spans="1:5">
      <c t="s" r="A5" s="4">
        <v>541</v>
      </c>
      <c t="n" r="B5" s="6">
        <v>171597000</v>
      </c>
      <c t="n" r="D5" s="7">
        <v>174304000</v>
      </c>
    </row>
    <row r="6" spans="1:5">
      <c t="s" r="A6" s="4">
        <v>542</v>
      </c>
    </row>
    <row r="7" spans="1:5">
      <c t="s" r="A7" s="4">
        <v>70</v>
      </c>
      <c t="n" r="E7" s="7">
        <v>763100000</v>
      </c>
    </row>
    <row r="8" spans="1:5">
      <c t="s" r="A8" s="4">
        <v>543</v>
      </c>
      <c t="n" r="B8" s="7">
        <v>0</v>
      </c>
    </row>
    <row r="9" spans="1:5">
      <c t="s" r="A9" s="4">
        <v>544</v>
      </c>
    </row>
    <row r="10" spans="1:5">
      <c t="s" r="A10" s="4">
        <v>545</v>
      </c>
      <c t="n" r="C10" s="6">
        <v>800000</v>
      </c>
    </row>
    <row r="11" spans="1:5">
      <c t="s" r="A11" s="4">
        <v>546</v>
      </c>
    </row>
    <row r="12" spans="1:5">
      <c t="s" r="A12" s="4">
        <v>122</v>
      </c>
      <c t="n" r="C12" s="7">
        <v>4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116</v>
      </c>
      <c t="s" r="B1" s="2">
        <v>1</v>
      </c>
    </row>
    <row r="2" spans="1:3">
      <c t="s" r="B2" s="2">
        <v>2</v>
      </c>
      <c t="s" r="C2" s="2">
        <v>25</v>
      </c>
    </row>
    <row r="3" spans="1:3">
      <c t="s" r="A3" s="3">
        <v>117</v>
      </c>
    </row>
    <row r="4" spans="1:3">
      <c t="s" r="A4" s="4">
        <v>45</v>
      </c>
      <c t="n" r="B4" s="7">
        <v>-40378</v>
      </c>
      <c t="n" r="C4" s="7">
        <v>10514</v>
      </c>
    </row>
    <row r="5" spans="1:3">
      <c t="s" r="A5" s="3">
        <v>118</v>
      </c>
    </row>
    <row r="6" spans="1:3">
      <c t="s" r="A6" s="4">
        <v>119</v>
      </c>
      <c t="n" r="B6" s="6">
        <v>23568</v>
      </c>
      <c t="n" r="C6" s="6">
        <v>1991</v>
      </c>
    </row>
    <row r="7" spans="1:3">
      <c t="s" r="A7" s="4">
        <v>120</v>
      </c>
      <c t="n" r="B7" s="6">
        <v>6116</v>
      </c>
      <c t="n" r="C7" s="6">
        <v>2493</v>
      </c>
    </row>
    <row r="8" spans="1:3">
      <c t="s" r="A8" s="4">
        <v>121</v>
      </c>
      <c t="n" r="B8" s="6">
        <v>1282</v>
      </c>
      <c t="n" r="C8" s="6">
        <v>2774</v>
      </c>
    </row>
    <row r="9" spans="1:3">
      <c t="s" r="A9" s="4">
        <v>122</v>
      </c>
      <c t="n" r="B9" s="6">
        <v>0</v>
      </c>
      <c t="n" r="C9" s="6">
        <v>448</v>
      </c>
    </row>
    <row r="10" spans="1:3">
      <c t="s" r="A10" s="4">
        <v>123</v>
      </c>
      <c t="n" r="B10" s="6">
        <v>150</v>
      </c>
      <c t="n" r="C10" s="6">
        <v>0</v>
      </c>
    </row>
    <row r="11" spans="1:3">
      <c t="s" r="A11" s="4">
        <v>124</v>
      </c>
      <c t="n" r="B11" s="6">
        <v>2717</v>
      </c>
      <c t="n" r="C11" s="6">
        <v>0</v>
      </c>
    </row>
    <row r="12" spans="1:3">
      <c t="s" r="A12" s="4">
        <v>125</v>
      </c>
      <c t="n" r="B12" s="6">
        <v>-697</v>
      </c>
      <c t="n" r="C12" s="6">
        <v>109</v>
      </c>
    </row>
    <row r="13" spans="1:3">
      <c t="s" r="A13" s="4">
        <v>126</v>
      </c>
      <c t="n" r="B13" s="6">
        <v>22011</v>
      </c>
      <c t="n" r="C13" s="6">
        <v>0</v>
      </c>
    </row>
    <row r="14" spans="1:3">
      <c t="s" r="A14" s="4">
        <v>127</v>
      </c>
      <c t="n" r="B14" s="6">
        <v>3292</v>
      </c>
      <c t="n" r="C14" s="6">
        <v>0</v>
      </c>
    </row>
    <row r="15" spans="1:3">
      <c t="s" r="A15" s="3">
        <v>128</v>
      </c>
    </row>
    <row r="16" spans="1:3">
      <c t="s" r="A16" s="4">
        <v>129</v>
      </c>
      <c t="n" r="B16" s="6">
        <v>-8442</v>
      </c>
      <c t="n" r="C16" s="6">
        <v>-3754</v>
      </c>
    </row>
    <row r="17" spans="1:3">
      <c t="s" r="A17" s="4">
        <v>65</v>
      </c>
      <c t="n" r="B17" s="6">
        <v>10800</v>
      </c>
      <c t="n" r="C17" s="6">
        <v>-3093</v>
      </c>
    </row>
    <row r="18" spans="1:3">
      <c t="s" r="A18" s="4">
        <v>130</v>
      </c>
      <c t="n" r="B18" s="6">
        <v>-16030</v>
      </c>
      <c t="n" r="C18" s="6">
        <v>-1325</v>
      </c>
    </row>
    <row r="19" spans="1:3">
      <c t="s" r="A19" s="4">
        <v>131</v>
      </c>
      <c t="n" r="B19" s="6">
        <v>5211</v>
      </c>
      <c t="n" r="C19" s="6">
        <v>6016</v>
      </c>
    </row>
    <row r="20" spans="1:3">
      <c t="s" r="A20" s="4">
        <v>132</v>
      </c>
      <c t="n" r="B20" s="6">
        <v>9600</v>
      </c>
      <c t="n" r="C20" s="6">
        <v>16173</v>
      </c>
    </row>
    <row r="21" spans="1:3">
      <c t="s" r="A21" s="3">
        <v>133</v>
      </c>
    </row>
    <row r="22" spans="1:3">
      <c t="s" r="A22" s="4">
        <v>134</v>
      </c>
      <c t="n" r="B22" s="6">
        <v>-6991</v>
      </c>
      <c t="n" r="C22" s="6">
        <v>0</v>
      </c>
    </row>
    <row r="23" spans="1:3">
      <c t="s" r="A23" s="4">
        <v>135</v>
      </c>
      <c t="n" r="B23" s="6">
        <v>7000</v>
      </c>
      <c t="n" r="C23" s="6">
        <v>0</v>
      </c>
    </row>
    <row r="24" spans="1:3">
      <c t="s" r="A24" s="4">
        <v>136</v>
      </c>
      <c t="n" r="B24" s="6">
        <v>-8137</v>
      </c>
      <c t="n" r="C24" s="6">
        <v>-1197</v>
      </c>
    </row>
    <row r="25" spans="1:3">
      <c t="s" r="A25" s="4">
        <v>137</v>
      </c>
      <c t="n" r="B25" s="6">
        <v>-820</v>
      </c>
      <c t="n" r="C25" s="6">
        <v>0</v>
      </c>
    </row>
    <row r="26" spans="1:3">
      <c t="s" r="A26" s="4">
        <v>138</v>
      </c>
      <c t="n" r="B26" s="6">
        <v>-8948</v>
      </c>
      <c t="n" r="C26" s="6">
        <v>-1197</v>
      </c>
    </row>
    <row r="27" spans="1:3">
      <c t="s" r="A27" s="3">
        <v>139</v>
      </c>
    </row>
    <row r="28" spans="1:3">
      <c t="s" r="A28" s="4">
        <v>140</v>
      </c>
      <c t="n" r="B28" s="6">
        <v>14083</v>
      </c>
      <c t="n" r="C28" s="6">
        <v>0</v>
      </c>
    </row>
    <row r="29" spans="1:3">
      <c t="s" r="A29" s="4">
        <v>141</v>
      </c>
      <c t="n" r="B29" s="6">
        <v>-24425</v>
      </c>
      <c t="n" r="C29" s="6">
        <v>0</v>
      </c>
    </row>
    <row r="30" spans="1:3">
      <c t="s" r="A30" s="4">
        <v>142</v>
      </c>
      <c t="n" r="B30" s="6">
        <v>-569</v>
      </c>
      <c t="n" r="C30" s="6">
        <v>0</v>
      </c>
    </row>
    <row r="31" spans="1:3">
      <c t="s" r="A31" s="4">
        <v>143</v>
      </c>
      <c t="n" r="B31" s="6">
        <v>-16076</v>
      </c>
      <c t="n" r="C31" s="6">
        <v>0</v>
      </c>
    </row>
    <row r="32" spans="1:3">
      <c t="s" r="A32" s="4">
        <v>144</v>
      </c>
      <c t="n" r="B32" s="6">
        <v>-2846</v>
      </c>
      <c t="n" r="C32" s="6">
        <v>0</v>
      </c>
    </row>
    <row r="33" spans="1:3">
      <c t="s" r="A33" s="4">
        <v>145</v>
      </c>
      <c t="n" r="B33" s="6">
        <v>2541</v>
      </c>
      <c t="n" r="C33" s="6">
        <v>170</v>
      </c>
    </row>
    <row r="34" spans="1:3">
      <c t="s" r="A34" s="4">
        <v>146</v>
      </c>
      <c t="n" r="B34" s="6">
        <v>705</v>
      </c>
      <c t="n" r="C34" s="6">
        <v>1612</v>
      </c>
    </row>
    <row r="35" spans="1:3">
      <c t="s" r="A35" s="4">
        <v>147</v>
      </c>
      <c t="n" r="B35" s="6">
        <v>0</v>
      </c>
      <c t="n" r="C35" s="6">
        <v>-8350</v>
      </c>
    </row>
    <row r="36" spans="1:3">
      <c t="s" r="A36" s="4">
        <v>148</v>
      </c>
      <c t="n" r="B36" s="6">
        <v>0</v>
      </c>
      <c t="n" r="C36" s="6">
        <v>-384</v>
      </c>
    </row>
    <row r="37" spans="1:3">
      <c t="s" r="A37" s="4">
        <v>149</v>
      </c>
      <c t="n" r="B37" s="6">
        <v>-482</v>
      </c>
      <c t="n" r="C37" s="6">
        <v>0</v>
      </c>
    </row>
    <row r="38" spans="1:3">
      <c t="s" r="A38" s="4">
        <v>150</v>
      </c>
      <c t="n" r="B38" s="6">
        <v>-27069</v>
      </c>
      <c t="n" r="C38" s="6">
        <v>-6952</v>
      </c>
    </row>
    <row r="39" spans="1:3">
      <c t="s" r="A39" s="4">
        <v>151</v>
      </c>
      <c t="n" r="B39" s="6">
        <v>1272</v>
      </c>
      <c t="n" r="C39" s="6">
        <v>-51</v>
      </c>
    </row>
    <row r="40" spans="1:3">
      <c t="s" r="A40" s="4">
        <v>152</v>
      </c>
      <c t="n" r="B40" s="6">
        <v>-25145</v>
      </c>
      <c t="n" r="C40" s="6">
        <v>7973</v>
      </c>
    </row>
    <row r="41" spans="1:3">
      <c t="s" r="A41" s="4">
        <v>153</v>
      </c>
      <c t="n" r="B41" s="6">
        <v>112613</v>
      </c>
      <c t="n" r="C41" s="6">
        <v>116214</v>
      </c>
    </row>
    <row r="42" spans="1:3">
      <c t="s" r="A42" s="4">
        <v>154</v>
      </c>
      <c t="n" r="B42" s="6">
        <v>87468</v>
      </c>
      <c t="n" r="C42" s="6">
        <v>124187</v>
      </c>
    </row>
    <row r="43" spans="1:3">
      <c t="s" r="A43" s="3">
        <v>155</v>
      </c>
    </row>
    <row r="44" spans="1:3">
      <c t="s" r="A44" s="4">
        <v>156</v>
      </c>
      <c t="n" r="B44" s="6">
        <v>602</v>
      </c>
      <c t="n" r="C44" s="6">
        <v>1</v>
      </c>
    </row>
    <row r="45" spans="1:3">
      <c t="s" r="A45" s="4">
        <v>157</v>
      </c>
      <c t="n" r="B45" s="7">
        <v>3603</v>
      </c>
      <c t="n" r="C45" s="7">
        <v>33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7</v>
      </c>
      <c t="s" r="B1" s="2">
        <v>2</v>
      </c>
      <c t="s" r="C1" s="2">
        <v>60</v>
      </c>
    </row>
    <row r="2" spans="1:3">
      <c t="s" r="A2" s="3">
        <v>548</v>
      </c>
    </row>
    <row r="3" spans="1:3">
      <c t="s" r="A3" s="4">
        <v>549</v>
      </c>
      <c t="n" r="C3" s="7">
        <v>1</v>
      </c>
    </row>
    <row r="4" spans="1:3">
      <c t="s" r="A4" s="3">
        <v>550</v>
      </c>
    </row>
    <row r="5" spans="1:3">
      <c t="s" r="A5" s="4">
        <v>551</v>
      </c>
      <c t="n" r="B5" s="7">
        <v>4075</v>
      </c>
      <c t="n" r="C5" s="6">
        <v>3</v>
      </c>
    </row>
    <row r="6" spans="1:3">
      <c t="s" r="A6" s="4">
        <v>87</v>
      </c>
      <c t="n" r="B6" s="6">
        <v>12537</v>
      </c>
      <c t="n" r="C6" s="6">
        <v>8</v>
      </c>
    </row>
    <row r="7" spans="1:3">
      <c t="s" r="A7" s="4">
        <v>552</v>
      </c>
    </row>
    <row r="8" spans="1:3">
      <c t="s" r="A8" s="3">
        <v>548</v>
      </c>
    </row>
    <row r="9" spans="1:3">
      <c t="s" r="A9" s="4">
        <v>553</v>
      </c>
      <c t="n" r="C9" s="6">
        <v>1</v>
      </c>
    </row>
    <row r="10" spans="1:3">
      <c t="s" r="A10" s="3">
        <v>550</v>
      </c>
    </row>
    <row r="11" spans="1:3">
      <c t="s" r="A11" s="4">
        <v>554</v>
      </c>
      <c t="n" r="B11" s="6">
        <v>2214</v>
      </c>
    </row>
    <row r="12" spans="1:3">
      <c t="s" r="A12" s="4">
        <v>555</v>
      </c>
    </row>
    <row r="13" spans="1:3">
      <c t="s" r="A13" s="3">
        <v>550</v>
      </c>
    </row>
    <row r="14" spans="1:3">
      <c t="s" r="A14" s="4">
        <v>554</v>
      </c>
      <c t="n" r="B14" s="6">
        <v>3335</v>
      </c>
      <c t="n" r="C14" s="6">
        <v>3</v>
      </c>
    </row>
    <row r="15" spans="1:3">
      <c t="s" r="A15" s="4">
        <v>556</v>
      </c>
    </row>
    <row r="16" spans="1:3">
      <c t="s" r="A16" s="3">
        <v>548</v>
      </c>
    </row>
    <row r="17" spans="1:3">
      <c t="s" r="A17" s="4">
        <v>553</v>
      </c>
      <c t="n" r="C17" s="6">
        <v>0</v>
      </c>
    </row>
    <row r="18" spans="1:3">
      <c t="s" r="A18" s="3">
        <v>550</v>
      </c>
    </row>
    <row r="19" spans="1:3">
      <c t="s" r="A19" s="4">
        <v>554</v>
      </c>
      <c t="n" r="B19" s="6">
        <v>2909</v>
      </c>
      <c t="n" r="C19" s="6">
        <v>2</v>
      </c>
    </row>
    <row r="20" spans="1:3">
      <c t="s" r="A20" s="4">
        <v>557</v>
      </c>
    </row>
    <row r="21" spans="1:3">
      <c t="s" r="A21" s="3">
        <v>550</v>
      </c>
    </row>
    <row r="22" spans="1:3">
      <c t="s" r="A22" s="4">
        <v>554</v>
      </c>
      <c t="n" r="B22" s="6">
        <v>4</v>
      </c>
      <c t="n" r="C22" s="6">
        <v>0</v>
      </c>
    </row>
    <row r="23" spans="1:3">
      <c t="s" r="A23" s="4">
        <v>558</v>
      </c>
    </row>
    <row r="24" spans="1:3">
      <c t="s" r="A24" s="3">
        <v>548</v>
      </c>
    </row>
    <row r="25" spans="1:3">
      <c t="s" r="A25" s="4">
        <v>549</v>
      </c>
      <c t="n" r="C25" s="6">
        <v>0</v>
      </c>
    </row>
    <row r="26" spans="1:3">
      <c t="s" r="A26" s="3">
        <v>550</v>
      </c>
    </row>
    <row r="27" spans="1:3">
      <c t="s" r="A27" s="4">
        <v>551</v>
      </c>
      <c t="n" r="B27" s="6">
        <v>0</v>
      </c>
      <c t="n" r="C27" s="6">
        <v>0</v>
      </c>
    </row>
    <row r="28" spans="1:3">
      <c t="s" r="A28" s="4">
        <v>87</v>
      </c>
      <c t="n" r="B28" s="6">
        <v>0</v>
      </c>
      <c t="n" r="C28" s="6">
        <v>0</v>
      </c>
    </row>
    <row r="29" spans="1:3">
      <c t="s" r="A29" s="4">
        <v>559</v>
      </c>
    </row>
    <row r="30" spans="1:3">
      <c t="s" r="A30" s="3">
        <v>548</v>
      </c>
    </row>
    <row r="31" spans="1:3">
      <c t="s" r="A31" s="4">
        <v>553</v>
      </c>
      <c t="n" r="C31" s="6">
        <v>0</v>
      </c>
    </row>
    <row r="32" spans="1:3">
      <c t="s" r="A32" s="3">
        <v>550</v>
      </c>
    </row>
    <row r="33" spans="1:3">
      <c t="s" r="A33" s="4">
        <v>554</v>
      </c>
      <c t="n" r="B33" s="6">
        <v>0</v>
      </c>
    </row>
    <row r="34" spans="1:3">
      <c t="s" r="A34" s="4">
        <v>560</v>
      </c>
    </row>
    <row r="35" spans="1:3">
      <c t="s" r="A35" s="3">
        <v>550</v>
      </c>
    </row>
    <row r="36" spans="1:3">
      <c t="s" r="A36" s="4">
        <v>554</v>
      </c>
      <c t="n" r="B36" s="6">
        <v>0</v>
      </c>
      <c t="n" r="C36" s="6">
        <v>0</v>
      </c>
    </row>
    <row r="37" spans="1:3">
      <c t="s" r="A37" s="4">
        <v>561</v>
      </c>
    </row>
    <row r="38" spans="1:3">
      <c t="s" r="A38" s="3">
        <v>548</v>
      </c>
    </row>
    <row r="39" spans="1:3">
      <c t="s" r="A39" s="4">
        <v>553</v>
      </c>
      <c t="n" r="C39" s="6">
        <v>0</v>
      </c>
    </row>
    <row r="40" spans="1:3">
      <c t="s" r="A40" s="3">
        <v>550</v>
      </c>
    </row>
    <row r="41" spans="1:3">
      <c t="s" r="A41" s="4">
        <v>554</v>
      </c>
      <c t="n" r="B41" s="6">
        <v>0</v>
      </c>
      <c t="n" r="C41" s="6">
        <v>0</v>
      </c>
    </row>
    <row r="42" spans="1:3">
      <c t="s" r="A42" s="4">
        <v>562</v>
      </c>
    </row>
    <row r="43" spans="1:3">
      <c t="s" r="A43" s="3">
        <v>550</v>
      </c>
    </row>
    <row r="44" spans="1:3">
      <c t="s" r="A44" s="4">
        <v>554</v>
      </c>
      <c t="n" r="B44" s="6">
        <v>0</v>
      </c>
      <c t="n" r="C44" s="6">
        <v>0</v>
      </c>
    </row>
    <row r="45" spans="1:3">
      <c t="s" r="A45" s="4">
        <v>563</v>
      </c>
    </row>
    <row r="46" spans="1:3">
      <c t="s" r="A46" s="3">
        <v>548</v>
      </c>
    </row>
    <row r="47" spans="1:3">
      <c t="s" r="A47" s="4">
        <v>549</v>
      </c>
      <c t="n" r="C47" s="6">
        <v>1</v>
      </c>
    </row>
    <row r="48" spans="1:3">
      <c t="s" r="A48" s="3">
        <v>550</v>
      </c>
    </row>
    <row r="49" spans="1:3">
      <c t="s" r="A49" s="4">
        <v>551</v>
      </c>
      <c t="n" r="B49" s="6">
        <v>0</v>
      </c>
      <c t="n" r="C49" s="6">
        <v>0</v>
      </c>
    </row>
    <row r="50" spans="1:3">
      <c t="s" r="A50" s="4">
        <v>87</v>
      </c>
      <c t="n" r="B50" s="6">
        <v>8462</v>
      </c>
      <c t="n" r="C50" s="6">
        <v>4</v>
      </c>
    </row>
    <row r="51" spans="1:3">
      <c t="s" r="A51" s="4">
        <v>564</v>
      </c>
    </row>
    <row r="52" spans="1:3">
      <c t="s" r="A52" s="3">
        <v>548</v>
      </c>
    </row>
    <row r="53" spans="1:3">
      <c t="s" r="A53" s="4">
        <v>553</v>
      </c>
      <c t="n" r="C53" s="6">
        <v>1</v>
      </c>
    </row>
    <row r="54" spans="1:3">
      <c t="s" r="A54" s="3">
        <v>550</v>
      </c>
    </row>
    <row r="55" spans="1:3">
      <c t="s" r="A55" s="4">
        <v>554</v>
      </c>
      <c t="n" r="B55" s="6">
        <v>2214</v>
      </c>
    </row>
    <row r="56" spans="1:3">
      <c t="s" r="A56" s="4">
        <v>565</v>
      </c>
    </row>
    <row r="57" spans="1:3">
      <c t="s" r="A57" s="3">
        <v>550</v>
      </c>
    </row>
    <row r="58" spans="1:3">
      <c t="s" r="A58" s="4">
        <v>554</v>
      </c>
      <c t="n" r="B58" s="6">
        <v>3335</v>
      </c>
      <c t="n" r="C58" s="6">
        <v>3</v>
      </c>
    </row>
    <row r="59" spans="1:3">
      <c t="s" r="A59" s="4">
        <v>566</v>
      </c>
    </row>
    <row r="60" spans="1:3">
      <c t="s" r="A60" s="3">
        <v>548</v>
      </c>
    </row>
    <row r="61" spans="1:3">
      <c t="s" r="A61" s="4">
        <v>553</v>
      </c>
      <c t="n" r="C61" s="6">
        <v>0</v>
      </c>
    </row>
    <row r="62" spans="1:3">
      <c t="s" r="A62" s="3">
        <v>550</v>
      </c>
    </row>
    <row r="63" spans="1:3">
      <c t="s" r="A63" s="4">
        <v>554</v>
      </c>
      <c t="n" r="B63" s="6">
        <v>2909</v>
      </c>
      <c t="n" r="C63" s="6">
        <v>2</v>
      </c>
    </row>
    <row r="64" spans="1:3">
      <c t="s" r="A64" s="4">
        <v>567</v>
      </c>
    </row>
    <row r="65" spans="1:3">
      <c t="s" r="A65" s="3">
        <v>550</v>
      </c>
    </row>
    <row r="66" spans="1:3">
      <c t="s" r="A66" s="4">
        <v>554</v>
      </c>
      <c t="n" r="B66" s="6">
        <v>4</v>
      </c>
      <c t="n" r="C66" s="6">
        <v>0</v>
      </c>
    </row>
    <row r="67" spans="1:3">
      <c t="s" r="A67" s="4">
        <v>568</v>
      </c>
    </row>
    <row r="68" spans="1:3">
      <c t="s" r="A68" s="3">
        <v>548</v>
      </c>
    </row>
    <row r="69" spans="1:3">
      <c t="s" r="A69" s="4">
        <v>549</v>
      </c>
      <c t="n" r="C69" s="6">
        <v>0</v>
      </c>
    </row>
    <row r="70" spans="1:3">
      <c t="s" r="A70" s="3">
        <v>550</v>
      </c>
    </row>
    <row r="71" spans="1:3">
      <c t="s" r="A71" s="4">
        <v>551</v>
      </c>
      <c t="n" r="B71" s="6">
        <v>4075</v>
      </c>
      <c t="n" r="C71" s="6">
        <v>3</v>
      </c>
    </row>
    <row r="72" spans="1:3">
      <c t="s" r="A72" s="4">
        <v>87</v>
      </c>
      <c t="n" r="B72" s="6">
        <v>4075</v>
      </c>
      <c t="n" r="C72" s="6">
        <v>3</v>
      </c>
    </row>
    <row r="73" spans="1:3">
      <c t="s" r="A73" s="4">
        <v>569</v>
      </c>
    </row>
    <row r="74" spans="1:3">
      <c t="s" r="A74" s="3">
        <v>548</v>
      </c>
    </row>
    <row r="75" spans="1:3">
      <c t="s" r="A75" s="4">
        <v>553</v>
      </c>
      <c t="n" r="C75" s="6">
        <v>0</v>
      </c>
    </row>
    <row r="76" spans="1:3">
      <c t="s" r="A76" s="3">
        <v>550</v>
      </c>
    </row>
    <row r="77" spans="1:3">
      <c t="s" r="A77" s="4">
        <v>554</v>
      </c>
      <c t="n" r="B77" s="6">
        <v>0</v>
      </c>
    </row>
    <row r="78" spans="1:3">
      <c t="s" r="A78" s="4">
        <v>570</v>
      </c>
    </row>
    <row r="79" spans="1:3">
      <c t="s" r="A79" s="3">
        <v>550</v>
      </c>
    </row>
    <row r="80" spans="1:3">
      <c t="s" r="A80" s="4">
        <v>554</v>
      </c>
      <c t="n" r="B80" s="6">
        <v>0</v>
      </c>
      <c t="n" r="C80" s="6">
        <v>0</v>
      </c>
    </row>
    <row r="81" spans="1:3">
      <c t="s" r="A81" s="4">
        <v>571</v>
      </c>
    </row>
    <row r="82" spans="1:3">
      <c t="s" r="A82" s="3">
        <v>548</v>
      </c>
    </row>
    <row r="83" spans="1:3">
      <c t="s" r="A83" s="4">
        <v>553</v>
      </c>
      <c t="n" r="C83" s="6">
        <v>0</v>
      </c>
    </row>
    <row r="84" spans="1:3">
      <c t="s" r="A84" s="3">
        <v>550</v>
      </c>
    </row>
    <row r="85" spans="1:3">
      <c t="s" r="A85" s="4">
        <v>554</v>
      </c>
      <c t="n" r="B85" s="6">
        <v>0</v>
      </c>
      <c t="n" r="C85" s="6">
        <v>0</v>
      </c>
    </row>
    <row r="86" spans="1:3">
      <c t="s" r="A86" s="4">
        <v>572</v>
      </c>
    </row>
    <row r="87" spans="1:3">
      <c t="s" r="A87" s="3">
        <v>550</v>
      </c>
    </row>
    <row r="88" spans="1:3">
      <c t="s" r="A88" s="4">
        <v>554</v>
      </c>
      <c t="n" r="B88" s="7">
        <v>0</v>
      </c>
      <c t="n" r="C88"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73</v>
      </c>
      <c t="s" r="B1" s="2">
        <v>574</v>
      </c>
    </row>
    <row r="2" spans="1:4">
      <c t="s" r="B2" s="2">
        <v>575</v>
      </c>
      <c t="s" r="C2" s="2">
        <v>2</v>
      </c>
      <c t="s" r="D2" s="2">
        <v>60</v>
      </c>
    </row>
    <row r="3" spans="1:4">
      <c t="s" r="A3" s="3">
        <v>576</v>
      </c>
    </row>
    <row r="4" spans="1:4">
      <c t="s" r="A4" s="4">
        <v>577</v>
      </c>
      <c t="n" r="C4" s="7">
        <v>118003</v>
      </c>
      <c t="n" r="D4" s="7">
        <v>113034</v>
      </c>
    </row>
    <row r="5" spans="1:4">
      <c t="s" r="A5" s="4">
        <v>578</v>
      </c>
      <c t="n" r="C5" s="6">
        <v>21945</v>
      </c>
      <c t="n" r="D5" s="6">
        <v>21243</v>
      </c>
    </row>
    <row r="6" spans="1:4">
      <c t="s" r="A6" s="4">
        <v>579</v>
      </c>
      <c t="n" r="C6" s="6">
        <v>96058</v>
      </c>
      <c t="n" r="D6" s="6">
        <v>91791</v>
      </c>
    </row>
    <row r="7" spans="1:4">
      <c t="s" r="A7" s="4">
        <v>580</v>
      </c>
    </row>
    <row r="8" spans="1:4">
      <c t="s" r="A8" s="3">
        <v>576</v>
      </c>
    </row>
    <row r="9" spans="1:4">
      <c t="s" r="A9" s="4">
        <v>577</v>
      </c>
      <c t="n" r="C9" s="7">
        <v>104260</v>
      </c>
      <c t="n" r="D9" s="6">
        <v>99426</v>
      </c>
    </row>
    <row r="10" spans="1:4">
      <c t="s" r="A10" s="4">
        <v>581</v>
      </c>
      <c t="s" r="C10" s="4">
        <v>582</v>
      </c>
    </row>
    <row r="11" spans="1:4">
      <c t="s" r="A11" s="4">
        <v>583</v>
      </c>
    </row>
    <row r="12" spans="1:4">
      <c t="s" r="A12" s="3">
        <v>576</v>
      </c>
    </row>
    <row r="13" spans="1:4">
      <c t="s" r="A13" s="4">
        <v>577</v>
      </c>
      <c t="n" r="C13" s="7">
        <v>9321</v>
      </c>
      <c t="n" r="D13" s="6">
        <v>8851</v>
      </c>
    </row>
    <row r="14" spans="1:4">
      <c t="s" r="A14" s="4">
        <v>584</v>
      </c>
    </row>
    <row r="15" spans="1:4">
      <c t="s" r="A15" s="3">
        <v>576</v>
      </c>
    </row>
    <row r="16" spans="1:4">
      <c t="s" r="A16" s="4">
        <v>581</v>
      </c>
      <c t="s" r="C16" s="4">
        <v>585</v>
      </c>
    </row>
    <row r="17" spans="1:4">
      <c t="s" r="A17" s="4">
        <v>586</v>
      </c>
    </row>
    <row r="18" spans="1:4">
      <c t="s" r="A18" s="3">
        <v>576</v>
      </c>
    </row>
    <row r="19" spans="1:4">
      <c t="s" r="A19" s="4">
        <v>581</v>
      </c>
      <c t="s" r="C19" s="4">
        <v>587</v>
      </c>
    </row>
    <row r="20" spans="1:4">
      <c t="s" r="A20" s="4">
        <v>588</v>
      </c>
    </row>
    <row r="21" spans="1:4">
      <c t="s" r="A21" s="3">
        <v>576</v>
      </c>
    </row>
    <row r="22" spans="1:4">
      <c t="s" r="A22" s="4">
        <v>577</v>
      </c>
      <c t="n" r="C22" s="7">
        <v>2576</v>
      </c>
      <c t="n" r="D22" s="6">
        <v>2621</v>
      </c>
    </row>
    <row r="23" spans="1:4">
      <c t="s" r="A23" s="4">
        <v>581</v>
      </c>
      <c t="s" r="C23" s="4">
        <v>589</v>
      </c>
    </row>
    <row r="24" spans="1:4">
      <c t="s" r="A24" s="4">
        <v>590</v>
      </c>
    </row>
    <row r="25" spans="1:4">
      <c t="s" r="A25" s="3">
        <v>576</v>
      </c>
    </row>
    <row r="26" spans="1:4">
      <c t="s" r="A26" s="4">
        <v>577</v>
      </c>
      <c t="n" r="C26" s="7">
        <v>920</v>
      </c>
      <c t="n" r="D26" s="6">
        <v>1192</v>
      </c>
    </row>
    <row r="27" spans="1:4">
      <c t="s" r="A27" s="4">
        <v>591</v>
      </c>
    </row>
    <row r="28" spans="1:4">
      <c t="s" r="A28" s="3">
        <v>576</v>
      </c>
    </row>
    <row r="29" spans="1:4">
      <c t="s" r="A29" s="4">
        <v>581</v>
      </c>
      <c t="s" r="C29" s="4">
        <v>531</v>
      </c>
    </row>
    <row r="30" spans="1:4">
      <c t="s" r="A30" s="4">
        <v>592</v>
      </c>
    </row>
    <row r="31" spans="1:4">
      <c t="s" r="A31" s="3">
        <v>576</v>
      </c>
    </row>
    <row r="32" spans="1:4">
      <c t="s" r="A32" s="4">
        <v>581</v>
      </c>
      <c t="s" r="C32" s="4">
        <v>593</v>
      </c>
    </row>
    <row r="33" spans="1:4">
      <c t="s" r="A33" s="4">
        <v>594</v>
      </c>
    </row>
    <row r="34" spans="1:4">
      <c t="s" r="A34" s="3">
        <v>576</v>
      </c>
    </row>
    <row r="35" spans="1:4">
      <c t="s" r="A35" s="4">
        <v>577</v>
      </c>
      <c t="n" r="C35" s="7">
        <v>926</v>
      </c>
      <c t="n" r="D35" s="7">
        <v>944</v>
      </c>
    </row>
    <row r="36" spans="1:4">
      <c t="s" r="A36" s="4">
        <v>595</v>
      </c>
    </row>
    <row r="37" spans="1:4">
      <c t="s" r="A37" s="3">
        <v>576</v>
      </c>
    </row>
    <row r="38" spans="1:4">
      <c t="s" r="A38" s="4">
        <v>581</v>
      </c>
      <c t="s" r="C38" s="4">
        <v>596</v>
      </c>
    </row>
    <row r="39" spans="1:4">
      <c t="s" r="A39" s="4">
        <v>597</v>
      </c>
    </row>
    <row r="40" spans="1:4">
      <c t="s" r="A40" s="3">
        <v>576</v>
      </c>
    </row>
    <row r="41" spans="1:4">
      <c t="s" r="A41" s="4">
        <v>581</v>
      </c>
      <c t="s" r="C41" s="4">
        <v>598</v>
      </c>
    </row>
    <row r="42" spans="1:4">
      <c t="s" r="A42" s="4">
        <v>599</v>
      </c>
    </row>
    <row r="43" spans="1:4">
      <c t="s" r="A43" s="3">
        <v>576</v>
      </c>
    </row>
    <row r="44" spans="1:4">
      <c t="s" r="A44" s="4">
        <v>600</v>
      </c>
      <c t="s" r="B44" s="4">
        <v>585</v>
      </c>
    </row>
    <row r="45" spans="1:4">
      <c t="s" r="A45" s="4">
        <v>601</v>
      </c>
    </row>
    <row r="46" spans="1:4">
      <c t="s" r="A46" s="3">
        <v>576</v>
      </c>
    </row>
    <row r="47" spans="1:4">
      <c t="s" r="A47" s="4">
        <v>602</v>
      </c>
      <c t="s" r="B47" s="4">
        <v>6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4</v>
      </c>
      <c t="s" r="B1" s="2">
        <v>2</v>
      </c>
      <c t="s" r="C1" s="2">
        <v>60</v>
      </c>
    </row>
    <row r="2" spans="1:3">
      <c t="s" r="A2" s="3">
        <v>605</v>
      </c>
    </row>
    <row r="3" spans="1:3">
      <c t="s" r="A3" s="4">
        <v>606</v>
      </c>
      <c t="n" r="B3" s="7">
        <v>53594</v>
      </c>
      <c t="n" r="C3" s="7">
        <v>61270</v>
      </c>
    </row>
    <row r="4" spans="1:3">
      <c t="s" r="A4" s="4">
        <v>607</v>
      </c>
      <c t="n" r="B4" s="6">
        <v>21945</v>
      </c>
      <c t="n" r="C4" s="6">
        <v>21243</v>
      </c>
    </row>
    <row r="5" spans="1:3">
      <c t="s" r="A5" s="4">
        <v>608</v>
      </c>
      <c t="n" r="B5" s="6">
        <v>75539</v>
      </c>
      <c t="n" r="C5" s="6">
        <v>82513</v>
      </c>
    </row>
    <row r="6" spans="1:3">
      <c t="s" r="A6" s="4">
        <v>541</v>
      </c>
      <c t="n" r="B6" s="6">
        <v>171597</v>
      </c>
      <c t="n" r="C6" s="6">
        <v>174304</v>
      </c>
    </row>
    <row r="7" spans="1:3">
      <c t="s" r="A7" s="4">
        <v>609</v>
      </c>
    </row>
    <row r="8" spans="1:3">
      <c t="s" r="A8" s="3">
        <v>605</v>
      </c>
    </row>
    <row r="9" spans="1:3">
      <c t="s" r="A9" s="4">
        <v>606</v>
      </c>
      <c t="n" r="B9" s="7">
        <v>1886</v>
      </c>
      <c t="n" r="C9" s="6">
        <v>2725</v>
      </c>
    </row>
    <row r="10" spans="1:3">
      <c t="s" r="A10" s="4">
        <v>610</v>
      </c>
    </row>
    <row r="11" spans="1:3">
      <c t="s" r="A11" s="3">
        <v>605</v>
      </c>
    </row>
    <row r="12" spans="1:3">
      <c t="s" r="A12" s="4">
        <v>581</v>
      </c>
      <c t="s" r="B12" s="4">
        <v>611</v>
      </c>
    </row>
    <row r="13" spans="1:3">
      <c t="s" r="A13" s="4">
        <v>612</v>
      </c>
    </row>
    <row r="14" spans="1:3">
      <c t="s" r="A14" s="3">
        <v>605</v>
      </c>
    </row>
    <row r="15" spans="1:3">
      <c t="s" r="A15" s="4">
        <v>581</v>
      </c>
      <c t="s" r="B15" s="4">
        <v>613</v>
      </c>
    </row>
    <row r="16" spans="1:3">
      <c t="s" r="A16" s="4">
        <v>614</v>
      </c>
    </row>
    <row r="17" spans="1:3">
      <c t="s" r="A17" s="3">
        <v>605</v>
      </c>
    </row>
    <row r="18" spans="1:3">
      <c t="s" r="A18" s="4">
        <v>581</v>
      </c>
      <c t="s" r="B18" s="4">
        <v>615</v>
      </c>
    </row>
    <row r="19" spans="1:3">
      <c t="s" r="A19" s="4">
        <v>606</v>
      </c>
      <c t="n" r="B19" s="7">
        <v>10257</v>
      </c>
      <c t="n" r="C19" s="6">
        <v>20630</v>
      </c>
    </row>
    <row r="20" spans="1:3">
      <c t="s" r="A20" s="4">
        <v>616</v>
      </c>
    </row>
    <row r="21" spans="1:3">
      <c t="s" r="A21" s="3">
        <v>605</v>
      </c>
    </row>
    <row r="22" spans="1:3">
      <c t="s" r="A22" s="4">
        <v>581</v>
      </c>
      <c t="s" r="B22" s="4">
        <v>615</v>
      </c>
    </row>
    <row r="23" spans="1:3">
      <c t="s" r="A23" s="4">
        <v>606</v>
      </c>
      <c t="n" r="B23" s="7">
        <v>15955</v>
      </c>
      <c t="n" r="C23" s="6">
        <v>18459</v>
      </c>
    </row>
    <row r="24" spans="1:3">
      <c t="s" r="A24" s="4">
        <v>617</v>
      </c>
    </row>
    <row r="25" spans="1:3">
      <c t="s" r="A25" s="3">
        <v>605</v>
      </c>
    </row>
    <row r="26" spans="1:3">
      <c t="s" r="A26" s="4">
        <v>581</v>
      </c>
      <c t="s" r="B26" s="4">
        <v>618</v>
      </c>
    </row>
    <row r="27" spans="1:3">
      <c t="s" r="A27" s="4">
        <v>606</v>
      </c>
      <c t="n" r="B27" s="7">
        <v>6838</v>
      </c>
      <c t="n" r="C27" s="6">
        <v>15201</v>
      </c>
    </row>
    <row r="28" spans="1:3">
      <c t="s" r="A28" s="4">
        <v>619</v>
      </c>
    </row>
    <row r="29" spans="1:3">
      <c t="s" r="A29" s="3">
        <v>605</v>
      </c>
    </row>
    <row r="30" spans="1:3">
      <c t="s" r="A30" s="4">
        <v>581</v>
      </c>
      <c t="s" r="B30" s="4">
        <v>620</v>
      </c>
    </row>
    <row r="31" spans="1:3">
      <c t="s" r="A31" s="4">
        <v>606</v>
      </c>
      <c t="n" r="B31" s="7">
        <v>13676</v>
      </c>
      <c t="n" r="C31" s="6">
        <v>0</v>
      </c>
    </row>
    <row r="32" spans="1:3">
      <c t="s" r="A32" s="4">
        <v>621</v>
      </c>
    </row>
    <row r="33" spans="1:3">
      <c t="s" r="A33" s="3">
        <v>605</v>
      </c>
    </row>
    <row r="34" spans="1:3">
      <c t="s" r="A34" s="4">
        <v>581</v>
      </c>
      <c t="s" r="B34" s="4">
        <v>622</v>
      </c>
    </row>
    <row r="35" spans="1:3">
      <c t="s" r="A35" s="4">
        <v>606</v>
      </c>
      <c t="n" r="B35" s="7">
        <v>2852</v>
      </c>
      <c t="n" r="C35" s="6">
        <v>2225</v>
      </c>
    </row>
    <row r="36" spans="1:3">
      <c t="s" r="A36" s="4">
        <v>623</v>
      </c>
    </row>
    <row r="37" spans="1:3">
      <c t="s" r="A37" s="3">
        <v>605</v>
      </c>
    </row>
    <row r="38" spans="1:3">
      <c t="s" r="A38" s="4">
        <v>581</v>
      </c>
      <c t="s" r="B38" s="4">
        <v>531</v>
      </c>
    </row>
    <row r="39" spans="1:3">
      <c t="s" r="A39" s="4">
        <v>606</v>
      </c>
      <c t="n" r="B39" s="7">
        <v>2130</v>
      </c>
      <c t="n" r="C39" s="7">
        <v>203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r="A1" s="1">
        <v>624</v>
      </c>
      <c t="s" r="B1" s="2">
        <v>1</v>
      </c>
      <c t="n" r="D1"/>
      <c t="n" r="H1"/>
    </row>
    <row r="2" spans="1:11">
      <c t="s" r="B2" s="2">
        <v>343</v>
      </c>
      <c t="s" r="C2" s="2">
        <v>625</v>
      </c>
      <c t="s" r="D2" s="2">
        <v>626</v>
      </c>
      <c t="s" r="E2" s="2">
        <v>343</v>
      </c>
      <c t="s" r="F2" s="2">
        <v>625</v>
      </c>
      <c t="s" r="G2" s="2">
        <v>627</v>
      </c>
      <c t="s" r="H2" s="2">
        <v>628</v>
      </c>
      <c t="s" r="I2" s="2">
        <v>328</v>
      </c>
      <c t="s" r="J2" s="2">
        <v>629</v>
      </c>
      <c t="s" r="K2" s="2">
        <v>630</v>
      </c>
    </row>
    <row r="3" spans="1:11">
      <c t="s" r="A3" s="3">
        <v>631</v>
      </c>
    </row>
    <row r="4" spans="1:11">
      <c t="s" r="A4" s="4">
        <v>632</v>
      </c>
      <c t="n" r="E4" s="7">
        <v>-2300</v>
      </c>
    </row>
    <row r="5" spans="1:11">
      <c t="s" r="A5" s="4">
        <v>633</v>
      </c>
      <c t="n" r="B5" s="7">
        <v>190</v>
      </c>
    </row>
    <row r="6" spans="1:11">
      <c t="s" r="A6" s="4">
        <v>634</v>
      </c>
      <c t="n" r="E6" s="6">
        <v>-61</v>
      </c>
    </row>
    <row r="7" spans="1:11">
      <c t="s" r="A7" s="4">
        <v>635</v>
      </c>
    </row>
    <row r="8" spans="1:11">
      <c t="s" r="A8" s="3">
        <v>631</v>
      </c>
    </row>
    <row r="9" spans="1:11">
      <c t="s" r="A9" s="4">
        <v>636</v>
      </c>
      <c t="n" r="E9" s="6">
        <v>285300</v>
      </c>
      <c t="n" r="I9" s="7">
        <v>254400</v>
      </c>
    </row>
    <row r="10" spans="1:11">
      <c t="s" r="A10" s="4">
        <v>637</v>
      </c>
    </row>
    <row r="11" spans="1:11">
      <c t="s" r="A11" s="3">
        <v>631</v>
      </c>
    </row>
    <row r="12" spans="1:11">
      <c t="s" r="A12" s="4">
        <v>636</v>
      </c>
      <c t="n" r="E12" s="6">
        <v>83500</v>
      </c>
      <c t="n" r="F12" s="12">
        <v>73.3</v>
      </c>
      <c t="n" r="I12" s="6">
        <v>79600</v>
      </c>
      <c t="n" r="J12" s="12">
        <v>73.3</v>
      </c>
    </row>
    <row r="13" spans="1:11">
      <c t="s" r="A13" s="4">
        <v>638</v>
      </c>
    </row>
    <row r="14" spans="1:11">
      <c t="s" r="A14" s="3">
        <v>631</v>
      </c>
    </row>
    <row r="15" spans="1:11">
      <c t="s" r="A15" s="4">
        <v>639</v>
      </c>
      <c t="n" r="B15" s="6">
        <v>-3899</v>
      </c>
    </row>
    <row r="16" spans="1:11">
      <c t="s" r="A16" s="4">
        <v>640</v>
      </c>
    </row>
    <row r="17" spans="1:11">
      <c t="s" r="A17" s="3">
        <v>631</v>
      </c>
    </row>
    <row r="18" spans="1:11">
      <c t="s" r="A18" s="4">
        <v>636</v>
      </c>
      <c t="n" r="D18" s="13">
        <v>8.1</v>
      </c>
      <c t="n" r="E18" s="7">
        <v>82800</v>
      </c>
      <c t="n" r="G18" s="14">
        <v>8.5</v>
      </c>
      <c t="n" r="H18" s="13">
        <v>6.4</v>
      </c>
      <c t="n" r="I18" s="7">
        <v>66900</v>
      </c>
      <c t="n" r="K18" s="14">
        <v>8.5</v>
      </c>
    </row>
    <row r="19" spans="1:11">
      <c t="s" r="A19" s="4">
        <v>639</v>
      </c>
      <c t="n" r="B19" s="6">
        <v>-3580</v>
      </c>
    </row>
    <row r="20" spans="1:11">
      <c t="s" r="A20" s="4">
        <v>641</v>
      </c>
      <c t="n" r="B20" s="6">
        <v>-2400</v>
      </c>
    </row>
    <row r="21" spans="1:11">
      <c t="s" r="A21" s="4">
        <v>642</v>
      </c>
      <c t="n" r="B21" s="7">
        <v>2300</v>
      </c>
      <c t="n" r="C21" s="12">
        <v>1.5</v>
      </c>
    </row>
    <row r="22" spans="1:11">
      <c t="s" r="A22" s="4">
        <v>643</v>
      </c>
    </row>
    <row r="23" spans="1:11">
      <c t="s" r="A23" s="3">
        <v>631</v>
      </c>
    </row>
    <row r="24" spans="1:11">
      <c t="s" r="A24" s="4">
        <v>644</v>
      </c>
      <c t="s" r="B24" s="4">
        <v>645</v>
      </c>
      <c t="s" r="C24" s="4">
        <v>645</v>
      </c>
    </row>
    <row r="25" spans="1:11">
      <c t="s" r="A25" s="4">
        <v>646</v>
      </c>
    </row>
    <row r="26" spans="1:11">
      <c t="s" r="A26" s="3">
        <v>631</v>
      </c>
    </row>
    <row r="27" spans="1:11">
      <c t="s" r="A27" s="4">
        <v>639</v>
      </c>
      <c t="n" r="B27" s="7">
        <v>-319</v>
      </c>
    </row>
    <row r="28" spans="1:11">
      <c t="s" r="A28" s="4">
        <v>641</v>
      </c>
      <c t="n" r="B28" s="7">
        <v>-100</v>
      </c>
    </row>
  </sheetData>
  <mergeCells count="4">
    <mergeCell ref="A1:A2"/>
    <mergeCell ref="B1:C1"/>
    <mergeCell ref="D1:G1"/>
    <mergeCell ref="H1:K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647</v>
      </c>
      <c t="s" r="B1" s="2">
        <v>1</v>
      </c>
    </row>
    <row r="2" spans="1:2">
      <c t="s" r="B2" s="2">
        <v>343</v>
      </c>
    </row>
    <row r="3" spans="1:2">
      <c t="s" r="A3" s="4">
        <v>648</v>
      </c>
    </row>
    <row r="4" spans="1:2">
      <c t="s" r="A4" s="3">
        <v>631</v>
      </c>
    </row>
    <row r="5" spans="1:2">
      <c t="s" r="A5" s="4">
        <v>649</v>
      </c>
      <c t="n" r="B5" s="7">
        <v>-38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650</v>
      </c>
      <c t="s" r="B1" s="2">
        <v>1</v>
      </c>
    </row>
    <row r="2" spans="1:2">
      <c t="s" r="B2" s="2">
        <v>343</v>
      </c>
    </row>
    <row r="3" spans="1:2">
      <c t="s" r="A3" s="3">
        <v>651</v>
      </c>
    </row>
    <row r="4" spans="1:2">
      <c t="s" r="A4" s="4">
        <v>639</v>
      </c>
      <c t="n" r="B4" s="7">
        <v>-3899</v>
      </c>
    </row>
    <row r="5" spans="1:2">
      <c t="s" r="A5" s="4">
        <v>652</v>
      </c>
      <c t="n" r="B5" s="6">
        <v>-134</v>
      </c>
    </row>
    <row r="6" spans="1:2">
      <c t="s" r="A6" s="4">
        <v>653</v>
      </c>
    </row>
    <row r="7" spans="1:2">
      <c t="s" r="A7" s="3">
        <v>651</v>
      </c>
    </row>
    <row r="8" spans="1:2">
      <c t="s" r="A8" s="4">
        <v>652</v>
      </c>
      <c t="n" r="B8" s="6">
        <v>190</v>
      </c>
    </row>
    <row r="9" spans="1:2">
      <c t="s" r="A9" s="4">
        <v>654</v>
      </c>
    </row>
    <row r="10" spans="1:2">
      <c t="s" r="A10" s="3">
        <v>651</v>
      </c>
    </row>
    <row r="11" spans="1:2">
      <c t="s" r="A11" s="4">
        <v>652</v>
      </c>
      <c t="n" r="B11" s="6">
        <v>-291</v>
      </c>
    </row>
    <row r="12" spans="1:2">
      <c t="s" r="A12" s="4">
        <v>655</v>
      </c>
    </row>
    <row r="13" spans="1:2">
      <c t="s" r="A13" s="3">
        <v>651</v>
      </c>
    </row>
    <row r="14" spans="1:2">
      <c t="s" r="A14" s="4">
        <v>652</v>
      </c>
      <c t="n" r="B14" s="6">
        <v>-33</v>
      </c>
    </row>
    <row r="15" spans="1:2">
      <c t="s" r="A15" s="4">
        <v>656</v>
      </c>
    </row>
    <row r="16" spans="1:2">
      <c t="s" r="A16" s="3">
        <v>651</v>
      </c>
    </row>
    <row r="17" spans="1:2">
      <c t="s" r="A17" s="4">
        <v>639</v>
      </c>
      <c t="n" r="B17" s="6">
        <v>-3580</v>
      </c>
    </row>
    <row r="18" spans="1:2">
      <c t="s" r="A18" s="4">
        <v>657</v>
      </c>
    </row>
    <row r="19" spans="1:2">
      <c t="s" r="A19" s="3">
        <v>651</v>
      </c>
    </row>
    <row r="20" spans="1:2">
      <c t="s" r="A20" s="4">
        <v>639</v>
      </c>
      <c t="n" r="B20" s="7">
        <v>-31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8</v>
      </c>
      <c t="s" r="B1" s="2">
        <v>2</v>
      </c>
      <c t="s" r="C1" s="2">
        <v>60</v>
      </c>
    </row>
    <row r="2" spans="1:3">
      <c t="s" r="A2" s="3">
        <v>659</v>
      </c>
    </row>
    <row r="3" spans="1:3">
      <c t="s" r="A3" s="4">
        <v>660</v>
      </c>
      <c t="n" r="B3" s="7">
        <v>8462</v>
      </c>
      <c t="n" r="C3" s="7">
        <v>3608</v>
      </c>
    </row>
    <row r="4" spans="1:3">
      <c t="s" r="A4" s="4">
        <v>661</v>
      </c>
    </row>
    <row r="5" spans="1:3">
      <c t="s" r="A5" s="3">
        <v>659</v>
      </c>
    </row>
    <row r="6" spans="1:3">
      <c t="s" r="A6" s="4">
        <v>660</v>
      </c>
      <c t="n" r="B6" s="6">
        <v>5549</v>
      </c>
      <c t="n" r="C6" s="6">
        <v>2037</v>
      </c>
    </row>
    <row r="7" spans="1:3">
      <c t="s" r="A7" s="4">
        <v>662</v>
      </c>
    </row>
    <row r="8" spans="1:3">
      <c t="s" r="A8" s="3">
        <v>659</v>
      </c>
    </row>
    <row r="9" spans="1:3">
      <c t="s" r="A9" s="4">
        <v>660</v>
      </c>
      <c t="n" r="B9" s="6">
        <v>1155</v>
      </c>
      <c t="n" r="C9" s="6">
        <v>1083</v>
      </c>
    </row>
    <row r="10" spans="1:3">
      <c t="s" r="A10" s="4">
        <v>663</v>
      </c>
    </row>
    <row r="11" spans="1:3">
      <c t="s" r="A11" s="3">
        <v>659</v>
      </c>
    </row>
    <row r="12" spans="1:3">
      <c t="s" r="A12" s="4">
        <v>660</v>
      </c>
      <c t="n" r="B12" s="6">
        <v>2214</v>
      </c>
      <c t="n" r="C12" s="6">
        <v>-839</v>
      </c>
    </row>
    <row r="13" spans="1:3">
      <c t="s" r="A13" s="4">
        <v>664</v>
      </c>
    </row>
    <row r="14" spans="1:3">
      <c t="s" r="A14" s="3">
        <v>659</v>
      </c>
    </row>
    <row r="15" spans="1:3">
      <c t="s" r="A15" s="4">
        <v>660</v>
      </c>
      <c t="n" r="B15" s="6">
        <v>2180</v>
      </c>
      <c t="n" r="C15" s="6">
        <v>1793</v>
      </c>
    </row>
    <row r="16" spans="1:3">
      <c t="s" r="A16" s="4">
        <v>665</v>
      </c>
    </row>
    <row r="17" spans="1:3">
      <c t="s" r="A17" s="3">
        <v>659</v>
      </c>
    </row>
    <row r="18" spans="1:3">
      <c t="s" r="A18" s="4">
        <v>660</v>
      </c>
      <c t="n" r="B18" s="6">
        <v>2913</v>
      </c>
      <c t="n" r="C18" s="6">
        <v>1571</v>
      </c>
    </row>
    <row r="19" spans="1:3">
      <c t="s" r="A19" s="4">
        <v>666</v>
      </c>
    </row>
    <row r="20" spans="1:3">
      <c t="s" r="A20" s="3">
        <v>659</v>
      </c>
    </row>
    <row r="21" spans="1:3">
      <c t="s" r="A21" s="4">
        <v>660</v>
      </c>
      <c t="n" r="B21" s="6">
        <v>4</v>
      </c>
      <c t="n" r="C21" s="6">
        <v>24</v>
      </c>
    </row>
    <row r="22" spans="1:3">
      <c t="s" r="A22" s="4">
        <v>667</v>
      </c>
    </row>
    <row r="23" spans="1:3">
      <c t="s" r="A23" s="3">
        <v>659</v>
      </c>
    </row>
    <row r="24" spans="1:3">
      <c t="s" r="A24" s="4">
        <v>660</v>
      </c>
      <c t="n" r="B24" s="7">
        <v>2909</v>
      </c>
      <c t="n" r="C24" s="7">
        <v>154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 customWidth="1" max="7" min="7" width="30"/>
    <col customWidth="1" max="8" min="8" width="21"/>
    <col customWidth="1" max="9" min="9" width="19"/>
    <col customWidth="1" max="10" min="10" width="28"/>
    <col customWidth="1" max="11" min="11" width="20"/>
    <col customWidth="1" max="12" min="12" width="32"/>
  </cols>
  <sheetData>
    <row r="1" spans="1:12">
      <c t="s" r="A1" s="1">
        <v>668</v>
      </c>
      <c t="s" r="B1" s="2">
        <v>669</v>
      </c>
      <c t="s" r="C1" s="2">
        <v>670</v>
      </c>
      <c t="s" r="D1" s="2">
        <v>671</v>
      </c>
      <c t="s" r="E1" s="2">
        <v>344</v>
      </c>
      <c t="s" r="F1" s="2">
        <v>672</v>
      </c>
      <c t="s" r="G1" s="2">
        <v>673</v>
      </c>
      <c t="s" r="H1" s="2">
        <v>674</v>
      </c>
      <c t="s" r="I1" s="2">
        <v>675</v>
      </c>
      <c t="s" r="J1" s="2">
        <v>676</v>
      </c>
      <c t="s" r="K1" s="2">
        <v>677</v>
      </c>
      <c t="s" r="L1" s="2">
        <v>678</v>
      </c>
    </row>
    <row r="2" spans="1:12">
      <c t="s" r="A2" s="3">
        <v>679</v>
      </c>
    </row>
    <row r="3" spans="1:12">
      <c t="s" r="A3" s="4">
        <v>680</v>
      </c>
      <c t="n" r="D3" s="10">
        <v>19.2</v>
      </c>
    </row>
    <row r="4" spans="1:12">
      <c t="s" r="A4" s="4">
        <v>681</v>
      </c>
      <c t="n" r="D4" s="15">
        <v>5.9</v>
      </c>
      <c t="n" r="E4" s="10">
        <v>0.2</v>
      </c>
    </row>
    <row r="5" spans="1:12">
      <c t="s" r="A5" s="4">
        <v>350</v>
      </c>
    </row>
    <row r="6" spans="1:12">
      <c t="s" r="A6" s="3">
        <v>679</v>
      </c>
    </row>
    <row r="7" spans="1:12">
      <c t="s" r="A7" s="4">
        <v>682</v>
      </c>
      <c t="n" r="C7" s="16">
        <v>573000</v>
      </c>
    </row>
    <row r="8" spans="1:12">
      <c t="s" r="A8" s="4">
        <v>683</v>
      </c>
    </row>
    <row r="9" spans="1:12">
      <c t="s" r="A9" s="3">
        <v>679</v>
      </c>
    </row>
    <row r="10" spans="1:12">
      <c t="s" r="A10" s="4">
        <v>684</v>
      </c>
      <c t="n" r="F10" s="16">
        <v>3400000</v>
      </c>
    </row>
    <row r="11" spans="1:12">
      <c t="s" r="A11" s="4">
        <v>685</v>
      </c>
    </row>
    <row r="12" spans="1:12">
      <c t="s" r="A12" s="3">
        <v>679</v>
      </c>
    </row>
    <row r="13" spans="1:12">
      <c t="s" r="A13" s="4">
        <v>686</v>
      </c>
      <c t="n" r="D13" s="10">
        <v>71.3</v>
      </c>
      <c t="n" r="G13" s="16">
        <v>62600</v>
      </c>
      <c t="n" r="L13" s="10">
        <v>102.6</v>
      </c>
    </row>
    <row r="14" spans="1:12">
      <c t="s" r="A14" s="4">
        <v>687</v>
      </c>
      <c t="n" r="L14" s="6">
        <v>5</v>
      </c>
    </row>
    <row r="15" spans="1:12">
      <c t="s" r="A15" s="4">
        <v>688</v>
      </c>
      <c t="n" r="K15" s="6">
        <v>3</v>
      </c>
    </row>
    <row r="16" spans="1:12">
      <c t="s" r="A16" s="4">
        <v>689</v>
      </c>
      <c t="n" r="D16" s="6">
        <v>4</v>
      </c>
      <c t="n" r="G16" s="6">
        <v>4</v>
      </c>
    </row>
    <row r="17" spans="1:12">
      <c t="s" r="A17" s="4">
        <v>690</v>
      </c>
    </row>
    <row r="18" spans="1:12">
      <c t="s" r="A18" s="3">
        <v>679</v>
      </c>
    </row>
    <row r="19" spans="1:12">
      <c t="s" r="A19" s="4">
        <v>691</v>
      </c>
      <c t="s" r="D19" s="4">
        <v>692</v>
      </c>
      <c t="s" r="G19" s="4">
        <v>692</v>
      </c>
    </row>
    <row r="20" spans="1:12">
      <c t="s" r="A20" s="4">
        <v>693</v>
      </c>
    </row>
    <row r="21" spans="1:12">
      <c t="s" r="A21" s="3">
        <v>679</v>
      </c>
    </row>
    <row r="22" spans="1:12">
      <c t="s" r="A22" s="4">
        <v>694</v>
      </c>
      <c t="n" r="H22" s="6">
        <v>3600</v>
      </c>
    </row>
    <row r="23" spans="1:12">
      <c t="s" r="A23" s="4">
        <v>695</v>
      </c>
    </row>
    <row r="24" spans="1:12">
      <c t="s" r="A24" s="3">
        <v>679</v>
      </c>
    </row>
    <row r="25" spans="1:12">
      <c t="s" r="A25" s="4">
        <v>696</v>
      </c>
      <c t="n" r="I25" s="6">
        <v>2</v>
      </c>
    </row>
    <row r="26" spans="1:12">
      <c t="s" r="A26" s="4">
        <v>697</v>
      </c>
    </row>
    <row r="27" spans="1:12">
      <c t="s" r="A27" s="3">
        <v>679</v>
      </c>
    </row>
    <row r="28" spans="1:12">
      <c t="s" r="A28" s="4">
        <v>698</v>
      </c>
      <c t="n" r="B28" s="16">
        <v>300</v>
      </c>
    </row>
    <row r="29" spans="1:12">
      <c t="s" r="A29" s="4">
        <v>699</v>
      </c>
    </row>
    <row r="30" spans="1:12">
      <c t="s" r="A30" s="3">
        <v>679</v>
      </c>
    </row>
    <row r="31" spans="1:12">
      <c t="s" r="A31" s="4">
        <v>698</v>
      </c>
      <c t="n" r="B31" s="16">
        <v>50</v>
      </c>
    </row>
    <row r="32" spans="1:12">
      <c t="s" r="A32" s="4">
        <v>700</v>
      </c>
    </row>
    <row r="33" spans="1:12">
      <c t="s" r="A33" s="3">
        <v>679</v>
      </c>
    </row>
    <row r="34" spans="1:12">
      <c t="s" r="A34" s="4">
        <v>701</v>
      </c>
      <c t="n" r="J34" s="6">
        <v>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t="s" r="A1" s="1">
        <v>702</v>
      </c>
      <c t="s" r="B1" s="2">
        <v>1</v>
      </c>
    </row>
    <row r="2" spans="1:2">
      <c t="s" r="B2" s="2">
        <v>703</v>
      </c>
    </row>
    <row r="3" spans="1:2">
      <c t="s" r="A3" s="3">
        <v>204</v>
      </c>
    </row>
    <row r="4" spans="1:2">
      <c t="s" r="A4" s="4">
        <v>704</v>
      </c>
      <c t="n" r="B4" s="6">
        <v>129221</v>
      </c>
    </row>
    <row r="5" spans="1:2">
      <c t="s" r="A5" s="4">
        <v>705</v>
      </c>
      <c t="n" r="B5" s="6">
        <v>14845</v>
      </c>
    </row>
    <row r="6" spans="1:2">
      <c t="s" r="A6" s="4">
        <v>706</v>
      </c>
      <c t="n" r="B6" s="8">
        <v>58.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7</v>
      </c>
      <c t="s" r="B1" s="2">
        <v>1</v>
      </c>
    </row>
    <row r="2" spans="1:3">
      <c t="s" r="B2" s="2">
        <v>2</v>
      </c>
      <c t="s" r="C2" s="2">
        <v>25</v>
      </c>
    </row>
    <row r="3" spans="1:3">
      <c t="s" r="A3" s="3">
        <v>708</v>
      </c>
    </row>
    <row r="4" spans="1:3">
      <c t="s" r="A4" s="4">
        <v>495</v>
      </c>
      <c t="n" r="B4" s="7">
        <v>-54228</v>
      </c>
      <c t="n" r="C4" s="7">
        <v>-2924</v>
      </c>
    </row>
    <row r="5" spans="1:3">
      <c t="s" r="A5" s="4">
        <v>709</v>
      </c>
      <c t="n" r="B5" s="6">
        <v>44602</v>
      </c>
      <c t="n" r="C5" s="6">
        <v>-477</v>
      </c>
    </row>
    <row r="6" spans="1:3">
      <c t="s" r="A6" s="4">
        <v>710</v>
      </c>
      <c t="n" r="B6" s="6">
        <v>405</v>
      </c>
      <c t="n" r="C6" s="6">
        <v>0</v>
      </c>
    </row>
    <row r="7" spans="1:3">
      <c t="s" r="A7" s="4">
        <v>711</v>
      </c>
      <c t="n" r="B7" s="6">
        <v>45007</v>
      </c>
      <c t="n" r="C7" s="6">
        <v>-477</v>
      </c>
    </row>
    <row r="8" spans="1:3">
      <c t="s" r="A8" s="4">
        <v>712</v>
      </c>
      <c t="n" r="B8" s="6">
        <v>134</v>
      </c>
      <c t="n" r="C8" s="6">
        <v>0</v>
      </c>
    </row>
    <row r="9" spans="1:3">
      <c t="s" r="A9" s="4">
        <v>54</v>
      </c>
      <c t="n" r="B9" s="6">
        <v>-19</v>
      </c>
      <c t="n" r="C9" s="6">
        <v>0</v>
      </c>
    </row>
    <row r="10" spans="1:3">
      <c t="s" r="A10" s="4">
        <v>713</v>
      </c>
      <c t="n" r="B10" s="6">
        <v>115</v>
      </c>
      <c t="n" r="C10" s="6">
        <v>0</v>
      </c>
    </row>
    <row r="11" spans="1:3">
      <c t="s" r="A11" s="4">
        <v>714</v>
      </c>
      <c t="n" r="B11" s="6">
        <v>45122</v>
      </c>
      <c t="n" r="C11" s="6">
        <v>-477</v>
      </c>
    </row>
    <row r="12" spans="1:3">
      <c t="s" r="A12" s="4">
        <v>499</v>
      </c>
      <c t="n" r="B12" s="6">
        <v>-9106</v>
      </c>
      <c t="n" r="C12" s="6">
        <v>-3401</v>
      </c>
    </row>
    <row r="13" spans="1:3">
      <c t="s" r="A13" s="4">
        <v>715</v>
      </c>
    </row>
    <row r="14" spans="1:3">
      <c t="s" r="A14" s="3">
        <v>708</v>
      </c>
    </row>
    <row r="15" spans="1:3">
      <c t="s" r="A15" s="4">
        <v>495</v>
      </c>
      <c t="n" r="B15" s="6">
        <v>888</v>
      </c>
      <c t="n" r="C15" s="6">
        <v>0</v>
      </c>
    </row>
    <row r="16" spans="1:3">
      <c t="s" r="A16" s="4">
        <v>709</v>
      </c>
      <c t="n" r="B16" s="6">
        <v>-3899</v>
      </c>
      <c t="n" r="C16" s="6">
        <v>0</v>
      </c>
    </row>
    <row r="17" spans="1:3">
      <c t="s" r="A17" s="4">
        <v>710</v>
      </c>
      <c t="n" r="B17" s="6">
        <v>405</v>
      </c>
      <c t="n" r="C17" s="6">
        <v>0</v>
      </c>
    </row>
    <row r="18" spans="1:3">
      <c t="s" r="A18" s="4">
        <v>711</v>
      </c>
      <c t="n" r="B18" s="6">
        <v>-3494</v>
      </c>
      <c t="n" r="C18" s="6">
        <v>0</v>
      </c>
    </row>
    <row r="19" spans="1:3">
      <c t="s" r="A19" s="4">
        <v>712</v>
      </c>
      <c t="n" r="B19" s="6">
        <v>134</v>
      </c>
      <c t="n" r="C19" s="6">
        <v>0</v>
      </c>
    </row>
    <row r="20" spans="1:3">
      <c t="s" r="A20" s="4">
        <v>54</v>
      </c>
      <c t="n" r="B20" s="6">
        <v>-19</v>
      </c>
      <c t="n" r="C20" s="6">
        <v>0</v>
      </c>
    </row>
    <row r="21" spans="1:3">
      <c t="s" r="A21" s="4">
        <v>713</v>
      </c>
      <c t="n" r="B21" s="6">
        <v>115</v>
      </c>
      <c t="n" r="C21" s="6">
        <v>0</v>
      </c>
    </row>
    <row r="22" spans="1:3">
      <c t="s" r="A22" s="4">
        <v>714</v>
      </c>
      <c t="n" r="B22" s="6">
        <v>-3379</v>
      </c>
      <c t="n" r="C22" s="6">
        <v>0</v>
      </c>
    </row>
    <row r="23" spans="1:3">
      <c t="s" r="A23" s="4">
        <v>499</v>
      </c>
      <c t="n" r="B23" s="6">
        <v>-2491</v>
      </c>
      <c t="n" r="C23" s="6">
        <v>0</v>
      </c>
    </row>
    <row r="24" spans="1:3">
      <c t="s" r="A24" s="4">
        <v>716</v>
      </c>
    </row>
    <row r="25" spans="1:3">
      <c t="s" r="A25" s="3">
        <v>708</v>
      </c>
    </row>
    <row r="26" spans="1:3">
      <c t="s" r="A26" s="4">
        <v>495</v>
      </c>
      <c t="n" r="B26" s="6">
        <v>-55116</v>
      </c>
      <c t="n" r="C26" s="6">
        <v>-2924</v>
      </c>
    </row>
    <row r="27" spans="1:3">
      <c t="s" r="A27" s="4">
        <v>709</v>
      </c>
      <c t="n" r="B27" s="6">
        <v>48501</v>
      </c>
      <c t="n" r="C27" s="6">
        <v>-477</v>
      </c>
    </row>
    <row r="28" spans="1:3">
      <c t="s" r="A28" s="4">
        <v>710</v>
      </c>
      <c t="n" r="B28" s="6">
        <v>0</v>
      </c>
      <c t="n" r="C28" s="6">
        <v>0</v>
      </c>
    </row>
    <row r="29" spans="1:3">
      <c t="s" r="A29" s="4">
        <v>711</v>
      </c>
      <c t="n" r="B29" s="6">
        <v>48501</v>
      </c>
      <c t="n" r="C29" s="6">
        <v>-477</v>
      </c>
    </row>
    <row r="30" spans="1:3">
      <c t="s" r="A30" s="4">
        <v>712</v>
      </c>
      <c t="n" r="B30" s="6">
        <v>0</v>
      </c>
      <c t="n" r="C30" s="6">
        <v>0</v>
      </c>
    </row>
    <row r="31" spans="1:3">
      <c t="s" r="A31" s="4">
        <v>54</v>
      </c>
      <c t="n" r="B31" s="6">
        <v>0</v>
      </c>
      <c t="n" r="C31" s="6">
        <v>0</v>
      </c>
    </row>
    <row r="32" spans="1:3">
      <c t="s" r="A32" s="4">
        <v>713</v>
      </c>
      <c t="n" r="B32" s="6">
        <v>0</v>
      </c>
      <c t="n" r="C32" s="6">
        <v>0</v>
      </c>
    </row>
    <row r="33" spans="1:3">
      <c t="s" r="A33" s="4">
        <v>714</v>
      </c>
      <c t="n" r="B33" s="6">
        <v>48501</v>
      </c>
      <c t="n" r="C33" s="6">
        <v>-477</v>
      </c>
    </row>
    <row r="34" spans="1:3">
      <c t="s" r="A34" s="4">
        <v>499</v>
      </c>
      <c t="n" r="B34" s="7">
        <v>-6615</v>
      </c>
      <c t="n" r="C34" s="7">
        <v>-34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r="1" spans="1:2">
      <c t="s" r="A1" s="1">
        <v>717</v>
      </c>
      <c t="s" r="B1" s="2">
        <v>718</v>
      </c>
    </row>
    <row r="2" spans="1:2">
      <c t="s" r="A2" s="4">
        <v>719</v>
      </c>
    </row>
    <row r="3" spans="1:2">
      <c t="s" r="A3" s="3">
        <v>720</v>
      </c>
    </row>
    <row r="4" spans="1:2">
      <c t="s" r="A4" s="4">
        <v>721</v>
      </c>
      <c t="n" r="B4" s="6">
        <v>718694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2</v>
      </c>
      <c t="s" r="B1" s="2">
        <v>1</v>
      </c>
    </row>
    <row r="2" spans="1:3">
      <c t="s" r="B2" s="2">
        <v>2</v>
      </c>
      <c t="s" r="C2" s="2">
        <v>25</v>
      </c>
    </row>
    <row r="3" spans="1:3">
      <c t="s" r="A3" s="3">
        <v>723</v>
      </c>
    </row>
    <row r="4" spans="1:3">
      <c t="s" r="A4" s="4">
        <v>348</v>
      </c>
      <c t="n" r="B4" s="7">
        <v>6116</v>
      </c>
      <c t="n" r="C4" s="7">
        <v>2493</v>
      </c>
    </row>
    <row r="5" spans="1:3">
      <c t="s" r="A5" s="4">
        <v>724</v>
      </c>
      <c t="n" r="B5" s="6">
        <v>614</v>
      </c>
      <c t="n" r="C5" s="6">
        <v>937</v>
      </c>
    </row>
    <row r="6" spans="1:3">
      <c t="s" r="A6" s="4">
        <v>725</v>
      </c>
      <c t="n" r="B6" s="6">
        <v>5502</v>
      </c>
      <c t="n" r="C6" s="6">
        <v>1556</v>
      </c>
    </row>
    <row r="7" spans="1:3">
      <c t="s" r="A7" s="4">
        <v>726</v>
      </c>
    </row>
    <row r="8" spans="1:3">
      <c t="s" r="A8" s="3">
        <v>723</v>
      </c>
    </row>
    <row r="9" spans="1:3">
      <c t="s" r="A9" s="4">
        <v>348</v>
      </c>
      <c t="n" r="B9" s="6">
        <v>357</v>
      </c>
      <c t="n" r="C9" s="6">
        <v>150</v>
      </c>
    </row>
    <row r="10" spans="1:3">
      <c t="s" r="A10" s="4">
        <v>654</v>
      </c>
    </row>
    <row r="11" spans="1:3">
      <c t="s" r="A11" s="3">
        <v>723</v>
      </c>
    </row>
    <row r="12" spans="1:3">
      <c t="s" r="A12" s="4">
        <v>348</v>
      </c>
      <c t="n" r="B12" s="6">
        <v>5190</v>
      </c>
      <c t="n" r="C12" s="6">
        <v>1680</v>
      </c>
    </row>
    <row r="13" spans="1:3">
      <c t="s" r="A13" s="4">
        <v>727</v>
      </c>
    </row>
    <row r="14" spans="1:3">
      <c t="s" r="A14" s="3">
        <v>723</v>
      </c>
    </row>
    <row r="15" spans="1:3">
      <c t="s" r="A15" s="4">
        <v>348</v>
      </c>
      <c t="n" r="B15" s="6">
        <v>298</v>
      </c>
      <c t="n" r="C15" s="6">
        <v>664</v>
      </c>
    </row>
    <row r="16" spans="1:3">
      <c t="s" r="A16" s="4">
        <v>728</v>
      </c>
    </row>
    <row r="17" spans="1:3">
      <c t="s" r="A17" s="3">
        <v>723</v>
      </c>
    </row>
    <row r="18" spans="1:3">
      <c t="s" r="A18" s="4">
        <v>348</v>
      </c>
      <c t="n" r="B18" s="7">
        <v>271</v>
      </c>
      <c t="n" r="C18" s="7">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9</v>
      </c>
      <c t="s" r="B1" s="2">
        <v>1</v>
      </c>
    </row>
    <row r="2" spans="1:3">
      <c t="s" r="B2" s="2">
        <v>2</v>
      </c>
      <c t="s" r="C2" s="2">
        <v>25</v>
      </c>
    </row>
    <row r="3" spans="1:3">
      <c t="s" r="A3" s="3">
        <v>720</v>
      </c>
    </row>
    <row r="4" spans="1:3">
      <c t="s" r="A4" s="4">
        <v>348</v>
      </c>
      <c t="n" r="B4" s="7">
        <v>6116</v>
      </c>
      <c t="n" r="C4" s="7">
        <v>2493</v>
      </c>
    </row>
    <row r="5" spans="1:3">
      <c t="s" r="A5" s="4">
        <v>730</v>
      </c>
    </row>
    <row r="6" spans="1:3">
      <c t="s" r="A6" s="3">
        <v>720</v>
      </c>
    </row>
    <row r="7" spans="1:3">
      <c t="s" r="A7" s="4">
        <v>348</v>
      </c>
      <c t="n" r="B7" s="6">
        <v>2575</v>
      </c>
      <c t="n" r="C7" s="6">
        <v>997</v>
      </c>
    </row>
    <row r="8" spans="1:3">
      <c t="s" r="A8" s="4">
        <v>731</v>
      </c>
    </row>
    <row r="9" spans="1:3">
      <c t="s" r="A9" s="3">
        <v>720</v>
      </c>
    </row>
    <row r="10" spans="1:3">
      <c t="s" r="A10" s="4">
        <v>348</v>
      </c>
      <c t="n" r="B10" s="6">
        <v>3511</v>
      </c>
      <c t="n" r="C10" s="6">
        <v>1464</v>
      </c>
    </row>
    <row r="11" spans="1:3">
      <c t="s" r="A11" s="4">
        <v>732</v>
      </c>
    </row>
    <row r="12" spans="1:3">
      <c t="s" r="A12" s="3">
        <v>720</v>
      </c>
    </row>
    <row r="13" spans="1:3">
      <c t="s" r="A13" s="4">
        <v>348</v>
      </c>
      <c t="n" r="B13" s="7">
        <v>30</v>
      </c>
      <c t="n" r="C13" s="7">
        <v>3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733</v>
      </c>
      <c t="s" r="B1" s="2">
        <v>1</v>
      </c>
    </row>
    <row r="2" spans="1:3">
      <c t="s" r="B2" s="2">
        <v>2</v>
      </c>
      <c t="s" r="C2" s="2">
        <v>25</v>
      </c>
    </row>
    <row r="3" spans="1:3">
      <c t="s" r="A3" s="3">
        <v>734</v>
      </c>
    </row>
    <row r="4" spans="1:3">
      <c t="s" r="A4" s="4">
        <v>735</v>
      </c>
      <c t="n" r="B4" s="10">
        <v>2.3</v>
      </c>
      <c t="n" r="C4" s="10">
        <v>0.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736</v>
      </c>
      <c t="s" r="B1" s="2">
        <v>1</v>
      </c>
    </row>
    <row r="2" spans="1:2">
      <c t="s" r="B2" s="2">
        <v>343</v>
      </c>
    </row>
    <row r="3" spans="1:2">
      <c t="s" r="A3" s="4">
        <v>737</v>
      </c>
    </row>
    <row r="4" spans="1:2">
      <c t="s" r="A4" s="3">
        <v>738</v>
      </c>
    </row>
    <row r="5" spans="1:2">
      <c t="s" r="A5" s="4">
        <v>739</v>
      </c>
      <c t="n" r="B5" s="7">
        <v>0</v>
      </c>
    </row>
    <row r="6" spans="1:2">
      <c t="s" r="A6" s="4">
        <v>740</v>
      </c>
      <c t="n" r="B6" s="6">
        <v>91</v>
      </c>
    </row>
    <row r="7" spans="1:2">
      <c t="s" r="A7" s="4">
        <v>741</v>
      </c>
      <c t="n" r="B7" s="6">
        <v>-70</v>
      </c>
    </row>
    <row r="8" spans="1:2">
      <c t="s" r="A8" s="4">
        <v>742</v>
      </c>
      <c t="n" r="B8" s="6">
        <v>0</v>
      </c>
    </row>
    <row r="9" spans="1:2">
      <c t="s" r="A9" s="4">
        <v>743</v>
      </c>
      <c t="n" r="B9" s="6">
        <v>0</v>
      </c>
    </row>
    <row r="10" spans="1:2">
      <c t="s" r="A10" s="4">
        <v>744</v>
      </c>
      <c t="n" r="B10" s="6">
        <v>214</v>
      </c>
    </row>
    <row r="11" spans="1:2">
      <c t="s" r="A11" s="4">
        <v>745</v>
      </c>
      <c t="n" r="B11" s="6">
        <v>235</v>
      </c>
    </row>
    <row r="12" spans="1:2">
      <c t="s" r="A12" s="4">
        <v>746</v>
      </c>
    </row>
    <row r="13" spans="1:2">
      <c t="s" r="A13" s="3">
        <v>738</v>
      </c>
    </row>
    <row r="14" spans="1:2">
      <c t="s" r="A14" s="4">
        <v>739</v>
      </c>
      <c t="n" r="B14" s="6">
        <v>191</v>
      </c>
    </row>
    <row r="15" spans="1:2">
      <c t="s" r="A15" s="4">
        <v>740</v>
      </c>
      <c t="n" r="B15" s="6">
        <v>141</v>
      </c>
    </row>
    <row r="16" spans="1:2">
      <c t="s" r="A16" s="4">
        <v>741</v>
      </c>
      <c t="n" r="B16" s="6">
        <v>-5</v>
      </c>
    </row>
    <row r="17" spans="1:2">
      <c t="s" r="A17" s="4">
        <v>742</v>
      </c>
      <c t="n" r="B17" s="6">
        <v>0</v>
      </c>
    </row>
    <row r="18" spans="1:2">
      <c t="s" r="A18" s="4">
        <v>743</v>
      </c>
      <c t="n" r="B18" s="6">
        <v>0</v>
      </c>
    </row>
    <row r="19" spans="1:2">
      <c t="s" r="A19" s="4">
        <v>744</v>
      </c>
      <c t="n" r="B19" s="6">
        <v>-6</v>
      </c>
    </row>
    <row r="20" spans="1:2">
      <c t="s" r="A20" s="4">
        <v>745</v>
      </c>
      <c t="n" r="B20" s="7">
        <v>32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r="1" spans="1:2">
      <c t="s" r="A1" s="1">
        <v>747</v>
      </c>
      <c t="s" r="B1" s="2">
        <v>343</v>
      </c>
    </row>
    <row r="2" spans="1:2">
      <c t="s" r="A2" s="3">
        <v>738</v>
      </c>
    </row>
    <row r="3" spans="1:2">
      <c t="s" r="A3" s="4">
        <v>748</v>
      </c>
      <c t="n" r="B3" s="7">
        <v>5965</v>
      </c>
    </row>
    <row r="4" spans="1:2">
      <c t="s" r="A4" s="4">
        <v>558</v>
      </c>
    </row>
    <row r="5" spans="1:2">
      <c t="s" r="A5" s="3">
        <v>738</v>
      </c>
    </row>
    <row r="6" spans="1:2">
      <c t="s" r="A6" s="4">
        <v>748</v>
      </c>
      <c t="n" r="B6" s="6">
        <v>73</v>
      </c>
    </row>
    <row r="7" spans="1:2">
      <c t="s" r="A7" s="4">
        <v>563</v>
      </c>
    </row>
    <row r="8" spans="1:2">
      <c t="s" r="A8" s="3">
        <v>738</v>
      </c>
    </row>
    <row r="9" spans="1:2">
      <c t="s" r="A9" s="4">
        <v>748</v>
      </c>
      <c t="n" r="B9" s="6">
        <v>5892</v>
      </c>
    </row>
    <row r="10" spans="1:2">
      <c t="s" r="A10" s="4">
        <v>568</v>
      </c>
    </row>
    <row r="11" spans="1:2">
      <c t="s" r="A11" s="3">
        <v>738</v>
      </c>
    </row>
    <row r="12" spans="1:2">
      <c t="s" r="A12" s="4">
        <v>748</v>
      </c>
      <c t="n" r="B12" s="6">
        <v>0</v>
      </c>
    </row>
    <row r="13" spans="1:2">
      <c t="s" r="A13" s="4">
        <v>749</v>
      </c>
    </row>
    <row r="14" spans="1:2">
      <c t="s" r="A14" s="3">
        <v>738</v>
      </c>
    </row>
    <row r="15" spans="1:2">
      <c t="s" r="A15" s="4">
        <v>748</v>
      </c>
      <c t="n" r="B15" s="6">
        <v>1755</v>
      </c>
    </row>
    <row r="16" spans="1:2">
      <c t="s" r="A16" s="4">
        <v>750</v>
      </c>
    </row>
    <row r="17" spans="1:2">
      <c t="s" r="A17" s="3">
        <v>738</v>
      </c>
    </row>
    <row r="18" spans="1:2">
      <c t="s" r="A18" s="4">
        <v>748</v>
      </c>
      <c t="n" r="B18" s="6">
        <v>0</v>
      </c>
    </row>
    <row r="19" spans="1:2">
      <c t="s" r="A19" s="4">
        <v>751</v>
      </c>
    </row>
    <row r="20" spans="1:2">
      <c t="s" r="A20" s="3">
        <v>738</v>
      </c>
    </row>
    <row r="21" spans="1:2">
      <c t="s" r="A21" s="4">
        <v>748</v>
      </c>
      <c t="n" r="B21" s="6">
        <v>1755</v>
      </c>
    </row>
    <row r="22" spans="1:2">
      <c t="s" r="A22" s="4">
        <v>752</v>
      </c>
    </row>
    <row r="23" spans="1:2">
      <c t="s" r="A23" s="3">
        <v>738</v>
      </c>
    </row>
    <row r="24" spans="1:2">
      <c t="s" r="A24" s="4">
        <v>748</v>
      </c>
      <c t="n" r="B24" s="6">
        <v>0</v>
      </c>
    </row>
    <row r="25" spans="1:2">
      <c t="s" r="A25" s="4">
        <v>753</v>
      </c>
    </row>
    <row r="26" spans="1:2">
      <c t="s" r="A26" s="3">
        <v>738</v>
      </c>
    </row>
    <row r="27" spans="1:2">
      <c t="s" r="A27" s="4">
        <v>748</v>
      </c>
      <c t="n" r="B27" s="6">
        <v>4137</v>
      </c>
    </row>
    <row r="28" spans="1:2">
      <c t="s" r="A28" s="4">
        <v>754</v>
      </c>
    </row>
    <row r="29" spans="1:2">
      <c t="s" r="A29" s="3">
        <v>738</v>
      </c>
    </row>
    <row r="30" spans="1:2">
      <c t="s" r="A30" s="4">
        <v>748</v>
      </c>
      <c t="n" r="B30" s="6">
        <v>0</v>
      </c>
    </row>
    <row r="31" spans="1:2">
      <c t="s" r="A31" s="4">
        <v>755</v>
      </c>
    </row>
    <row r="32" spans="1:2">
      <c t="s" r="A32" s="3">
        <v>738</v>
      </c>
    </row>
    <row r="33" spans="1:2">
      <c t="s" r="A33" s="4">
        <v>748</v>
      </c>
      <c t="n" r="B33" s="6">
        <v>4137</v>
      </c>
    </row>
    <row r="34" spans="1:2">
      <c t="s" r="A34" s="4">
        <v>756</v>
      </c>
    </row>
    <row r="35" spans="1:2">
      <c t="s" r="A35" s="3">
        <v>738</v>
      </c>
    </row>
    <row r="36" spans="1:2">
      <c t="s" r="A36" s="4">
        <v>748</v>
      </c>
      <c t="n" r="B36" s="6">
        <v>0</v>
      </c>
    </row>
    <row r="37" spans="1:2">
      <c t="s" r="A37" s="4">
        <v>757</v>
      </c>
    </row>
    <row r="38" spans="1:2">
      <c t="s" r="A38" s="3">
        <v>738</v>
      </c>
    </row>
    <row r="39" spans="1:2">
      <c t="s" r="A39" s="4">
        <v>748</v>
      </c>
      <c t="n" r="B39" s="6">
        <v>73</v>
      </c>
    </row>
    <row r="40" spans="1:2">
      <c t="s" r="A40" s="4">
        <v>758</v>
      </c>
    </row>
    <row r="41" spans="1:2">
      <c t="s" r="A41" s="3">
        <v>738</v>
      </c>
    </row>
    <row r="42" spans="1:2">
      <c t="s" r="A42" s="4">
        <v>748</v>
      </c>
      <c t="n" r="B42" s="6">
        <v>73</v>
      </c>
    </row>
    <row r="43" spans="1:2">
      <c t="s" r="A43" s="4">
        <v>759</v>
      </c>
    </row>
    <row r="44" spans="1:2">
      <c t="s" r="A44" s="3">
        <v>738</v>
      </c>
    </row>
    <row r="45" spans="1:2">
      <c t="s" r="A45" s="4">
        <v>748</v>
      </c>
      <c t="n" r="B45" s="6">
        <v>0</v>
      </c>
    </row>
    <row r="46" spans="1:2">
      <c t="s" r="A46" s="4">
        <v>760</v>
      </c>
    </row>
    <row r="47" spans="1:2">
      <c t="s" r="A47" s="3">
        <v>738</v>
      </c>
    </row>
    <row r="48" spans="1:2">
      <c t="s" r="A48" s="4">
        <v>748</v>
      </c>
      <c t="n" r="B48" s="7">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761</v>
      </c>
      <c t="s" r="B1" s="2">
        <v>1</v>
      </c>
    </row>
    <row r="2" spans="1:3">
      <c t="s" r="B2" s="2">
        <v>2</v>
      </c>
      <c t="s" r="C2" s="2">
        <v>25</v>
      </c>
    </row>
    <row r="3" spans="1:3">
      <c t="s" r="A3" s="3">
        <v>213</v>
      </c>
    </row>
    <row r="4" spans="1:3">
      <c t="s" r="A4" s="4">
        <v>762</v>
      </c>
      <c t="s" r="B4" s="4">
        <v>763</v>
      </c>
      <c t="s" r="C4" s="4">
        <v>764</v>
      </c>
    </row>
    <row r="5" spans="1:3">
      <c t="s" r="A5" s="4">
        <v>765</v>
      </c>
      <c t="n" r="B5" s="7">
        <v>32</v>
      </c>
    </row>
    <row r="6" spans="1:3">
      <c t="s" r="A6" s="4">
        <v>766</v>
      </c>
      <c t="s" r="C6" s="4">
        <v>76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68</v>
      </c>
      <c t="s" r="B1" s="2">
        <v>1</v>
      </c>
    </row>
    <row r="2" spans="1:3">
      <c t="s" r="B2" s="2">
        <v>2</v>
      </c>
      <c t="s" r="C2" s="2">
        <v>25</v>
      </c>
    </row>
    <row r="3" spans="1:3">
      <c t="s" r="A3" s="3">
        <v>216</v>
      </c>
    </row>
    <row r="4" spans="1:3">
      <c t="s" r="A4" s="4">
        <v>45</v>
      </c>
      <c t="n" r="B4" s="7">
        <v>-40378</v>
      </c>
      <c t="n" r="C4" s="7">
        <v>10514</v>
      </c>
    </row>
    <row r="5" spans="1:3">
      <c t="s" r="A5" s="4">
        <v>769</v>
      </c>
      <c t="n" r="B5" s="6">
        <v>48918</v>
      </c>
      <c t="n" r="C5" s="6">
        <v>26024</v>
      </c>
    </row>
    <row r="6" spans="1:3">
      <c t="s" r="A6" s="4">
        <v>770</v>
      </c>
      <c t="n" r="B6" s="6">
        <v>0</v>
      </c>
      <c t="n" r="C6" s="6">
        <v>245</v>
      </c>
    </row>
    <row r="7" spans="1:3">
      <c t="s" r="A7" s="4">
        <v>771</v>
      </c>
      <c t="n" r="B7" s="6">
        <v>48918</v>
      </c>
      <c t="n" r="C7" s="6">
        <v>26269</v>
      </c>
    </row>
    <row r="8" spans="1:3">
      <c t="s" r="A8" s="4">
        <v>46</v>
      </c>
      <c t="n" r="B8" s="8">
        <v>-0.83</v>
      </c>
      <c t="n" r="C8" s="8">
        <v>0.4</v>
      </c>
    </row>
    <row r="9" spans="1:3">
      <c t="s" r="A9" s="4">
        <v>47</v>
      </c>
      <c t="n" r="B9" s="8">
        <v>-0.83</v>
      </c>
      <c t="n" r="C9" s="8">
        <v>0.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2</v>
      </c>
      <c t="s" r="B1" s="2">
        <v>1</v>
      </c>
    </row>
    <row r="2" spans="1:3">
      <c t="s" r="B2" s="2">
        <v>2</v>
      </c>
      <c t="s" r="C2" s="2">
        <v>25</v>
      </c>
    </row>
    <row r="3" spans="1:3">
      <c t="s" r="A3" s="4">
        <v>773</v>
      </c>
    </row>
    <row r="4" spans="1:3">
      <c t="s" r="A4" s="3">
        <v>774</v>
      </c>
    </row>
    <row r="5" spans="1:3">
      <c t="s" r="A5" s="4">
        <v>775</v>
      </c>
      <c t="n" r="B5" s="6">
        <v>156591</v>
      </c>
    </row>
    <row r="6" spans="1:3">
      <c t="s" r="A6" s="4">
        <v>776</v>
      </c>
    </row>
    <row r="7" spans="1:3">
      <c t="s" r="A7" s="3">
        <v>774</v>
      </c>
    </row>
    <row r="8" spans="1:3">
      <c t="s" r="A8" s="4">
        <v>775</v>
      </c>
      <c t="n" r="C8" s="6">
        <v>2296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777</v>
      </c>
      <c t="s" r="B1" s="2">
        <v>1</v>
      </c>
    </row>
    <row r="2" spans="1:4">
      <c t="s" r="B2" s="2">
        <v>2</v>
      </c>
      <c t="s" r="C2" s="2">
        <v>25</v>
      </c>
      <c t="s" r="D2" s="2">
        <v>60</v>
      </c>
    </row>
    <row r="3" spans="1:4">
      <c t="s" r="A3" s="3">
        <v>329</v>
      </c>
    </row>
    <row r="4" spans="1:4">
      <c t="s" r="A4" s="4">
        <v>27</v>
      </c>
      <c t="n" r="B4" s="7">
        <v>286969</v>
      </c>
      <c t="n" r="C4" s="7">
        <v>74072</v>
      </c>
    </row>
    <row r="5" spans="1:4">
      <c t="s" r="A5" s="4">
        <v>778</v>
      </c>
      <c t="n" r="B5" s="6">
        <v>16137</v>
      </c>
      <c t="n" r="C5" s="6">
        <v>26098</v>
      </c>
    </row>
    <row r="6" spans="1:4">
      <c t="s" r="A6" s="4">
        <v>33</v>
      </c>
      <c t="n" r="B6" s="6">
        <v>6761</v>
      </c>
      <c t="n" r="C6" s="6">
        <v>8692</v>
      </c>
    </row>
    <row r="7" spans="1:4">
      <c t="s" r="A7" s="4">
        <v>34</v>
      </c>
      <c t="n" r="B7" s="6">
        <v>28592</v>
      </c>
      <c t="n" r="C7" s="6">
        <v>0</v>
      </c>
    </row>
    <row r="8" spans="1:4">
      <c t="s" r="A8" s="4">
        <v>35</v>
      </c>
      <c t="n" r="B8" s="6">
        <v>15892</v>
      </c>
      <c t="n" r="C8" s="6">
        <v>685</v>
      </c>
    </row>
    <row r="9" spans="1:4">
      <c t="s" r="A9" s="4">
        <v>36</v>
      </c>
      <c t="n" r="B9" s="6">
        <v>997</v>
      </c>
      <c t="n" r="C9" s="6">
        <v>0</v>
      </c>
    </row>
    <row r="10" spans="1:4">
      <c t="s" r="A10" s="4">
        <v>38</v>
      </c>
      <c t="n" r="B10" s="6">
        <v>-36105</v>
      </c>
      <c t="n" r="C10" s="6">
        <v>16721</v>
      </c>
    </row>
    <row r="11" spans="1:4">
      <c t="s" r="A11" s="4">
        <v>779</v>
      </c>
      <c t="n" r="B11" s="6">
        <v>2617710</v>
      </c>
      <c t="n" r="D11" s="7">
        <v>2558739</v>
      </c>
    </row>
    <row r="12" spans="1:4">
      <c t="s" r="A12" s="4">
        <v>780</v>
      </c>
      <c t="n" r="B12" s="6">
        <v>23568</v>
      </c>
      <c t="n" r="C12" s="6">
        <v>1991</v>
      </c>
    </row>
    <row r="13" spans="1:4">
      <c t="s" r="A13" s="4">
        <v>781</v>
      </c>
      <c t="n" r="B13" s="6">
        <v>8957</v>
      </c>
      <c t="n" r="C13" s="6">
        <v>1197</v>
      </c>
    </row>
    <row r="14" spans="1:4">
      <c t="s" r="A14" s="4">
        <v>782</v>
      </c>
    </row>
    <row r="15" spans="1:4">
      <c t="s" r="A15" s="3">
        <v>329</v>
      </c>
    </row>
    <row r="16" spans="1:4">
      <c t="s" r="A16" s="4">
        <v>27</v>
      </c>
      <c t="n" r="B16" s="6">
        <v>143443</v>
      </c>
      <c t="n" r="C16" s="6">
        <v>0</v>
      </c>
    </row>
    <row r="17" spans="1:4">
      <c t="s" r="A17" s="4">
        <v>778</v>
      </c>
      <c t="n" r="B17" s="6">
        <v>3119</v>
      </c>
      <c t="n" r="C17" s="6">
        <v>0</v>
      </c>
    </row>
    <row r="18" spans="1:4">
      <c t="s" r="A18" s="4">
        <v>779</v>
      </c>
      <c t="n" r="B18" s="6">
        <v>1507734</v>
      </c>
      <c t="n" r="D18" s="6">
        <v>1472108</v>
      </c>
    </row>
    <row r="19" spans="1:4">
      <c t="s" r="A19" s="4">
        <v>780</v>
      </c>
      <c t="n" r="B19" s="6">
        <v>16564</v>
      </c>
      <c t="n" r="C19" s="6">
        <v>0</v>
      </c>
    </row>
    <row r="20" spans="1:4">
      <c t="s" r="A20" s="4">
        <v>781</v>
      </c>
      <c t="n" r="B20" s="6">
        <v>5489</v>
      </c>
      <c t="n" r="C20" s="6">
        <v>0</v>
      </c>
    </row>
    <row r="21" spans="1:4">
      <c t="s" r="A21" s="4">
        <v>783</v>
      </c>
    </row>
    <row r="22" spans="1:4">
      <c t="s" r="A22" s="3">
        <v>329</v>
      </c>
    </row>
    <row r="23" spans="1:4">
      <c t="s" r="A23" s="4">
        <v>27</v>
      </c>
      <c t="n" r="B23" s="6">
        <v>61731</v>
      </c>
      <c t="n" r="C23" s="6">
        <v>0</v>
      </c>
    </row>
    <row r="24" spans="1:4">
      <c t="s" r="A24" s="4">
        <v>778</v>
      </c>
      <c t="n" r="B24" s="6">
        <v>-9491</v>
      </c>
      <c t="n" r="C24" s="6">
        <v>0</v>
      </c>
    </row>
    <row r="25" spans="1:4">
      <c t="s" r="A25" s="4">
        <v>779</v>
      </c>
      <c t="n" r="B25" s="6">
        <v>389360</v>
      </c>
      <c t="n" r="D25" s="6">
        <v>432758</v>
      </c>
    </row>
    <row r="26" spans="1:4">
      <c t="s" r="A26" s="4">
        <v>780</v>
      </c>
      <c t="n" r="B26" s="6">
        <v>5157</v>
      </c>
      <c t="n" r="C26" s="6">
        <v>0</v>
      </c>
    </row>
    <row r="27" spans="1:4">
      <c t="s" r="A27" s="4">
        <v>781</v>
      </c>
      <c t="n" r="B27" s="6">
        <v>480</v>
      </c>
      <c t="n" r="C27" s="6">
        <v>0</v>
      </c>
    </row>
    <row r="28" spans="1:4">
      <c t="s" r="A28" s="4">
        <v>784</v>
      </c>
    </row>
    <row r="29" spans="1:4">
      <c t="s" r="A29" s="3">
        <v>329</v>
      </c>
    </row>
    <row r="30" spans="1:4">
      <c t="s" r="A30" s="4">
        <v>27</v>
      </c>
      <c t="n" r="B30" s="6">
        <v>81358</v>
      </c>
      <c t="n" r="C30" s="6">
        <v>74072</v>
      </c>
    </row>
    <row r="31" spans="1:4">
      <c t="s" r="A31" s="4">
        <v>778</v>
      </c>
      <c t="n" r="B31" s="6">
        <v>40582</v>
      </c>
      <c t="n" r="C31" s="6">
        <v>26098</v>
      </c>
    </row>
    <row r="32" spans="1:4">
      <c t="s" r="A32" s="4">
        <v>779</v>
      </c>
      <c t="n" r="B32" s="6">
        <v>599456</v>
      </c>
      <c t="n" r="D32" s="6">
        <v>539698</v>
      </c>
    </row>
    <row r="33" spans="1:4">
      <c t="s" r="A33" s="4">
        <v>780</v>
      </c>
      <c t="n" r="B33" s="6">
        <v>1370</v>
      </c>
      <c t="n" r="C33" s="6">
        <v>1991</v>
      </c>
    </row>
    <row r="34" spans="1:4">
      <c t="s" r="A34" s="4">
        <v>781</v>
      </c>
      <c t="n" r="B34" s="6">
        <v>1915</v>
      </c>
      <c t="n" r="C34" s="6">
        <v>1197</v>
      </c>
    </row>
    <row r="35" spans="1:4">
      <c t="s" r="A35" s="4">
        <v>785</v>
      </c>
    </row>
    <row r="36" spans="1:4">
      <c t="s" r="A36" s="3">
        <v>329</v>
      </c>
    </row>
    <row r="37" spans="1:4">
      <c t="s" r="A37" s="4">
        <v>27</v>
      </c>
      <c t="n" r="B37" s="6">
        <v>437</v>
      </c>
      <c t="n" r="C37" s="6">
        <v>0</v>
      </c>
    </row>
    <row r="38" spans="1:4">
      <c t="s" r="A38" s="4">
        <v>778</v>
      </c>
      <c t="n" r="B38" s="6">
        <v>-18073</v>
      </c>
      <c t="n" r="C38" s="6">
        <v>0</v>
      </c>
    </row>
    <row r="39" spans="1:4">
      <c t="s" r="A39" s="4">
        <v>779</v>
      </c>
      <c t="n" r="B39" s="6">
        <v>121160</v>
      </c>
      <c t="n" r="D39" s="7">
        <v>114175</v>
      </c>
    </row>
    <row r="40" spans="1:4">
      <c t="s" r="A40" s="4">
        <v>786</v>
      </c>
    </row>
    <row r="41" spans="1:4">
      <c t="s" r="A41" s="3">
        <v>329</v>
      </c>
    </row>
    <row r="42" spans="1:4">
      <c t="s" r="A42" s="4">
        <v>780</v>
      </c>
      <c t="n" r="B42" s="6">
        <v>477</v>
      </c>
      <c t="n" r="C42" s="6">
        <v>0</v>
      </c>
    </row>
    <row r="43" spans="1:4">
      <c t="s" r="A43" s="4">
        <v>781</v>
      </c>
      <c t="n" r="B43" s="6">
        <v>1073</v>
      </c>
      <c t="n" r="C43" s="6">
        <v>0</v>
      </c>
    </row>
    <row r="44" spans="1:4">
      <c t="s" r="A44" s="4">
        <v>787</v>
      </c>
    </row>
    <row r="45" spans="1:4">
      <c t="s" r="A45" s="3">
        <v>329</v>
      </c>
    </row>
    <row r="46" spans="1:4">
      <c t="s" r="A46" s="4">
        <v>27</v>
      </c>
      <c t="n" r="B46" s="7">
        <v>73534</v>
      </c>
      <c t="n" r="C46" s="7">
        <v>55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1</v>
      </c>
      <c t="s" r="B1" s="2">
        <v>1</v>
      </c>
    </row>
    <row r="2" spans="1:2">
      <c t="s" r="B2" s="2">
        <v>2</v>
      </c>
    </row>
    <row r="3" spans="1:2">
      <c t="s" r="A3" s="3">
        <v>159</v>
      </c>
    </row>
    <row r="4" spans="1:2">
      <c t="s" r="A4" s="4">
        <v>161</v>
      </c>
      <c t="s" r="B4" s="4">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38"/>
    <col customWidth="1" max="3" min="3" width="21"/>
    <col customWidth="1" max="4" min="4" width="21"/>
  </cols>
  <sheetData>
    <row r="1" spans="1:4">
      <c t="s" r="A1" s="1">
        <v>788</v>
      </c>
      <c t="s" r="B1" s="2">
        <v>1</v>
      </c>
    </row>
    <row r="2" spans="1:4">
      <c t="s" r="B2" s="2">
        <v>789</v>
      </c>
      <c t="s" r="C2" s="2">
        <v>344</v>
      </c>
      <c t="s" r="D2" s="2">
        <v>328</v>
      </c>
    </row>
    <row r="3" spans="1:4">
      <c t="s" r="A3" s="3">
        <v>790</v>
      </c>
    </row>
    <row r="4" spans="1:4">
      <c t="s" r="A4" s="4">
        <v>791</v>
      </c>
      <c t="n" r="B4" s="6">
        <v>3</v>
      </c>
    </row>
    <row r="5" spans="1:4">
      <c t="s" r="A5" s="4">
        <v>27</v>
      </c>
      <c t="n" r="B5" s="7">
        <v>286969</v>
      </c>
      <c t="n" r="C5" s="7">
        <v>74072</v>
      </c>
    </row>
    <row r="6" spans="1:4">
      <c t="s" r="A6" s="4">
        <v>69</v>
      </c>
      <c t="n" r="B6" s="6">
        <v>253750</v>
      </c>
      <c t="n" r="D6" s="7">
        <v>244587</v>
      </c>
    </row>
    <row r="7" spans="1:4">
      <c t="s" r="A7" s="4">
        <v>792</v>
      </c>
    </row>
    <row r="8" spans="1:4">
      <c t="s" r="A8" s="3">
        <v>790</v>
      </c>
    </row>
    <row r="9" spans="1:4">
      <c t="s" r="A9" s="4">
        <v>27</v>
      </c>
      <c t="n" r="B9" s="6">
        <v>114128</v>
      </c>
      <c t="n" r="C9" s="6">
        <v>59374</v>
      </c>
    </row>
    <row r="10" spans="1:4">
      <c t="s" r="A10" s="4">
        <v>69</v>
      </c>
      <c t="n" r="B10" s="6">
        <v>58281</v>
      </c>
      <c t="n" r="D10" s="6">
        <v>57806</v>
      </c>
    </row>
    <row r="11" spans="1:4">
      <c t="s" r="A11" s="4">
        <v>793</v>
      </c>
    </row>
    <row r="12" spans="1:4">
      <c t="s" r="A12" s="3">
        <v>790</v>
      </c>
    </row>
    <row r="13" spans="1:4">
      <c t="s" r="A13" s="4">
        <v>27</v>
      </c>
      <c t="n" r="B13" s="6">
        <v>99307</v>
      </c>
      <c t="n" r="C13" s="6">
        <v>9138</v>
      </c>
    </row>
    <row r="14" spans="1:4">
      <c t="s" r="A14" s="4">
        <v>69</v>
      </c>
      <c t="n" r="B14" s="6">
        <v>154465</v>
      </c>
      <c t="n" r="D14" s="6">
        <v>148708</v>
      </c>
    </row>
    <row r="15" spans="1:4">
      <c t="s" r="A15" s="4">
        <v>794</v>
      </c>
    </row>
    <row r="16" spans="1:4">
      <c t="s" r="A16" s="3">
        <v>790</v>
      </c>
    </row>
    <row r="17" spans="1:4">
      <c t="s" r="A17" s="4">
        <v>27</v>
      </c>
      <c t="n" r="B17" s="6">
        <v>8800</v>
      </c>
    </row>
    <row r="18" spans="1:4">
      <c t="s" r="A18" s="4">
        <v>69</v>
      </c>
      <c t="n" r="B18" s="6">
        <v>2400</v>
      </c>
      <c t="n" r="D18" s="6">
        <v>2400</v>
      </c>
    </row>
    <row r="19" spans="1:4">
      <c t="s" r="A19" s="4">
        <v>787</v>
      </c>
    </row>
    <row r="20" spans="1:4">
      <c t="s" r="A20" s="3">
        <v>790</v>
      </c>
    </row>
    <row r="21" spans="1:4">
      <c t="s" r="A21" s="4">
        <v>27</v>
      </c>
      <c t="n" r="B21" s="6">
        <v>73534</v>
      </c>
      <c t="n" r="C21" s="7">
        <v>5560</v>
      </c>
    </row>
    <row r="22" spans="1:4">
      <c t="s" r="A22" s="4">
        <v>69</v>
      </c>
      <c t="n" r="B22" s="7">
        <v>41004</v>
      </c>
      <c t="n" r="D22" s="7">
        <v>3807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Inco</vt:lpstr>
      <vt:lpstr>Consolidated Statements of Comp</vt:lpstr>
      <vt:lpstr>Consolidated Balance Sheets</vt:lpstr>
      <vt:lpstr>Consolidated Balance Sheets (Pa</vt:lpstr>
      <vt:lpstr>Consolidated Statements of Stoc</vt:lpstr>
      <vt:lpstr>Consolidated Statements of Cash</vt:lpstr>
      <vt:lpstr>Nature of Operations</vt:lpstr>
      <vt:lpstr>Basis of Presentation, Use of A</vt:lpstr>
      <vt:lpstr>Business Combinations</vt:lpstr>
      <vt:lpstr>Restructuring Plans</vt:lpstr>
      <vt:lpstr>Accounts Receivable and Allowan</vt:lpstr>
      <vt:lpstr>Inventories</vt:lpstr>
      <vt:lpstr>Property, Plant and Equipment</vt:lpstr>
      <vt:lpstr>Goodwill and Intangible Assets</vt:lpstr>
      <vt:lpstr>Accrued Liabilities</vt:lpstr>
      <vt:lpstr>Product Warranties</vt:lpstr>
      <vt:lpstr>Other Long-Term Liabilities</vt:lpstr>
      <vt:lpstr>Investments</vt:lpstr>
      <vt:lpstr>Fair Value Measurements</vt:lpstr>
      <vt:lpstr>Financing Arrangements</vt:lpstr>
      <vt:lpstr>Derivatives and Foreign Currenc</vt:lpstr>
      <vt:lpstr>Commitments and Contingencies</vt:lpstr>
      <vt:lpstr>Stockholders' Equity</vt:lpstr>
      <vt:lpstr>Stock-Based Incentive Plans</vt:lpstr>
      <vt:lpstr>Employee Retirement Plans</vt:lpstr>
      <vt:lpstr>Income Taxes</vt:lpstr>
      <vt:lpstr>Income Per Share</vt:lpstr>
      <vt:lpstr>Geographic and Segment Informat</vt:lpstr>
      <vt:lpstr>New Accounting Pronouncements</vt:lpstr>
      <vt:lpstr>Basis of Presentation, Use of31</vt:lpstr>
      <vt:lpstr>Restructuring Plans (Tables)</vt:lpstr>
      <vt:lpstr>Accounts Receivable and Allow33</vt:lpstr>
      <vt:lpstr>Inventories (Tables)</vt:lpstr>
      <vt:lpstr>Property, Plant and Equipment (</vt:lpstr>
      <vt:lpstr>Goodwill and Intangible Assets </vt:lpstr>
      <vt:lpstr>Accrued Liabilities (Tables)</vt:lpstr>
      <vt:lpstr>Product Warranties (Tables)</vt:lpstr>
      <vt:lpstr>Other Long-Term Liabilities (Ta</vt:lpstr>
      <vt:lpstr>Investments (Tables)</vt:lpstr>
      <vt:lpstr>Fair Value Measurements (Tables</vt:lpstr>
      <vt:lpstr>Financing Arrangements (Tables)</vt:lpstr>
      <vt:lpstr>Derivatives and Foreign Curre43</vt:lpstr>
      <vt:lpstr>Stockholders' Equity (Tables)</vt:lpstr>
      <vt:lpstr>Stock-Based Incentive Plans (Ta</vt:lpstr>
      <vt:lpstr>Employee Retirement Plans (Tabl</vt:lpstr>
      <vt:lpstr>Income Per Share (Tables)</vt:lpstr>
      <vt:lpstr>Geographic and Segment Inform48</vt:lpstr>
      <vt:lpstr>Basis of Presentation, Use of49</vt:lpstr>
      <vt:lpstr>Business Combinations (Narrativ</vt:lpstr>
      <vt:lpstr>Business Combinations (Consider</vt:lpstr>
      <vt:lpstr>Restructuring Plans (Narrative)</vt:lpstr>
      <vt:lpstr>Restructuring Plans (Details)</vt:lpstr>
      <vt:lpstr>Accounts Receivable and Allow54</vt:lpstr>
      <vt:lpstr>Inventories (Schedule of Invent</vt:lpstr>
      <vt:lpstr>Property, Plant and Equipment56</vt:lpstr>
      <vt:lpstr>Goodwill and Intangible Asset57</vt:lpstr>
      <vt:lpstr>Goodwill and Intangible Asset58</vt:lpstr>
      <vt:lpstr>Goodwill and Intangible Asset59</vt:lpstr>
      <vt:lpstr>Goodwill and Intangible Asset60</vt:lpstr>
      <vt:lpstr>Goodwill and Intangible Asset61</vt:lpstr>
      <vt:lpstr>Accrued Liabilities (Summary of</vt:lpstr>
      <vt:lpstr>Product Warranties (Details)</vt:lpstr>
      <vt:lpstr>Other Long-Term Liabilities (De</vt:lpstr>
      <vt:lpstr>Investments (Narrative) (Detail</vt:lpstr>
      <vt:lpstr>Investments (Schedule of Short-</vt:lpstr>
      <vt:lpstr>Investments (Schedule of Long-t</vt:lpstr>
      <vt:lpstr>Investments (Equity Method Inve</vt:lpstr>
      <vt:lpstr>Fair Value Measurements (Narrat</vt:lpstr>
      <vt:lpstr>Fair Value Measurements (Fair V</vt:lpstr>
      <vt:lpstr>Financing Arrangements (Long-Te</vt:lpstr>
      <vt:lpstr>Financing Arrangements (Short-T</vt:lpstr>
      <vt:lpstr>Derivatives and Foreign Curre73</vt:lpstr>
      <vt:lpstr>Derivatives and Foreign Curre74</vt:lpstr>
      <vt:lpstr>Derivatives and Foreign Curre75</vt:lpstr>
      <vt:lpstr>Derivatives and Foreign Curre76</vt:lpstr>
      <vt:lpstr>Commitments and Contingencies (</vt:lpstr>
      <vt:lpstr>Stockholders' Equity (Narrative</vt:lpstr>
      <vt:lpstr>Stockholders' Equity (Comprehen</vt:lpstr>
      <vt:lpstr>Stock-Based Incentive Plans (Na</vt:lpstr>
      <vt:lpstr>Stock-Based Incentive Plans (Al</vt:lpstr>
      <vt:lpstr>Stock-Based Incentive Plans (82</vt:lpstr>
      <vt:lpstr>Employee Retirement Plans (Narr</vt:lpstr>
      <vt:lpstr>Employee Retirement Plans (Net </vt:lpstr>
      <vt:lpstr>Employee Retirement Plans (Fair</vt:lpstr>
      <vt:lpstr>Income Taxes (Narrative) (Detai</vt:lpstr>
      <vt:lpstr>Income Per Share (Schedule of E</vt:lpstr>
      <vt:lpstr>Income Per Share (Schedule of A</vt:lpstr>
      <vt:lpstr>Geographic and Segment Inform89</vt:lpstr>
      <vt:lpstr>Geographic and Segment Inform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3:49:47Z</dcterms:created>
  <dcterms:modified xmlns:dcterms="http://purl.org/dc/terms/" xmlns:xsi="http://www.w3.org/2001/XMLSchema-instance" xsi:type="dcterms:W3CDTF">2016-05-09T13:49:47Z</dcterms:modified>
  <dc:title xmlns:dc="http://purl.org/dc/elements/1.1/">Untitled</dc:title>
  <dc:description xmlns:dc="http://purl.org/dc/elements/1.1/"/>
  <dc:subject xmlns:dc="http://purl.org/dc/elements/1.1/"/>
  <cp:keywords/>
  <cp:category/>
</cp:coreProperties>
</file>